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Subordinated Debentures, Not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Basis of Presentation (Policy)" sheetId="19" state="visible" r:id="rId19"/>
    <sheet xmlns:r="http://schemas.openxmlformats.org/officeDocument/2006/relationships" name="Fair Value of Financial Instr20"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Subordinated Debentures, Note26" sheetId="26" state="visible" r:id="rId26"/>
    <sheet xmlns:r="http://schemas.openxmlformats.org/officeDocument/2006/relationships" name="Stock-Based Compensation (Table" sheetId="27" state="visible" r:id="rId27"/>
    <sheet xmlns:r="http://schemas.openxmlformats.org/officeDocument/2006/relationships" name="Fair Value of Financial Instr28" sheetId="28" state="visible" r:id="rId28"/>
    <sheet xmlns:r="http://schemas.openxmlformats.org/officeDocument/2006/relationships" name="Basis of Presentation (Narrativ" sheetId="29" state="visible" r:id="rId29"/>
    <sheet xmlns:r="http://schemas.openxmlformats.org/officeDocument/2006/relationships" name="Investment Securities (Narrativ" sheetId="30" state="visible" r:id="rId30"/>
    <sheet xmlns:r="http://schemas.openxmlformats.org/officeDocument/2006/relationships" name="Investment Securities (Amortize" sheetId="31" state="visible" r:id="rId31"/>
    <sheet xmlns:r="http://schemas.openxmlformats.org/officeDocument/2006/relationships" name="Investment Securities (Aggregat" sheetId="32" state="visible" r:id="rId32"/>
    <sheet xmlns:r="http://schemas.openxmlformats.org/officeDocument/2006/relationships" name="Investment Securities (Investme" sheetId="33" state="visible" r:id="rId33"/>
    <sheet xmlns:r="http://schemas.openxmlformats.org/officeDocument/2006/relationships" name="Investment Securities (Gains an" sheetId="34" state="visible" r:id="rId34"/>
    <sheet xmlns:r="http://schemas.openxmlformats.org/officeDocument/2006/relationships" name="Loans (Composition of Total Loa" sheetId="35" state="visible" r:id="rId35"/>
    <sheet xmlns:r="http://schemas.openxmlformats.org/officeDocument/2006/relationships" name="Loans (Information on Non-Accru" sheetId="36" state="visible" r:id="rId36"/>
    <sheet xmlns:r="http://schemas.openxmlformats.org/officeDocument/2006/relationships" name="Allowance for Credit Losses (Na" sheetId="37" state="visible" r:id="rId37"/>
    <sheet xmlns:r="http://schemas.openxmlformats.org/officeDocument/2006/relationships" name="Allowance for Credit Losses (Ag" sheetId="38" state="visible" r:id="rId38"/>
    <sheet xmlns:r="http://schemas.openxmlformats.org/officeDocument/2006/relationships" name="Allowance for Credit Losses (Im" sheetId="39" state="visible" r:id="rId39"/>
    <sheet xmlns:r="http://schemas.openxmlformats.org/officeDocument/2006/relationships" name="Allowance for Credit Losses (Cr" sheetId="40" state="visible" r:id="rId40"/>
    <sheet xmlns:r="http://schemas.openxmlformats.org/officeDocument/2006/relationships" name="Allowance for Credit Losses (Re" sheetId="41" state="visible" r:id="rId41"/>
    <sheet xmlns:r="http://schemas.openxmlformats.org/officeDocument/2006/relationships" name="Allowance for Credit Losses (Al" sheetId="42" state="visible" r:id="rId42"/>
    <sheet xmlns:r="http://schemas.openxmlformats.org/officeDocument/2006/relationships" name="Earnings Per Share (Narrative) " sheetId="43" state="visible" r:id="rId43"/>
    <sheet xmlns:r="http://schemas.openxmlformats.org/officeDocument/2006/relationships" name="Earnings Per Share (Computation" sheetId="44" state="visible" r:id="rId44"/>
    <sheet xmlns:r="http://schemas.openxmlformats.org/officeDocument/2006/relationships" name="Accumulated Other Comprehensi45" sheetId="45" state="visible" r:id="rId45"/>
    <sheet xmlns:r="http://schemas.openxmlformats.org/officeDocument/2006/relationships" name="Subordinated Debentures, Note46" sheetId="46" state="visible" r:id="rId46"/>
    <sheet xmlns:r="http://schemas.openxmlformats.org/officeDocument/2006/relationships" name="Subordinated Debentures, Note47" sheetId="47" state="visible" r:id="rId47"/>
    <sheet xmlns:r="http://schemas.openxmlformats.org/officeDocument/2006/relationships" name="Stock-Based Compensation (Narra" sheetId="48" state="visible" r:id="rId48"/>
    <sheet xmlns:r="http://schemas.openxmlformats.org/officeDocument/2006/relationships" name="Stock-Based Compensation (Stock" sheetId="49" state="visible" r:id="rId49"/>
    <sheet xmlns:r="http://schemas.openxmlformats.org/officeDocument/2006/relationships" name="Stock-Based Compensation (Weigh" sheetId="50" state="visible" r:id="rId50"/>
    <sheet xmlns:r="http://schemas.openxmlformats.org/officeDocument/2006/relationships" name="Stock-Based Compensation (Sto51" sheetId="51" state="visible" r:id="rId51"/>
    <sheet xmlns:r="http://schemas.openxmlformats.org/officeDocument/2006/relationships" name="Income Taxes (Narrative) (Detai"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DNB FINANCIAL CORP /PA/</t>
  </si>
  <si>
    <t>Entity Central Index Key</t>
  </si>
  <si>
    <t>Trading Symbol</t>
  </si>
  <si>
    <t>DNBF</t>
  </si>
  <si>
    <t>Current Fiscal Year End Date</t>
  </si>
  <si>
    <t>--12-31</t>
  </si>
  <si>
    <t>Entity Filer Category</t>
  </si>
  <si>
    <t>Smaller Reporting Company</t>
  </si>
  <si>
    <t>Entity Common Stock, Shares Outstanding</t>
  </si>
  <si>
    <t>Consolidated Statements of Financial Condition - USD ($) $ in Thousands</t>
  </si>
  <si>
    <t>Dec. 31, 2016</t>
  </si>
  <si>
    <t>Assets</t>
  </si>
  <si>
    <t>Cash and due from banks</t>
  </si>
  <si>
    <t>Cash and cash equivalents</t>
  </si>
  <si>
    <t>Available-for-sale investment securities at fair value (amortized cost of $109,262 and $116,830)</t>
  </si>
  <si>
    <t>Held-to-maturity investment securities (fair value of $67,229 and $66,124)</t>
  </si>
  <si>
    <t>Total investments securities</t>
  </si>
  <si>
    <t>Loans held for sale</t>
  </si>
  <si>
    <t>Loans</t>
  </si>
  <si>
    <t>Allowance for credit losses</t>
  </si>
  <si>
    <t>Net loans</t>
  </si>
  <si>
    <t>Restricted stock</t>
  </si>
  <si>
    <t>Office property and equipment, net</t>
  </si>
  <si>
    <t>Accrued interest receivable</t>
  </si>
  <si>
    <t>Other real estate owned &amp; other repossessed property</t>
  </si>
  <si>
    <t>Bank owned life insurance (BOLI)</t>
  </si>
  <si>
    <t>Core deposit intangible</t>
  </si>
  <si>
    <t>Goodwill</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entures</t>
  </si>
  <si>
    <t>Subordinated debt</t>
  </si>
  <si>
    <t>Other borrowings</t>
  </si>
  <si>
    <t>Total borrowings</t>
  </si>
  <si>
    <t>Accrued interest payable</t>
  </si>
  <si>
    <t>Other liabilities</t>
  </si>
  <si>
    <t>Total liabilities</t>
  </si>
  <si>
    <t>Stockholders' Equity</t>
  </si>
  <si>
    <t>Common stock, $1.00 par value; 20,000,000 shares authorized; 4,343,616 and 4,334,352 issued, respectively; 4,262,721 and 4,240,778 outstanding, respectively</t>
  </si>
  <si>
    <t>Treasury stock, at cost; 80,895 and 93,574 shares, respectively</t>
  </si>
  <si>
    <t>Surplus</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Sep. 30, 2016</t>
  </si>
  <si>
    <t>Interest Income:</t>
  </si>
  <si>
    <t>Interest and fees on loan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brokered deposits</t>
  </si>
  <si>
    <t>Interest on FHLB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t>
  </si>
  <si>
    <t>Increase in cash surrender value of BOLI</t>
  </si>
  <si>
    <t>Gains on sale of investment securities, net</t>
  </si>
  <si>
    <t>Gain on sale of loans</t>
  </si>
  <si>
    <t>Gains from insurance proceed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Postage</t>
  </si>
  <si>
    <t>Loss on sale or write down of OREO, net</t>
  </si>
  <si>
    <t>Due diligence and merger expense</t>
  </si>
  <si>
    <t>Other expenses</t>
  </si>
  <si>
    <t>Total non-interest expense</t>
  </si>
  <si>
    <t>Income before income tax expense</t>
  </si>
  <si>
    <t>Income tax expense</t>
  </si>
  <si>
    <t>Net income</t>
  </si>
  <si>
    <t>Earnings per common share:</t>
  </si>
  <si>
    <t>Basic</t>
  </si>
  <si>
    <t>Diluted</t>
  </si>
  <si>
    <t>Cash dividends per common share</t>
  </si>
  <si>
    <t>Weighted average common shares outstanding:</t>
  </si>
  <si>
    <t>Consolidated Statements of Comprehensive Income (Loss) - USD ($) $ in Thousands</t>
  </si>
  <si>
    <t>Consolidated Statements of Comprehensive Income (Loss) [Abstract]</t>
  </si>
  <si>
    <t>Other Comprehensive Income (Loss):</t>
  </si>
  <si>
    <t>Unrealized holding gains (losses) arising during the period, Before tax amount</t>
  </si>
  <si>
    <t>Unrealized holding gains (losses) arising during the period, Tax effect</t>
  </si>
  <si>
    <t>Unrealized holding gains (losses) arising during the period</t>
  </si>
  <si>
    <t>Accretion of discount on AFS to HTM reclassification, Before tax amount</t>
  </si>
  <si>
    <t>[1]</t>
  </si>
  <si>
    <t>Accretion of discount on AFS to HTM reclassification, Tax effect</t>
  </si>
  <si>
    <t>[1],[2]</t>
  </si>
  <si>
    <t>Accretion of discount on AFS to HTM reclassification</t>
  </si>
  <si>
    <t>Less reclassification for gains on sales of AFS investment securities included in net income, Before Tax amount</t>
  </si>
  <si>
    <t>[3]</t>
  </si>
  <si>
    <t>Less reclassification for gains on sales of AFS investment securities included in net income, Tax effect</t>
  </si>
  <si>
    <t>[2],[3]</t>
  </si>
  <si>
    <t>Less reclassification for gains on sales of AFS investment securities included in net income</t>
  </si>
  <si>
    <t>Total other comprehensive income (loss)</t>
  </si>
  <si>
    <t>Total comprehensive income (loss)</t>
  </si>
  <si>
    <t>Amounts are included in interest and dividends on investment securities in the consolidated statements of income.</t>
  </si>
  <si>
    <t>[2]</t>
  </si>
  <si>
    <t>Amounts are included in income tax expense in the consolidated statements of income.</t>
  </si>
  <si>
    <t>Amounts are included in "Gain on sale of investment securities, net" in the consolidated statements of income.</t>
  </si>
  <si>
    <t>Consolidated Statements of Stockholders' Equity - USD ($) $ in Thousands</t>
  </si>
  <si>
    <t>Common Stock [Member]</t>
  </si>
  <si>
    <t>Treasury Stock [Member]</t>
  </si>
  <si>
    <t>Surplus [Member]</t>
  </si>
  <si>
    <t>Retained Earnings [Member]</t>
  </si>
  <si>
    <t>Accumulated Other Comprehensive Loss [Member]</t>
  </si>
  <si>
    <t>Total</t>
  </si>
  <si>
    <t>Balance at Dec. 31, 2015</t>
  </si>
  <si>
    <t>Other comprehensive income</t>
  </si>
  <si>
    <t>Restricted stock compensation expense</t>
  </si>
  <si>
    <t>Taxes on exercise of stock options and share award vest</t>
  </si>
  <si>
    <t>Tax benefit for restricted stock vest</t>
  </si>
  <si>
    <t>Cash dividends - common</t>
  </si>
  <si>
    <t>Sale of treasury shares to 401(k)</t>
  </si>
  <si>
    <t>Sale of treasury shares to deferred comp. plan</t>
  </si>
  <si>
    <t>Balance at Sep. 30, 2016</t>
  </si>
  <si>
    <t>Balance at Dec. 31, 2016</t>
  </si>
  <si>
    <t>Exercise of stock options</t>
  </si>
  <si>
    <t>Balance at Sep. 30, 2017</t>
  </si>
  <si>
    <t>Consolidated Statements of Stockholders' Equity (Parenthetical) - $ / shares</t>
  </si>
  <si>
    <t>Consolidated Statements of Stockholders' Equity [Abstract]</t>
  </si>
  <si>
    <t>Restricted stock compensation, shares</t>
  </si>
  <si>
    <t>Exercise of stock options, shares</t>
  </si>
  <si>
    <t>Cash dividends- common stock per share</t>
  </si>
  <si>
    <t>Sale of treasury shares to 401(k), shares</t>
  </si>
  <si>
    <t>Sale of treasury shares to deferred compensation plan, shares</t>
  </si>
  <si>
    <t>Consolidated Statements of Cash Flows - USD ($) $ in Thousands</t>
  </si>
  <si>
    <t>Cash Flows From Operating Activities:</t>
  </si>
  <si>
    <t>Adjustments to reconcile net income to net cash provided by (used in) operating activities:</t>
  </si>
  <si>
    <t>Depreciation, amortization and accretion</t>
  </si>
  <si>
    <t>Stock based compensation</t>
  </si>
  <si>
    <t>Net gain on sale of securities</t>
  </si>
  <si>
    <t>Net loss on sale or write down of OREO and other repossessed property</t>
  </si>
  <si>
    <t>Gain on insurance proceeds</t>
  </si>
  <si>
    <t>Earnings from investment in BOLI</t>
  </si>
  <si>
    <t>Deferred tax expense (benefit)</t>
  </si>
  <si>
    <t>Proceeds from sales of mortgage loans</t>
  </si>
  <si>
    <t>Mortgage loans originated for sale</t>
  </si>
  <si>
    <t>Mortgage banking income</t>
  </si>
  <si>
    <t>Proceeds from sales of loans</t>
  </si>
  <si>
    <t>Loans originated for sale</t>
  </si>
  <si>
    <t>Increase in accrued interest receivable</t>
  </si>
  <si>
    <t>Decrease (increase) in other assets</t>
  </si>
  <si>
    <t>Decrease in accrued interest payable</t>
  </si>
  <si>
    <t>Increase in other liabilities</t>
  </si>
  <si>
    <t>Net Cash Provided By (Used In) Operating Activities</t>
  </si>
  <si>
    <t>Cash Flows From Investing Activities:</t>
  </si>
  <si>
    <t>Activity in available-for-sale securities: Sales</t>
  </si>
  <si>
    <t>Activity in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increase in restricted stock</t>
  </si>
  <si>
    <t>Net increase in loans</t>
  </si>
  <si>
    <t>Proceeds from insurance</t>
  </si>
  <si>
    <t>Death benefit proceeds</t>
  </si>
  <si>
    <t>Purchases of property and equipment</t>
  </si>
  <si>
    <t>Costs capitalized in OREO and other repossessed property</t>
  </si>
  <si>
    <t>Proceeds from sale of OREO and other repossessed property</t>
  </si>
  <si>
    <t>Net Cash Provided by (Used in) Investing Activities</t>
  </si>
  <si>
    <t>Cash Flows From Financing Activities:</t>
  </si>
  <si>
    <t>Net (decrease) increase in deposits</t>
  </si>
  <si>
    <t>Repayment of FHLBP advances</t>
  </si>
  <si>
    <t>Funding of FHLBP advances</t>
  </si>
  <si>
    <t>Net increase (decrease) in repurchase agreements</t>
  </si>
  <si>
    <t>Repayment of other borrowings</t>
  </si>
  <si>
    <t>Dividends paid</t>
  </si>
  <si>
    <t>Taxes on exercise of stock options</t>
  </si>
  <si>
    <t>Tax benefit for stock option exercises</t>
  </si>
  <si>
    <t>Sale of treasury stock</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Net decrease in goodwill</t>
  </si>
  <si>
    <t>Transfers from loans to real estate owned and other repossessed property</t>
  </si>
  <si>
    <t>Basis of Presentation</t>
  </si>
  <si>
    <t>Basis of Presentation [Abstract]</t>
  </si>
  <si>
    <t xml:space="preserve">NOTE 1: BASIS OF PRESENTATION
﻿
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nine months ended September 30, 2017 are not necessarily indicative of the results which may be expected for the entire year. The consolidated financial statements should be read in conjunction with the Annual Report and report on Form 10-K for the year ended December 31, 2016.
﻿
Subsequent Events-- Management has evaluated events and transactions occurring subsequent to September 30, 2017 for items that should potentially be recognized or disclosed in these Consolidated Financial Statements. The evaluation was conducted through the date these financial statements were issued.
﻿
Recent Accounting Pronouncements -
Accounting Developments Affecting DNB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and 2017, the FASB issued ASU Nos. 2016-10, 2016-12, 2016-20, and 2017-13 that provides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
DNB is determining the anticipated effects of these ASUs on the Consolidated Financial Statements and related disclosures. Interest income on the Consolidated Statement of Operations is excluded from the scope of ASU 2014-09. DNB is in the process of evaluating non-interest income on the Consolidated Statement of Operations to determine if the revenue streams are in the scope of the new standards, and to analyze the effect of any differences expected with implementation. DNB’s process of analyzing non-interest income revenue streams will include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evaluation of non-interest income revenue streams includes service charges on deposit accounts, card fees, other charges and fees, investment banking income, trust and investment, retail investment services, and other income. The Company also continues to evaluate the related changes to disclosures that may be required, which are expected to be significant. Based on the principal versus agent guidance included within the new standards, reclassifications will be made to net certain expenses and revenue for DNB Investment Management and Trust services. These reclassifications are not expected to affect net income. Otherwise, DNB’s continuing evaluation has not identified significant expected changes to the recognition of revenue at this time.
﻿
DNB plans to adopt the standards beginning January 1, 2018 and expects to use the modified retrospective method of adoption. Although the new revenue standards are not expected to have a significant impact on our prior year or ongoing net income, changes to our processes related to revenue recognition and the control activities within them will be implemented effective January 1, 2018. This includes the development of new controls based on the five-step model in the standards and gathering of information required for disclosures. DNB’s revenue has been more significantly weighted towards net interest income on financial assets and liabilities, which is explicitly excluded from the scope of the new standard. DNB is continuing to assess its revenue streams and reviewing its contracts with customers that are potentially affected by the new guidance including wealth and asset management revenue, fees on deposits, gains and losses on the sale of other real estate owned, credit and debit card interchange fees.
﻿
DNB adopted ASU 2015-16, Business Combinations (Topic 805):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DNB evaluated the impact of this guidance and does not anticipate a material impact to the consolidated financial statements at this time.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As of September 30, 2017, DNB did not hold any equity investments (excluding restricted investments in bank stocks). DNB does not expect to make significant purchases of equity investments; therefore, the adoption of this ASU is not expected to be material to DNB's consolidated financial statemen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determined that upon the adoption of ASU 2016-02 we will be required to recognize a right-of-use asset and a corresponding liability based on the then present value of such obligation. DNB has not yet determined the impact ASU 2016-02 will have on its consolidated financial statement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Accordingly, effective January of 2017, DNB adopted the pronouncement. The adoption of this pronouncement was immaterial to DNB’s consolidated financial statements. During the three and nine month periods ended September 30, 2017, DNB had a $2,000 and $155,000 tax benefit for stock option exercises, respectively.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While DNB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DNB’s loan portfolio at the time of adoption.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DNB is currently evaluating this ASU, particularly related to cash payments for debt prepayment costs and cash proceeds received from the settlement of BOLI policies as these areas might affect DNB in the future. This ASU, however, is not expected to have a material impact on DNB's consolidated financial statements because the guidance only affects the classification within the statement of cash flows.
﻿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DNB will apply this guidance to applicable transactions after the adoption date.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DNB will not early adopt this ASU for its annual goodwill impairment test, and will conduct a qualitative test (step zero) as of October 1, 2017. The adoption of this ASU is not expected to have a material impact on DNB’s consolidated financial statements.
﻿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DNB has decided not to early adopt. Employers will apply the guidance on the presentation of the components of net periodic benefit cost in the income statement retrospectively. ASU No. 2017-07 is not expected to have a material impact on DNB Consolidated Financial Statements because the Pension plan has been frozen to new accruals since December 31, 2003, and thus, generated no service cost in any subsequent year).
﻿
In March of 2017, the FASB issued ASU No. 2017-08, “ Receivables-Nonrefundable Fees and Other Costs (Subtopic 310-20): Premium Amortization on Purchased Callable Debt Securities ” ( “ ASU 2017-08 ” ).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Accordingly, effective January of 2017, DNB early adopted the pronouncement. DNB’s current accounting treatment is consistent with the provisions in ASU-2017-08. As a result, there was no impact to the consolidated financial statements.
﻿
In May 2017, the FASB issued ASU No. 2017-09, Compensation-Stock Compensation (Topic 718): Scope of Modification Accounting ; (“ASU 2017-09”). ASU 2017-09 provides clarity by offering guidance on the scope of modification accounting for share-based payment awards and gives direction on which changes to the terms or conditions of these awards require an entity to apply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DNB evaluated the impact of this guidance and does not anticipate a material impact to the consolidated financial statements at this time. </t>
  </si>
  <si>
    <t>Investment Securities</t>
  </si>
  <si>
    <t>Investment Securities [Abstract]</t>
  </si>
  <si>
    <t xml:space="preserve">NOTE 2: INVESTMENT SECURITIES
﻿
The amortized cost and fair values of investment securities, as of the dates indicated, are summarized as follows:
﻿
﻿
﻿
﻿
﻿
September 30, 2017
﻿
Amortized
Unrealized
Unrealized
﻿ (Dollars in thousands)
Cost
Gains
Losses
Fair Value
﻿ Held To Maturity
﻿ US Government agency obligations
$ 8,418
$ 242
$
-
$ 8,660
﻿ Government Sponsored Entities (GSE) mortgage-backed securities
525
14
-
539
﻿ Corporate bonds
14,077
286
(4)
14,359
﻿ Collateralized mortgage obligations GSE
1,580
2
(15)
1,567
﻿ State and municipal taxable
1,007
-
(18)
989
﻿ State and municipal tax-exempt
41,533
65
(483)
41,115
﻿ Total
$ 67,140
$ 609
$ (520)
$ 67,229
﻿
﻿ Available For Sale
﻿ US Government agency obligations
$ 53,311
$
-
$ (209)
$ 53,102
﻿ GSE mortgage-backed securities
30,270
-
(498)
29,772
﻿ Collateralized mortgage obligations GSE
12,678
-
(370)
12,308
﻿ Corporate bonds
11,009
9
(114)
10,904
﻿ State and municipal tax-exempt
1,994
-
(72)
1,922
﻿ Total
$ 109,262
$ 9
$ (1,263)
$ 108,008
﻿
﻿
﻿
﻿
﻿
December 31, 2016
﻿
Amortized
Unrealized
Unrealized
﻿ (Dollars in thousands)
Cost
Gains
Losses
Fair Value
﻿ Held To Maturity
﻿ US Government agency obligations
$ 8,224
$ 309
$
-
$ 8,533
﻿ Government Sponsored Entities (GSE) mortgage-backed securities
1,440
38
-
1,478
﻿ Corporate bonds
12,825
230
(63)
12,992
﻿ Collateralized mortgage obligations GSE
1,966
2
(22)
1,946
﻿ State and municipal taxable
1,008
6
-
1,014
﻿ State and municipal tax-exempt
41,559
8
(1,406)
40,161
﻿ Total
$ 67,022
$ 593
$ (1,491)
$ 66,124
﻿
﻿ Available For Sale
﻿ US Government agency obligations
$ 52,428
$ 31
$ (150)
$ 52,309
﻿ GSE mortgage-backed securities
30,861
2
(723)
30,140
﻿ Collateralized mortgage obligations GSE
12,957
3
(387)
12,573
﻿ Corporate bonds
15,474
5
(299)
15,180
﻿ State and municipal tax-exempt
5,084
-
(128)
4,956
﻿ Asset-backed security
26
-
-
26
﻿ Total
$ 116,830
$ 41
$ (1,687)
$ 115,184
﻿
Included in unrealized losses are market losses on securities that have been in a continuous unrealized loss position for twelve months or more and those securities that have been in a continuous unrealized loss position for less than twelve months. The following table details the aggregate unrealized losses and aggregate fair value of the underlying securities whose fair values are below their amortized cost at September 30, 2017 and December 31, 2016.
﻿
﻿
﻿
﻿
September 30, 2017
﻿
Fair Value
Unrealized
Fair Value
Unrealized
﻿
Total
Impaired
Loss
Impaired
Loss
﻿
Total
Unrealized
Less Than
Less Than
More Than
More Than
﻿ (Dollars in thousands)
Fair Value
Loss
12 Months
12 Months
12 Months
12 Months
﻿ Held To Maturity
﻿ Corporate bonds
$ 2,492
$ (4)
$ 2,492
$ (4)
$
-
$
-
﻿ Collateralized mortgage obligations GSE
895
(15)
-
-
895
(15)
﻿ State and municipal taxable
989
(18)
989
(18)
-
-
﻿ State and municipal tax-exempt
20,309
(483)
6,131
(54)
14,178
(429)
﻿ Total
$ 24,685
$ (520)
$ 9,612
$ (76)
$ 15,073
$ (444)
﻿ Available For Sale
﻿ US Government agency obligations
$ 53,102
$ (209)
$ 33,017
$ (94)
$ 20,085
$ (115)
﻿ GSE mortgage-backed securities
29,772
(498)
12,055
(166)
17,717
(332)
﻿ Collateralized mortgage obligations GSE
12,308
(370)
3,730
(58)
8,578
(312)
﻿ Corporate bonds
9,895
(114)
3,660
(17)
6,235
(97)
﻿ State and municipal tax-exempt
1,922
(72)
293
(1)
1,629
(71)
﻿ Total
$ 106,999
$ (1,263)
$ 52,755
$ (336)
$ 54,244
$ (927)
﻿
﻿
﻿
﻿
December 31, 2016
﻿
Fair Value
Unrealized
Fair Value
Unrealized
﻿
Total
Impaired
Loss
Impaired
Loss
﻿
Total
Unrealized
Less Than
Less Than
More Than
More Than
﻿ (Dollars in thousands)
Fair Value
Loss
12 Months
12 Months
12 Months
12 Months
﻿ Held To Maturity
﻿ Corporate bonds
$ 5,962
$ (63)
$ 3,992
$ (39)
$ 1,970
$ (24)
﻿ Collateralized mortgage obligations GSE
1,104
(22)
1,104
(22)
-
-
﻿ State and municipal tax-exempt
32,690
(1,406)
32,690
(1,406)
-
-
﻿ Total
$ 39,756
$ (1,491)
$ 37,786
$ (1,467)
$ 1,970
$ (24)
﻿ Available For Sale
﻿ US Government agency obligations
$ 27,270
$ (150)
$ 27,270
$ (150)
$
-
$
-
﻿ GSE mortgage-backed securities
29,145
(723)
29,145
(723)
-
-
﻿ Collateralized mortgage obligations GSE
12,116
(387)
4,868
(94)
7,248
(293)
﻿ Corporate bonds
13,031
(299)
7,593
(218)
5,438
(81)
﻿ State and municipal tax-exempt
4,956
(128)
4,956
(128)
-
-
﻿ Asset-backed security
26
-
26
-
-
-
﻿ Total
$ 86,544
$ (1,687)
$ 73,858
$ (1,313)
$ 12,686
$ (374)
﻿
As of September 30, 2017, there were eighteen collateralized mortgage obligations GSE, seventeen GSE mortgage-backed securities, eleven U.S. agency obligations, thirty-two tax-exempt municipalities, one taxable municipality, and nine corporate bond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September 30, 2017 represents an other-than-temporary impairment (OTTI). DNB reviews its investment portfolio on a quarterly basis , reviewing each investment for OTTI. The OTTI analysis focuses on condition of the issuers as well as duration and severity of impairment in determining OTTI. As of September 30, 2017, the following securities were reviewed:
Collateralized mortgage obligations GSE There are eighteen impaired securities classified as collateralized mortgage obligations, fifteen of which have been impaired for more than 12 months. The largest unrealized loss of a security in this group is 4.84% of its book value. All of these securities were issued and insured by FNMA, FHLMC or GNMA. DNB receives monthly principal and interest payments on all of these securities on a timely basis and none of these agencies have ever defaulted on mortgage-backed principal or interest. DNB anticipates a recovery in the market value as the securities approach their maturity dates or if interest rates decline from September 30, 2017 levels. Management concluded that these securities were not other-than-temporarily impaired at September 30, 2017 .
GSE mortgage-backed securities There are seventeen impaired securities classified as GSE mortgage-backed securities, ten of which have been impaired for more than 12 months. The largest unrealized loss of a security in this group is 2.29% of its book value. These securities were issued and insured by FNMA, FHLMC or GNMA. DNB receives monthly principal and interest payments on these securities on a timely basis and none of these have ever defaulted on mortgage-backed principal or interest. DNB anticipates a recover y in the market value as the securities approach their maturity dates or if interest rates decline from September 30, 2017 levels. Management concluded that these securities were not other-than-temporarily impaired at September 30, 2017.
US Government agency obligations There are eleven impaired securities classified as agencies, two of which have been impaired for more than 12 months. The largest unrealized loss of a security in this group is 1.30% of its book value. All of these securities were issued and insured by FHLB, FNMA, or FHLMC. DNB has received timely interest payments on all of these securities and none of these agencies have ever defaulted on their bonds. DNB anticipates a recovery in the market value as the securities approach their maturity dates. Management concluded that these securities were not other-than-temporarily impaired at September 30, 2017.
State and municipal tax-exempt There are thirty-two impaired securities in this category, which are comprised of intermediate to long-term municipal bonds, twenty-one of which have been impaired for more than 12 months. The largest unrealized loss of a security in this group is 4.29% of its book value. All of the issues carry a “BBB-” or better underlying credit rating and/or have strong underlying fundamentals; included but not limited to annual financial reports, geographic location, population , and debt ratios. In certain cases, options for calls reduce the effective duration and in turn,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investment grade and the value decline is related to the changes in interest rates. Of the thirty-two municipal securities, there are eleven insured school districts, ten uninsured school districts, four insured townships, and seven uninsured townships, all of which have strong underlying ratings. Management concluded that these securities were not other-than-temporarily impaired at September 30, 2017 .
State and municipal taxable There is one impaired security in this category, which has been impaired for less than 12 months. The unrealized loss of this security is 1.81% of its book value. This security is an insured township and carries a “BBB+” underlying credit. It is performing and is expected to continue to perform in accordance with its contractual terms and conditions. There have not been disruptions of any payments associated with this municipal security. Management concluded that this security was not other-than-temporarily impaired at September 30, 2017 .
Corporate bonds There are nine impaired bonds classified as corporate bonds, four of which have been impaired for more than 12 months. The largest unrealized loss of a security in this group is 2.45% of its book value. The bonds are investment grade and the value decline is related to the changes in interest rates that occurred since the time of purchase and subsequent changes in spreads affecting the market prices. All of the issues carry a "BBB+"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September 30, 2017 levels. Management concluded that these securities were not other-than-temporarily impaired at September 30, 2017.
The amortized cost and fair value of investment securities as of September 30, 2017, by final contractual maturity, are shown below. Actual maturities may differ from contractual maturities because certain securities may be called or prepaid without penalties.
﻿
﻿
﻿
﻿
﻿
Held to Maturity
Available for Sale
﻿ (Dollars in thousands)
Amortized Cost
Fair Value
Amortized Cost
Fair Value
﻿ Due in one year or less
$
-
$
-
$ 14,220
$ 14,200
﻿ Due after one year through five years
26,118
26,573
43,350
43,153
﻿ Due after five years through ten years
28,381
28,346
11,564
11,408
﻿ Due after ten years
12,641
12,310
40,128
39,247
﻿ Total investment securities
$ 67,140
$ 67,229
$ 109,262
$ 108,008
﻿
The HTM securities sold during the nine months ended September 30, 2017 and September 30, 2016 were sold in accordance with GAAP, as DNB collected greater than 85% of the original recorded investment on the HTM security prior to the sale. As a result, it is appropriate to continue to carry the remaining HTM portfolio as currently classified. Gains and losses resulting from investment sales, redemptions or calls were as follows:
﻿
﻿
﻿
﻿
Three Months Ended
Nine Months Ended
﻿
September 30,
September 30,
﻿ (Dollars in thousands)
2017
2016
2017
2016
﻿ Gross realized gains-AFS
$
-
$ 176
$ 10
$ 440
﻿ Gross realized gains-HTM
-
21
16
21
﻿ Gross realized losses-AFS
-
-
(1)
(30)
﻿ Net realized gain
$
-
$ 197
$ 25
$ 431
﻿
At September 30, 2017 and December 31, 2016, investment securities with a carrying value of approximately $113.1 million and $ 116.7 million, respectively, were pledged to secure public funds, repurchase agreements and for other purposes as required by law. </t>
  </si>
  <si>
    <t>Loans [Abstract]</t>
  </si>
  <si>
    <t>NOTE 3: LOANS
﻿
The following table sets forth information concerning the composition of total loans outstanding, as of the dates indicated.
﻿
﻿
﻿
﻿ (Dollars in thousands)
September 30, 2017
December 31, 2016
﻿ Residential mortgage
$ 88,249
$ 87,581
﻿ Commercial mortgage
461,012
465,486
﻿ Commercial:
﻿ Commercial term
120,786
123,175
﻿ Commercial construction
84,428
72,755
﻿ Consumer:
﻿ Home equity
59,433
62,560
﻿ Other
5,845
5,972
﻿ Total loans
$ 819,753
$ 817,529
﻿ Less allowance for credit losses
(5,594)
(5,373)
﻿ Net loans
$ 814,159
$ 812,156
﻿
Information concerning non-accrual loans is shown in the following tables:
﻿
﻿
﻿
﻿
Three Months Ended September 30, 2017
Nine Months Ended September 30, 2017
﻿ (Dollars in thousands)
September 30, 2017
December 31, 2016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2,070
$ 1,770
$ 23
$
-
$ 23
$ 65
$
-
$ 65
﻿ Commercial mortgage
2,311
4,593
33
-
33
110
-
110
﻿ Commercial:
﻿ Commercial term
1,506
198
27
-
27
93
-
93
﻿ Commercial construction
447
1,242
46
-
46
137
-
137
﻿ Consumer:
﻿ Home equity
468
442
5
-
5
17
-
17
﻿ Other
308
256
9
-
9
21
-
21
﻿ Total non-accrual loans
$ 7,110
$ 8,501
$ 143
$
-
$ 143
$ 443
$
-
$ 443
﻿ Loans 90 days past due and accruing
-
-
-
-
-
-
-
-
﻿ Total non-performing loans
$ 7,110
$ 8,501
$ 143
$
-
$ 143
$ 443
$
-
$ 443
﻿
﻿
﻿
﻿
﻿
Three Months Ended September 30, 2016
Nine Months Ended September 30, 2016
﻿ (Dollars in thousands)
September 30, 2016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759
$ 15
$
-
$ 15
$ 51
$
-
$ 51
﻿ Commercial mortgage
3,061
74
-
74
139
-
139
﻿ Commercial:
﻿ Commercial term
202
3
-
3
9
-
9
﻿ Commercial construction
1,217
46
-
46
134
-
134
﻿ Consumer:
﻿ Home equity
492
7
-
7
23
-
23
﻿ Other
221
5
-
5
14
-
14
﻿ Total non-accrual loans
$ 6,952
$ 150
$
-
$ 150
$ 370
$
-
$ 370
﻿ Loans 90 days past due and accruing
-
-
-
-
2
2
-
﻿ Total non-performing loans
$ 6,952
$ 150
$
-
$ 150
$ 372
$ 2
$ 370</t>
  </si>
  <si>
    <t>Allowance for Credit Losses</t>
  </si>
  <si>
    <t>Allowance for Credit Losses [Abstract]</t>
  </si>
  <si>
    <t xml:space="preserve">NOTE 4: ALLOWANCE FOR CREDIT LOSSES
The performance and credit quality of the loan portfolio is also monitored by analyzing the age of the loans receivable as determined by the length of time a scheduled payment is past due. The following tables present the classes of the loan portfolio summarized by the past due status as of September 30, 2017 and December 31, 2016.
﻿
Age Analysis of Past Due Loans Receivable
﻿
﻿
﻿
﻿
﻿ September 30, 2017
﻿
Loans
﻿
30-59
60-89
Receivable
﻿
Days
Days
Greater
Total
&gt; 90
﻿
Past
Past
than
Total
Loans
Days and
﻿ (Dollars in thousands)
Due
Due
90 Days
Past Due
Current
Receivable
Accruing
﻿ Residential mortgage (less acquired with credit deterioration)
$ 428
$
-
$ 1,289
$ 1,717
$ 86,521
$ 88,238
$
-
﻿ Acquired residential mortgage with credit deterioration
-
-
11
11
-
11
-
﻿ Commercial mortgage (less acquired with credit deterioration)
107
178
949
1,234
459,159
460,393
-
﻿ Acquired commercial mortgage with credit deterioration
-
58
561
619
-
619
-
﻿ Commercial:
﻿ Commercial term
465
-
1,378
1,843
118,943
120,786
-
﻿ Commercial construction
-
-
447
447
83,981
84,428
-
﻿ Consumer:
﻿ Home equity
257
-
386
643
58,790
59,433
-
﻿ Other
165
35
171
371
5,474
5,845
-
﻿ Total
$ 1,422
$ 271
$ 5,192
$ 6,885
$ 812,868
$ 819,753
$
-
﻿
﻿
﻿
﻿
﻿
﻿ December 31, 2016
﻿
Loans
﻿
30-59
60-89
Receivable
﻿
Days
Days
Greater
Total
&gt; 90
﻿
Past
Past
than
Total
Loans
Days and
﻿ (Dollars in thousands)
Due
Due
90 Days
Past Due
Current
Receivable
Accruing
﻿ Residential mortgage (less acquired with credit deterioration)
$ 728
$ 374
$ 491
$ 1,593
$ 85,977
$ 87,570
$
-
﻿ Acquired residential mortgage with credit deterioration
-
-
11
11
-
11
-
﻿ Commercial mortgage (less acquired with credit deterioration)
1,202
762
2,169
4,133
459,679
463,812
-
﻿ Acquired commercial mortgage with credit deterioration
389
83
673
1,145
529
1,674
-
﻿ Commercial:
﻿ Commercial term
747
377
23
1,147
122,028
123,175
-
﻿ Commercial construction
112
-
1,242
1,354
71,401
72,755
-
﻿ Consumer:
﻿ Home equity
263
-
300
563
61,997
62,560
-
﻿ Other
27
65
151
243
5,729
5,972
-
﻿ Total
$ 3,468
$ 1,661
$ 5,060
$ 10,189
$ 807,340
$ 817,529
$
-
﻿
DNB had $642,000 of residential mortgage loans in the process of foreclosure and $74,000 of residential mortgage loans in other real estate owned as of September 30, 2017. DNB had no residential mortgage loans in the process of foreclosure and $170,000 of residential mortgage loans in other real estate owned as of December 31, 2016.
The following tables summarize information in regards to impaired loans by loan portfolio class as of and for the three and nine months ended September 30, 2017 and 2016 and as of December 31, 2016.
Impaired Loans
﻿
﻿
﻿
﻿
﻿
September 30, 2017
December 31, 2016
﻿
Recorded
Unpaid
Related
Recorded
Unpaid
Related
﻿
Investment
Principal
Allowance
Investment
Principal
Allowance
﻿ (Dollars in thousands)
Balance
Balance
﻿ With no related allowance recorded:
﻿ Residential mortgage
$ 1,921
$ 2,220
$
-
$ 653
$ 680
$
-
﻿ Acquired residential mortgage with credit deterioration
-
-
-
11
11
﻿ Commercial mortgage
2,666
2,894
-
2,919
3,330
-
﻿ Acquired commercial mortgage with credit deterioration
1,141
1,141
-
1,674
1,680
﻿ Commercial:
﻿ Commercial term
1,506
1,943
-
22
24
-
﻿ Commercial construction
447
2,833
-
795
795
-
﻿ Consumer:
﻿ Home equity
616
635
-
544
595
-
﻿ Other
112
112
-
114
122
-
﻿ Total
$ 8,409
$ 11,778
$
-
$ 6,732
$ 7,237
$
-
﻿ With allowance recorded:
﻿ Residential mortgage
138
138
38
1,107
1,368
143
﻿ Acquired residential mortgage with credit deterioration
11
11
7
-
-
-
﻿ Commercial mortgage
22
96
22
-
-
-
﻿ Commercial:
﻿ Commercial term
-
-
-
176
196
97
﻿ Commercial construction
-
-
-
447
2,833
89
﻿ Consumer:
﻿ Other
196
196
28
142
142
5
﻿ Total
$ 367
$ 441
$ 95
$ 1,872
$ 4,539
$ 334
﻿ Total:
﻿ Residential mortgage
2,059
2,358
38
1,760
2,048
143
﻿ Acquired residential mortgage with credit deterioration
11
11
7
11
11
-
﻿ Commercial mortgage
2,688
2,990
22
2,919
3,330
-
﻿ Acquired commercial mortgage with credit deterioration
1,141
1,141
-
1,674
1,680
-
﻿ Commercial:
﻿ Commercial term
1,506
1,943
-
198
220
97
﻿ Commercial construction
447
2,833
-
1,242
3,628
89
﻿ Consumer:
﻿ Home equity
616
635
-
544
595
-
﻿ Other
308
308
28
256
264
5
﻿ Total
$ 8,776
$ 12,219
$ 95
$ 8,604
$ 11,776
$ 334
﻿
﻿
﻿
﻿
﻿
Three Months Ended
Three Months Ended
Nine Months Ended
Nine Months Ended
﻿
September 30, 2017
September 30, 2016
September 30, 2017
September 30, 2016
﻿
Average
Interest
Average
Interest
Average
Interest
Average
Interest
﻿
Recorded
Income
Recorded
Income
Recorded
Income
Recorded
Income
﻿ (Dollars in thousands)
Investment
Recognized
Investment
Recognized
Investment
Recognized
Investment
Recognized
﻿ With no related allowance recorded:
﻿ Residential mortgage
$ 1,758
$
-
$ 880
$
-
$ 1,448
$
-
$ 1,254
$
-
﻿ Acquired residential mortgage with credit deterioration
6
-
-
-
8
-
-
﻿ Commercial mortgage
2,210
3
3,101
-
2,023
3
2,102
-
﻿ Acquired commercial mortgage with credit deterioration
1,141
-
-
-
1,272
-
-
﻿ Commercial:
﻿ Commercial term
1,508
-
24
-
978
-
18
-
﻿ Commercial construction
447
-
924
-
734
-
944
-
﻿ Consumer:
﻿ Home equity
584
3
631
1
580
7
657
3
﻿ Other
94
-
116
-
103
-
101
-
﻿ Total
$ 7,748
$ 6
$ 5,676
$ 1
$ 7,146
$ 10
$ 5,076
$ 3
﻿ With allowance recorded:
﻿ Residential mortgage
174
-
886
-
416
-
479
-
﻿ Acquired residential mortgage with credit deterioration
6
-
-
3
-
-
﻿ Commercial mortgage
11
-
-
-
6
-
-
-
﻿ Acquired commercial mortgage with credit deterioration
-
-
-
-
-
-
﻿ Commercial:
﻿ Commercial term
-
-
181
-
322
-
187
-
﻿ Commercial construction
-
-
447
-
112
-
335
-
﻿ Consumer:
﻿ Other
216
-
106
-
179
-
107
-
﻿ Total
$ 407
$
-
$ 1,620
$
-
$ 1,038
$
-
$ 1,108
$
-
﻿ Total:
﻿ Residential mortgage
1,932
-
1,766
-
1,864
-
1,733
-
﻿ Acquired residential mortgage with credit deterioration
12
-
-
-
11
-
-
-
﻿ Commercial mortgage
2,221
3
3,101
-
2,029
3
2,102
-
﻿ Acquired commercial mortgage with credit deterioration
1,141
-
-
-
1,272
-
-
-
﻿ Commercial:
﻿ Commercial term
1,508
-
205
-
1,300
-
205
-
﻿ Commercial construction
447
-
1,371
-
846
-
1,279
-
﻿ Consumer:
﻿ Home equity
584
3
631
1
580
7
657
3
﻿ Other
310
-
222
-
282
-
208
-
﻿ Total
$ 8,155
$ 6
$ 7,296
$ 1
$ 8,184
$ 10
$ 6,184
$ 3
﻿
The following tables present the classes of the loan portfolio summarized by the aggregate pass rating and the classified ratings of special mention, substandard and doubtful within DNB’s internal risk rating system as of September 30, 2017 and December 31, 2016.
Credit Quality Indicators
﻿
﻿
﻿
﻿
﻿
September 30, 2017
﻿
Special
﻿ (Dollars in thousands)
Pass
Mention
Substandard
Doubtful
Total
﻿ Residential mortgage
$ 86,114
$
-
$ 2,135
$
-
$ 88,249
﻿ Commercial mortgage
447,639
7,821
5,552
-
461,012
﻿ Commercial:
﻿ Commercial term
116,490
1,399
2,897
-
120,786
﻿ Commercial construction
76,759
6,601
1,068
-
84,428
﻿ Consumer:
﻿ Home equity
58,668
-
765
-
59,433
﻿ Other
5,537
-
308
-
5,845
﻿ Total
$ 791,207
$ 15,821
$ 12,725
$
-
$ 819,753
﻿
﻿
﻿
﻿
﻿
﻿
December 31, 2016
﻿
Special
﻿ (Dollars in thousands)
Pass
Mention
Substandard
Doubtful
Total
﻿ Residential mortgage
$ 85,259
$
-
$ 2,322
$
-
$ 87,581
﻿ Commercial mortgage
450,124
3,763
11,599
-
465,486
﻿ Commercial:
﻿ Commercial term
116,522
591
6,062
-
123,175
﻿ Commercial construction
71,400
-
1,355
-
72,755
﻿ Consumer:
﻿ Home equity
61,782
-
778
-
62,560
﻿ Other
5,716
-
256
-
5,972
﻿ Total
$ 790,803
$ 4,354
$ 22,372
$
-
$ 817,529
﻿
Troubled Debt Restructurings Loans whose terms are modified are classified as troubled debt restructurings (“TDR”)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During the three and nine month periods ended September 30, 2017, DNB classified three commercial mortgage loans totaling $987,000 as TDRs, all of which had rate changes and extensions to their maturity dates, but their balances were unmodified. Loans classified as troubled debt restructurings are designated as impaired. The recorded investments in troubled debt restructured loans at September 30, 2017 and December 31, 2016 are as follows:
﻿
﻿
﻿
﻿
September 30, 2017
﻿
Pre-Modification
Post-Modification
﻿ (Dollars in thousands)
Outstanding Recorded Investment
Outstanding Recorded Investment
Recorded Investment
﻿ Residential mortgage
$ 754
$ 883
$ 699
﻿ Commercial mortgage
992
992
987
﻿ Consumer:
﻿ Home equity
148
148
147
﻿ Other
40
42
39
﻿ Total
$ 1,934
$ 2,065
$ 1,872
﻿
﻿
December 31, 2016
﻿
Pre-Modification
Post-Modification
﻿ (Dollars in thousands)
Outstanding Recorded Investment
Outstanding Recorded Investment
Recorded Investment
﻿ Residential mortgage
$ 754
$ 883
$ 726
﻿ Consumer:
﻿ Home equity
148
148
148
﻿ Other
40
42
40
﻿ Total
$ 942
$ 1,073
$ 914
﻿
At September 30, 2017, DNB had eight TDRs with recorded investment totaling $1,872,000 , five of which, totaling $1,134,000 , are accruing loans in compliance with the terms of the modification. The remaining $738,000 represents three loans that were nonaccrual impaired loans and resulted in collateral evaluations. As a result of the evaluations, specific reserves and charge-offs have been taken where appropriate. DNB recognized partial charge-offs totaling $ 151,000 on two residential loans prior to their restructuring and $2,000 on one consumer installment loan after its restructuring. As of September 30, 2017, there were no defaulted TDRs as all TDRs were current with respect to their associated forbearance agreements. There were no defaults on TDRs during the nine months ended September 30, 2017.
﻿
At December 31, 2016, DNB had five TDRs with recorded investment totaling $914,000 , one of which totaled $102,000 , represented an accruing impaired home equity loan in compliance with the terms of the modification. The remaining $812,000 represents four loans that were nonaccrual impaired loans and resulted in collateral evaluations. As a result of the evaluations, specific reserves and charge-offs have been taken where appropriate. As of December 31, 2016, DNB recognized partial charge-offs totaling $151,000 on two residential loans prior to their restructuring and $2,000 on one consumer installment loan after its restructuring. DNB did not recognize any charge-off on the last remaining TDR. As of December 31, 2016, there were no defaulted TDRs as all TDRs were current with respect to their associated forbearance agreements. There were no defaults on TDRs within twelve months of restructure during the nine months ended September 30, 2016.
﻿
The following tables set forth the composition of DNB’s allowance for credit losses as of September 30, 2017 and December 31, 2016, the activity for the three and nine months ended September 30, 2017 and 2016 and as of and for the year ended December 31, 2016.
Allowance for Credit Losses and Recorded Investment in Loans Receivables
﻿
﻿
﻿
﻿
Residential
Commercial
Commercial
Commercial
Lease
Consumer
Consumer
﻿ (Dollars in thousands)
Mortgage
Mortgage
Term
Construction
Financing
Home Equity
Other
Unallocated
Total
﻿ Allowance for credit losses:
﻿ Beginning balance - July 1, 2017
$ 245
$ 2,634
$ 625
$ 1,208
$
-
$ 189
$ 84
$ 282
$ 5,267
﻿ Charge-offs
-
(36)
(14)
-
-
-
-
-
(50)
﻿ Recoveries
-
-
1
-
-
-
1
-
2
﻿ Provisions
1
200
36
(102)
-
(3)
(4)
247
375
﻿ Ending balance - September 30, 2017
$ 246
$ 2,798
$ 648
$ 1,106
$
-
$ 186
$ 81
$ 529
$ 5,594
﻿
﻿
﻿
﻿
﻿
﻿
﻿
﻿
Residential
Commercial
Commercial
Commercial
Lease
Consumer
Consumer
﻿ (Dollars in thousands)
Mortgage
Mortgage
Term
Construction
Financing
Home Equity
Other
Unallocated
Total
﻿ Allowance for credit losses:
﻿ Beginning balance - January 1, 2017
$ 349
$ 2,531
$ 709
$ 969
$
-
$ 196
$ 61
$ 558
$ 5,373
﻿ Charge-offs
-
(519)
(610)
-
-
-
(10)
-
(1,139)
﻿ Recoveries
2
50
20
-
1
-
2
-
75
﻿ Provisions
(105)
736
529
137
(1)
(10)
28
(29)
1,285
﻿ Ending balance - September 30, 2017
$ 246
$ 2,798
$ 648
$ 1,106
$
-
$ 186
$ 81
$ 529
$ 5,594
﻿ Ending balance: individually evaluated for impairment
$ 45
$ 22
$
-
$
-
$
-
$
-
$ 28
$
-
$ 95
﻿ Ending balance: collectively evaluated for impairment
$ 201
$ 2,776
$ 648
$ 1,106
$
-
$ 186
$ 53
$ 529
$ 5,499
﻿ Loans receivables:
﻿ Ending balance
$ 88,249
$ 461,012
$ 120,786
$ 84,428
$
-
$ 59,433
$ 5,845
$ 819,753
﻿ Ending balance: individually evaluated for impairment
$ 2,059
$ 2,688
$ 1,506
$ 447
$
-
$ 616
$ 308
$ 7,624
﻿ Ending balance: acquired with credit deterioration
$ 11
$ 1,141
$
-
$
-
$
-
$
-
$
-
$ 1,152
﻿ Ending balance: collectively evaluated for impairment
$ 86,179
$ 457,183
$ 119,280
$ 83,981
$
-
$ 58,817
$ 5,537
$ 810,977
﻿ Reserve for unfunded loan commitments included in other liabilities
$
-
$ 3
$ 150
$ 139
$
-
$ 17
$
-
$ 309
﻿
﻿
﻿
﻿
﻿
﻿
﻿
﻿
﻿
Residential
Commercial
Commercial
Commercial
Lease
Consumer
Consumer
﻿ (Dollars in thousands)
Mortgage
Mortgage
Term
Construction
Financing
Home Equity
Other
Unallocated
Total
﻿ Allowance for credit losses:
﻿ Beginning balance - July 1, 2016
$ 314
$ 2,370
$ 891
$ 866
$
-
$ 191
$ 64
$ 551
$ 5,247
﻿ Charge-offs
-
(39)
(8)
-
-
-
-
-
(47)
﻿ Recoveries
2
-
-
-
1
-
-
-
3
﻿ Provisions
87
141
(90)
7
(1)
11
(2)
(53)
100
﻿ Ending balance - September 30, 2016
$ 403
$ 2,472
$ 793
$ 873
$
-
$ 202
$ 62
$ 498
$ 5,303
﻿
﻿
﻿
﻿
﻿
﻿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206)
(39)
(32)
-
-
-
-
-
(277)
﻿ Recoveries
10
-
1
1
2
-
1
-
15
﻿ Provisions
383
136
(165)
303
(2)
7
(3)
(29)
630
﻿ Ending balance - September 30, 2016
$ 403
$ 2,472
$ 793
$ 873
$
-
$ 202
$ 62
$ 498
$ 5,303
﻿ Reserve for unfunded loan commitments included in other liabilities
$
-
$ 3
$ 119
$ 64
$
-
$ 13
$
-
$ 199
﻿
﻿
﻿
﻿
﻿
Residential
Commercial
Commercial
Commercial
Lease
Consumer
Consumer
﻿ (Dollars in thousands)
Mortgage
Mortgage
Term
Construction
Financing
Home Equity
Other
Unallocated
Total
﻿ Allowance for credit losses:
﻿ Ending balance - December 31, 2016
$ 349
$ 2,531
$ 709
$ 969
$
-
$ 196
$ 61
$ 558
$ 5,373
﻿ Ending balance: individually evaluated for impairment
$ 143
$
-
$ 97
$ 89
$
-
$
-
$ 5
$
-
$ 334
﻿ Ending balance: collectively evaluated for impairment
$ 206
$ 2,531
$ 612
$ 880
$
-
$ 196
$ 56
$ 558
$ 5,039
﻿ Loans receivables:
﻿ Ending balance
$ 87,581
$ 465,486
$ 123,175
$ 72,755
$
-
$ 62,560
$ 5,972
$ 817,529
﻿ Ending balance: individually evaluated for impairment
$ 1,760
$ 2,919
$ 198
$ 1,242
$
-
$ 544
$ 256
$ 6,919
﻿ Ending balance: acquired with credit deterioration
$ 11
$ 1,674
$
-
$
-
$
-
$
-
$
-
$ 1,685
﻿ Ending balance: collectively evaluated for impairment
$ 85,810
$ 460,893
$ 122,977
$ 71,513
$
-
$ 62,016
$ 5,716
$ 808,925
﻿ Reserve for unfunded loan commitments included in other liabilities
$
-
$ 4
$ 135
$ 190
$
-
$ 16
$
-
$ 345
﻿ </t>
  </si>
  <si>
    <t>Earnings Per Share</t>
  </si>
  <si>
    <t>Earnings Per Share [Abstract]</t>
  </si>
  <si>
    <t xml:space="preserve">NOTE 5: EARNINGS PER SHARE
﻿
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no anti-dilutive stock options outstanding, and no anti-dilutive stock awards outstanding at September 30, 2017. There were no outstanding stock warrants, no anti-dilutive stock options outstanding, and 16,595 anti-dilutive stock awards outstanding at September 30, 2016. The following table sets forth the computation of basic and diluted earnings per share:
﻿
﻿
﻿
﻿
﻿
Three Months Ended
Nine Months Ended
﻿
September 30, 2017
September 30, 2017
﻿ (In thousands, except per-share data)
Income
Shares
Amount
Income
Shares
Amount
﻿ Basic EPS
﻿ Income available to common stockholders
$ 2,411
4,262
$ 0.57
$ 7,138
4,256
$ 1.68
﻿ Effect of potential dilutive common stock equivalents – stock options and restricted shares
-
34
(0.01)
-
32
(0.02)
﻿ Diluted EPS
﻿ Income available to common stockholders after assumed conversions
$ 2,411
4,296
$ 0.56
$ 7,138
4,288
$ 1.66
﻿
﻿
﻿
﻿
﻿
﻿
Three Months Ended
Nine Months Ended
﻿
September 30, 2016
September 30, 2016
﻿ (In thousands, except per-share data)
Income
Shares
Amount
Income
Shares
Amount
﻿ Basic EPS
﻿ Income available to common stockholders
$ 1
2,853
$ 0.00
$ 2,666
2,845
$ 0.94
﻿ Effect of potential dilutive common stock equivalents – stock options and restricted shares
-
33
(0.00)
-
34
(0.01)
﻿ Diluted EPS
﻿ Income available to common stockholders after assumed conversions
$ 1
2,886
$ 0.00
$ 2,666
2,879
$ 0.93
﻿ </t>
  </si>
  <si>
    <t>Accumulated Other Comprehensive Loss</t>
  </si>
  <si>
    <t>Accumulated Other Comprehensive Loss [Abstract]</t>
  </si>
  <si>
    <t xml:space="preserve">NOTE 6: ACCUMULATED OTHER COMPREHENSIVE LOSS
﻿
The components of accumulated other comprehensive loss included in stockholders' equity are as follows:
﻿
﻿
﻿
﻿ Accumulated Other Comprehensive Loss
Before-Tax
Tax
Net-of-Tax
﻿ (Dollars in thousands)
Amount
Effect
Amount
﻿ September 30, 2017
﻿ Net unrealized loss on AFS securities
$ (1,254)
$ 427
$ (827)
﻿ Unrealized actuarial losses-pension
(1,792)
609
(1,183)
﻿
$ (3,046)
$ 1,036
$ (2,010)
﻿ December 31, 2016
﻿ Net unrealized loss on AFS securities
$ (1,646)
$ 560
$ (1,086)
﻿ Discount on AFS to HTM reclassification
(8)
3
(5)
﻿ Unrealized actuarial losses-pension
(1,792)
609
(1,183)
﻿
$ (3,446)
$ 1,172
$ (2,274)
﻿ </t>
  </si>
  <si>
    <t>Subordinated Debentures, Notes, And Other Borrowings</t>
  </si>
  <si>
    <t>Subordinated Debentures, Notes, And Other Borrowings [Abstract]</t>
  </si>
  <si>
    <t xml:space="preserve">NOTE 7: SUBORDINATED DEBENTURES, NOTES, AND OTHER BORROWINGS
﻿
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ese debentures are floating rate and were issued to DNB Capital Trust I, a Delaware business trust in which DNB owns all of the common equity. DNB Capital Trust I issued $ 5.0 million of floating rate ( 6 month Libor plus 3.75 %, with a cap of 12 %) capital preferred securities to a qualified institutional buyer. The proceeds of these securities were used by the Trust, along with DNB’s capital contribution, to purchase $ 5.2 million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ese are floating rate and were issued to DNB Capital Trust II, a Delaware business trust in which DNB owns all of the common equity. DNB Capital Trust II issued $ 4.0 million of floating rate (the rate was fixed at 6.56 % for the first 5 years and is now adjusting at a rate of 3 -month LIBOR plus 1.77 %) capital preferred securities. The proceeds of these securities were used by the Trust, along with DNB’s capital contribution, to purchase $ 4.1 million principal amount of DNB’s floating rate junior subordinated debentures. The preferred securities have been redeemable since May 23, 2010 . The preferred securities must be redeemed upon maturity of the debentures on May 23, 2035 .
﻿
Subordinated Note
On March 5, 2015, DNB Financial Corporation entered into a Subordinated Note Purchase Agreement (the “Agreement”) with an accredited investor under which DNB issued a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and more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
Repurchase Agreements Accounted for as Secured Borrowings
﻿
Repurchase agreements accounted for as secured borrowings are shown in the following table.
﻿
﻿
﻿
﻿ (Dollars in thousands)
Overnight and Continuous
Up to 30 days
30 - 90 days
Greater than 90 days
Total
﻿ September 30, 2017
﻿ Repurchase agreements and repurchase-to-maturity transactions
$ 15,383
$
-
$
-
$
-
$ 15,383
﻿ Gross amount of recognized liabilities for repurchase agreements
﻿ in statement of condition
$ 15,383
$ 15,383
﻿ December 31, 2016
﻿ Repurchase agreements and repurchase-to-maturity transactions
$ 11,889
$
-
$
-
$
-
$ 11,889
﻿ Gross amount of recognized liabilities for repurchase agreements
﻿ in statement of condition
$ 11,889
$ 11,889
﻿
As of September 30, 2017 and December 31, 2016, DNB had $15.4 million and $11.9 million of repurchase agreements, respectively. In conjunction with these repurchase agreements, $15.7 million and $ 12.1 million of state and municipal securities were sold on an overnight basis as of September 30, 2017 and December 31, 2016 , respectively, which represents 102% of the repurchase agreement amounts. </t>
  </si>
  <si>
    <t>Stock-Based Compensation</t>
  </si>
  <si>
    <t>Stock-Based Compensation [Abstract]</t>
  </si>
  <si>
    <t xml:space="preserve">NOTE 8: STOCK-BASED COMPENSATION
﻿
Stock Option Plan
﻿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shares available for grant at September 30, 2017. All options are immediately exercisable. During the three and nine months ended September 30, 2017 and 2016, DNB had no expenses related to the plan. DNB has no anticipated additional expense related to the plan. Under the Stock Option Plan, 19,150 shares were exercised during the nine months ended September 30, 2017. The shares awarded from the NQ cashless exercises resulted in an increase in shares outstanding of 9,264 shares. There was a cash equivalent of 9,886 shares used to pay all applicable taxes on the transactions. Stock option activity is indicated below.
﻿
﻿
﻿
﻿
﻿
Number
Weighted Average
﻿
Outstanding
Exercise Price
﻿ Outstanding January 1, 2017
49,700
$ 9.18
﻿ Issued
-
-
﻿ Exercised
19,150
7.39
﻿ Forfeited
-
-
﻿ Expired
-
-
﻿ Outstanding September 30, 2017
30,550
$ 10.31
﻿
﻿
﻿
﻿
﻿
Number
Weighted Average
﻿
Outstanding
Exercise Price
﻿ Outstanding January 1, 2016
64,500
$ 8.67
﻿ Issued
-
-
﻿ Exercised
-
-
﻿ Forfeited
-
-
﻿ Expired
-
-
﻿ Outstanding September 30, 2016
64,500
$ 8.67
﻿
The weighted-average price and weighted average remaining contractual life for the outstanding options are listed in the following table for the dates indicated.
﻿
﻿
﻿
﻿
﻿
﻿ September 30, 2017
﻿ Range of
Weighted Average
﻿ Exercise
Number
Number
Exercise
Remaining
Intrinsic
﻿ Prices
Outstanding
Exercisable
Price
Contractual Life
Value
﻿ $
6.93 -10.99
30,550
30,550
$
10.31
1.20 years
$
768,000
﻿
﻿
﻿
﻿
﻿ December 31, 2016
﻿ Range of
Weighted Average
﻿ Exercise
Number
Number
Exercise
Remaining
Intrinsic
﻿ Prices
Outstanding
Exercisable
Price
Contractual Life
Value
﻿ $
6.93 -10.99
49,700
49,700
$
9.18
1.40 years
$
955,000
﻿
﻿
Other Stock-Based Compensation
﻿
DNB maintains an Incentive Equity and Deferred Compensation Plan (the "Plan"). The Plan provides that up to 243,101 (as adjusted for subsequent stock dividends) shares of common stock may be granted, at the discretion of the Board, to individuals of the Corporation. Shares already granted are issuable on the earlier of three or four years (cliff vesting period)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
Share awards granted by the Plan were recorded at the date of award based on the market value of shares. Awards are being amortized to expense over a three or four year cliff-vesting period. DNB records compensation expense equal to the value of the shares being amortized. For the three and nine month period ended September 30, 2017, $106,000 and $321,000 was amortized to expense. For the three and nine month period ended September 30, 2016, $ 71,000 and $801,000 was amortized to expense.
﻿
DNB issued 3,000 restricted stock awards during the first quarter of 2016 and 26,595 restricted stock awards in December 2015 that required the award recipient to hold the shares for one additional year after vesting. These awards cliff vest in three years. For these shares, DNB adopted the Chaffe Model to measure the fair value by applying a 9.1% discount due to the lack of marketability when these transactions took place. The input assumptions used and resulting fair values were an expected life of 5 years, volatility of 19.37% , annual rate of quarterly dividends of 1.01% , and bond equivalent yield of 1.742% .
﻿
As of September 30, 2017, there was approximately $ 706,000 in additional compensation that will be recognized over the remaining service period of approximately 1.50 years. At September 30, 2017, 64,659 shares were reserved for future grants under the Plan.
﻿
During the nine months ended September 30, 2016, the shares awarded from the vesting resulted in an increase in shares outstanding of 18,079 . There was a cash equivalent of 15,621 shares used to pay all applicable taxes on the transactions. There were no such transactions during the nine months ended September 30, 2017. Stock grant activity is indicated below:
﻿
﻿
﻿
﻿
﻿
Weighted Average
﻿
Shares
Stock Price
﻿ Non-vested stock awards—January 1, 2017 55,775
$ 25.63
﻿ Granted 500
34.00
﻿ Forfeited 230
22.92
﻿ Vested
-
-
﻿ Non-vested stock awards—September 30, 2017 56,045
$ 25.71
﻿
﻿
﻿
﻿
﻿
﻿
Weighted Average
﻿
Shares
Stock Price
﻿ Non-vested stock awards—January 1, 2016 77,255
$ 22.71
﻿ Granted 3,540
28.33
﻿ Forfeited
-
-
﻿ Vested 33,700
23.66
﻿ Non-vested stock awards—September 30, 2016 47,095
$ 22.46
﻿ </t>
  </si>
  <si>
    <t>Income Taxes</t>
  </si>
  <si>
    <t>Income Taxes [Abstract]</t>
  </si>
  <si>
    <t xml:space="preserve">NOTE 9: INCOME TAXES
﻿
As of September 30, 2017, DNB had no material unrecognized tax benefits or accrued interest and penalties. It is DNB’s policy to account for interest and penalties accrued relative to unrecognized tax benefits as a component of income tax expense. Federal and state tax years 2013 through 2016 were open for examination as of September 30, 2017.
﻿ </t>
  </si>
  <si>
    <t>Fair Value of Financial Instruments</t>
  </si>
  <si>
    <t>Fair Value of Financial Instruments [Abstract]</t>
  </si>
  <si>
    <t xml:space="preserve">NOTE 10: FAIR VALUE OF FINANCIAL INSTRUMENTS
﻿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he following table summarizes the assets at September 30, 2017 and December 31, 2016 that are recognized on DNB’s statement of financial condition using fair value measurement determined based on the differing levels of input:
﻿
﻿
﻿
﻿
﻿
September 30, 2017
﻿
﻿ (Dollars in thousands)
Level 1
Level 2
Level 3
Fair Value
﻿ Assets Measured at Fair Value on a Recurring Basis
﻿ AFS Investment Securities:
﻿ US Government agency obligations
$
-
$ 53,102
$
-
$ 53,102
﻿ GSE mortgage-backed securities
-
29,772
-
29,772
﻿ Collateralized mortgage obligations GSE
-
12,308
-
12,308
﻿ Corporate bonds
-
10,904
-
10,904
﻿ State and municipal tax-exempt
-
1,922
-
1,922
﻿ Total
$
-
$ 108,008
$
-
$ 108,008
﻿
﻿
﻿ Assets Measured at Fair Value on a Nonrecurring Basis
﻿ Impaired loans
$
-
$
-
$ 1,803
$ 1,803
﻿ OREO and other repossessed property
-
-
817
817
﻿ Total
$
-
$
-
$ 2,620
$ 2,620
﻿
﻿
﻿
﻿
﻿
﻿
December 31, 2016
﻿
﻿ (Dollars in thousands)
Level 1
Level 2
Level 3
Fair Value
﻿ Assets Measured at Fair Value on a Recurring Basis
﻿ AFS Investment Securities:
﻿ US Government agency obligations
$
-
$ 52,309
$
-
$ 52,309
﻿ GSE mortgage-backed securities
-
30,140
-
30,140
﻿ Collateralized mortgage obligations GSE
-
12,573
-
12,573
﻿ Corporate bonds
-
15,180
-
15,180
﻿ State and municipal tax-exempt
-
4,956
-
4,956
﻿ Asset-backed security
-
26
-
26
﻿ Total
$
-
$ 115,184
$
-
$ 115,184
﻿
﻿
﻿ Assets Measured at Fair Value on a Nonrecurring Basis
﻿ Impaired loans
$
-
$
-
$ 1,538
$ 1,538
﻿ OREO and other repossessed property
-
-
2,485
2,485
﻿ Total
$
-
$
-
$ 4,023
$ 4,023
﻿
The following table presents additional information about assets measured at fair value on a nonrecurring basis and for which DNB has utilized Level 3 inputs to determine fair value:
﻿
﻿
﻿
﻿
﻿ September 30, 2017
﻿ Quantitative Information about Level 3 Fair Value Measurement
﻿
﻿
Fair Value
Valuation
Range
﻿ (Dollars in thousands)
Estimate
Techniques
Unobservable Input
(Weighted Average)
﻿ Impaired loans - Residential mortgage
$ 104
Appraisal of
Appraisal adj. (2) 0%
to 0%
(0%)
﻿
collateral (1)
Disposal costs (2)
-8%
to
-8%
(-8%)
﻿ Impaired loans - Commercial mortgage
46
Appraisal of
Appraisal adj. (2) 0%
to 0%
(0%)
﻿
collateral (1)
Disposal costs (2)
-8%
to
-8%
(-8%)
﻿ Impaired loans - Commercial term
1,485
Appraisal of
Appraisal adj. (2) 0%
to
-50%
(-7%)
﻿
collateral (1)
Disposal costs (2) 0%
to
-9%
(-8%)
﻿ Impaired loans - Consumer other
168
Appraisal of
Appraisal adj. (2) 0%
to 0%
(0%)
﻿
collateral (1)
Disposal costs (2)
-8%
to
-8%
(-8%)
﻿ Impaired loan total
$ 1,803
﻿ Other real estate owned
$ 817
Disposal costs (2) 8%
to 8%
(-8%)
(1)
﻿
(2)
﻿
﻿
﻿
﻿ December 31, 2016
﻿ Quantitative Information about Level 3 Fair Value Measurement
﻿
﻿
Fair Value
Valuation
Range
﻿ (Dollars in thousands)
Estimate
Techniques
Unobservable Input
(Weighted Average)
﻿ Impaired loans - Residential mortgage
$ 964
Appraisal of
Appraisal adj. (2) 0%
to
-25%
(-22%)
﻿
collateral (1)
Disposal costs (2)
-8%
to
-12%
(-9%)
﻿ Impaired loans - Commercial term
79
Appraisal of
Appraisal adj. (2)
-72%
to
-72%
(-72%)
﻿
collateral (1)
Disposal costs (2)
-11%
to
-11%
(-11%)
﻿ Impaired loans - Commercial construction
358
Appraisal of
Appraisal adj. (2) 0%
to 0%
(0%)
﻿
collateral (1)
Disposal costs (2)
-8%
to
-8%
(-8%)
﻿ Impaired loans - Consumer other
137
Appraisal of
Appraisal adj. (2) 0%
to 0%
(0%)
﻿
collateral (1)
Disposal costs (2)
-8%
to
-8%
(-8%)
﻿ Impaired loan total
$ 1,538
﻿ Other real estate owned
$ 2,485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8.8 million at September 30, 2017. Of this, $367,000 had specific valuation allowances of $95,000 , leaving a fair value of $272,000 as of September 30, 2017. In addition, DNB had $1,973,000 in impaired loans that were partially charged down by $442,000 , leaving $1,531,000 at fair value as of September 30, 2017. Impaired loans had a carrying amount of $8.6 million at December 31, 2016. Of this, $1.9 million had specific valuation allowances of $334,000 , leaving a fair value of $1.5 million at December 31, 2016. DNB did no t have any impaired loans that were partially charged down during the year ended December 31, 2016.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4.9 million of such assets at September 30, 2017, $ 4.8 million of which was OREO and $81,000 was in other repossessed property. DNB had $ 2.8 million of such assets at December 31, 2016, which consisted of $ 2.6 million in OREO and $ 191,000 in other repossessed property. Subs equent to the repossession of these assets, DNB wrote down the carrying value of two OREO properti e s by $121,000 to $817,000 during the nine month period ended September 30, 2017. DNB did no t write down the carrying values of OREO during the nine month period ended September 30, 2016.
DNB's policy is to recognize transfer between levels as of the actual date of the event or change in circumstances that caused the transfer. There were no transfers between Level 1 and 2 for the nine months ended September 30, 2017.
Below is management’s estimate of the fair value of all financial instruments, whether carried at cost or fair value on the Company’s consolidated balance sheet. The carrying amounts and fair values of financial instruments at September 30, 2017 and December 31, 2016 are as follows:
﻿
﻿
﻿
﻿
﻿
September 30, 2017
﻿
﻿
Carrying
Fair
﻿ (Dollars in thousands)
Amount
Value
Level 1
Level 2
Level 3
﻿ Financial assets
﻿ Cash and cash equivalents
$ 19,490
$ 19,490
$ 19,490
$
-
$
-
﻿ AFS investment securities
108,008
108,008
-
108,008
-
﻿ HTM investment securities
67,140
67,229
-
65,229
2,000
﻿ Restricted stock
6,371
6,371
-
6,371
-
﻿ Loans, net of allowance, including impaired
814,159
802,324
-
-
802,324
﻿ Accrued interest receivable
3,791
3,791
-
3,791
-
﻿ Financial liabilities
﻿ Deposits:
﻿ Non-interest-bearing deposits
198,399
198,399
-
198,399
-
﻿ Interest-bearing deposits
494,355
494,355
-
494,355
-
﻿ Time deposits
136,759
136,106
-
136,106
-
﻿ Brokered deposits
41,815
42,786
-
42,786
-
﻿ Repurchase agreements
15,383
15,383
-
15,383
-
﻿ FHLBP advances
51,047
50,843
-
50,843
-
﻿ Junior subordinated debentures and other borrowings
9,279
9,037
-
9,037
-
﻿ Subordinated debt
9,750
11,295
-
11,295
-
﻿ Accrued interest payable
461
461
-
461
-
﻿ Off-balance sheet instruments
-
-
-
-
-
﻿
﻿
﻿
﻿
﻿
﻿
﻿
﻿
﻿
December 31, 2016
﻿
﻿
Carrying
Fair
﻿ (Dollars in thousands)
Amount
Value
Level 1
Level 2
Level 3
﻿ Financial assets
﻿ Cash and cash equivalents
$ 22,103
$ 22,103
$ 22,103
$
-
$
-
﻿ AFS investment securities
115,184
115,184
-
115,184
-
﻿ HTM investment securities
67,022
66,124
-
64,124
2,000
﻿ Restricted stock
5,381
5,381
-
5,381
-
﻿ Loans, net of allowance, including impaired
812,156
792,190
-
-
792,190
﻿ Accrued interest receivable
3,567
3,567
-
3,567
-
﻿ Financial liabilities
﻿ Deposits:
﻿ Non-interest-bearing deposits
173,467
173,467
-
173,467
-
﻿ Interest-bearing deposits
495,178
495,178
-
495,178
-
﻿ Time deposits
187,256
186,012
-
186,012
-
﻿ Brokered deposits
29,286
28,873
-
28,873
-
﻿ Repurchase agreements
11,889
11,889
-
11,889
-
﻿ FHLBP advances
55,332
54,734
-
54,734
-
﻿ Junior subordinated debentures and other borrowings
9,279
8,637
-
8,637
-
﻿ Subordinated debt
9,750
10,493
-
10,493
-
﻿ Accrued interest payable
534
534
-
534
-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Investment Securities 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 quote based application, including quotes from issuers. The carrying amount of non-readily marketable equity securities approximates liquidation value.
Restricted Stock The carrying amount of restricted investment in Federal Home Loan Bank stock, Federal Reserve stock and ACBB stock approximates fair value, and considers the limited marketability of such securities.
﻿
Loans Held-for-Sale (Carried at Lower of Cost or Fair Value) The fair value of loans held-for-sale is determined, when possible, using quoted secondary-market prices. If no such quotes prices exist, the fair value of a loan is determined using quoted prices for a similar loan or loans, adjusted for the specific attributes of that loan.
﻿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
﻿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
Deposi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nd brokered deposits (all of which are CDs) are estimated using a discounted cash flow calculation that applies interest rates currently being offered on certificates to a schedule of aggregated expected monthly maturities on time deposits. Of the $41.8 million in brokered deposits at September 30, 2017, $4.0 million matures in 2018, $5.9 million matures in 2019, $21.9 million matures in 2020, $ 5.0 million matures in 2021, and $5.0 million matures in 2022.
Federal Home Loan Bank of Pittsburgh advances The fair value of the FHLBP advances is obtained from the FHLB and is calculated by discounting contractual cash flows using an estimated interest rate based on the current rates available for debt of similar remaining maturities and collateral terms.
Repurchase agreements Fair value approximates the carrying value of such liabilities due to their short-term nature.
Junior subordinated debentures The fair value for subordinated debentures is calculated using discounted cash flows based upon current market spreads to LIBOR for debt of similar remaining maturities and collateral terms.
Subordinated debt The fair value of the subordinated debt was estimated using either a discounted cash flow analysis based on current market interest rates for debt with similar maturities and credit quality or estimated using market quotes.
Accrued Interest Receivable and Payable The carrying amount of accrued interest receivable and accrued interest payable approximates its fair value.
﻿
Off-balance-sheet Instruments (Disclosed at Cost)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September 30, 2017, un-funded loan commitments totaled $ 164.0 million and stand-by letters of credit totaled $ 3.4 million. At December 31 , 2016, un-funded loan commitments totaled $ 185.8 million and stand-by letters of credit totaled $ 2.8 million. </t>
  </si>
  <si>
    <t>Basis of Presentation (Policy)</t>
  </si>
  <si>
    <t>Principles of Consolidation</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nine months ended September 30, 2017 are not necessarily indicative of the results which may be expected for the entire year. The consolidated financial statements should be read in conjunction with the Annual Report and report on Form 10-K for the year ended December 31, 2016. </t>
  </si>
  <si>
    <t>Subsequent Events</t>
  </si>
  <si>
    <t xml:space="preserve">Subsequent Events-- Management has evaluated events and transactions occurring subsequent to September 30, 2017 for items that should potentially be recognized or disclosed in these Consolidated Financial Statements. The evaluation was conducted through the date these financial statements were issued.
﻿ </t>
  </si>
  <si>
    <t>Recent Accounting Pronouncements</t>
  </si>
  <si>
    <t xml:space="preserve">Recent Accounting Pronouncements -
Accounting Developments Affecting DNB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and 2017, the FASB issued ASU Nos. 2016-10, 2016-12, 2016-20, and 2017-13 that provides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
DNB is determining the anticipated effects of these ASUs on the Consolidated Financial Statements and related disclosures. Interest income on the Consolidated Statement of Operations is excluded from the scope of ASU 2014-09. DNB is in the process of evaluating non-interest income on the Consolidated Statement of Operations to determine if the revenue streams are in the scope of the new standards, and to analyze the effect of any differences expected with implementation. DNB’s process of analyzing non-interest income revenue streams will include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evaluation of non-interest income revenue streams includes service charges on deposit accounts, card fees, other charges and fees, investment banking income, trust and investment, retail investment services, and other income. The Company also continues to evaluate the related changes to disclosures that may be required, which are expected to be significant. Based on the principal versus agent guidance included within the new standards, reclassifications will be made to net certain expenses and revenue for DNB Investment Management and Trust services. These reclassifications are not expected to affect net income. Otherwise, DNB’s continuing evaluation has not identified significant expected changes to the recognition of revenue at this time.
﻿
DNB plans to adopt the standards beginning January 1, 2018 and expects to use the modified retrospective method of adoption. Although the new revenue standards are not expected to have a significant impact on our prior year or ongoing net income, changes to our processes related to revenue recognition and the control activities within them will be implemented effective January 1, 2018. This includes the development of new controls based on the five-step model in the standards and gathering of information required for disclosures. DNB’s revenue has been more significantly weighted towards net interest income on financial assets and liabilities, which is explicitly excluded from the scope of the new standard. DNB is continuing to assess its revenue streams and reviewing its contracts with customers that are potentially affected by the new guidance including wealth and asset management revenue, fees on deposits, gains and losses on the sale of other real estate owned, credit and debit card interchange fees.
﻿
DNB adopted ASU 2015-16, Business Combinations (Topic 805):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DNB evaluated the impact of this guidance and does not anticipate a material impact to the consolidated financial statements at this time.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As of September 30, 2017, DNB did not hold any equity investments (excluding restricted investments in bank stocks). DNB does not expect to make significant purchases of equity investments; therefore, the adoption of this ASU is not expected to be material to DNB's consolidated financial statemen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determined that upon the adoption of ASU 2016-02 we will be required to recognize a right-of-use asset and a corresponding liability based on the then present value of such obligation. DNB has not yet determined the impact ASU 2016-02 will have on its consolidated financial statement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Accordingly, effective January of 2017, DNB adopted the pronouncement. The adoption of this pronouncement was immaterial to DNB’s consolidated financial statements. During the three and nine month periods ended September 30, 2017, DNB had a $2,000 and $155,000 tax benefit for stock option exercises, respectively.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While DNB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DNB’s loan portfolio at the time of adoption.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DNB is currently evaluating this ASU, particularly related to cash payments for debt prepayment costs and cash proceeds received from the settlement of BOLI policies as these areas might affect DNB in the future. This ASU, however, is not expected to have a material impact on DNB's consolidated financial statements because the guidance only affects the classification within the statement of cash flows.
﻿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DNB will apply this guidance to applicable transactions after the adoption date.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DNB will not early adopt this ASU for its annual goodwill impairment test, and will conduct a qualitative test (step zero) as of October 1, 2017. The adoption of this ASU is not expected to have a material impact on DNB’s consolidated financial statements.
﻿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DNB has decided not to early adopt. Employers will apply the guidance on the presentation of the components of net periodic benefit cost in the income statement retrospectively. ASU No. 2017-07 is not expected to have a material impact on DNB Consolidated Financial Statements because the Pension plan has been frozen to new accruals since December 31, 2003, and thus, generated no service cost in any subsequent year).
﻿
In March of 2017, the FASB issued ASU No. 2017-08, “ Receivables-Nonrefundable Fees and Other Costs (Subtopic 310-20): Premium Amortization on Purchased Callable Debt Securities ” ( “ ASU 2017-08 ” ).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Accordingly, effective January of 2017, DNB early adopted the pronouncement. DNB’s current accounting treatment is consistent with the provisions in ASU-2017-08. As a result, there was no impact to the consolidated financial statements.
﻿ </t>
  </si>
  <si>
    <t>Fair Value of Financial Instruments (Policy)</t>
  </si>
  <si>
    <t>Fair Value Measurement</t>
  </si>
  <si>
    <t xml:space="preserve">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
  </si>
  <si>
    <t>Investment Securities (Tables)</t>
  </si>
  <si>
    <t>Amortized Cost and Estimated Fair Values of Investment Securities</t>
  </si>
  <si>
    <t xml:space="preserve">﻿
﻿
﻿
September 30, 2017
﻿
Amortized
Unrealized
Unrealized
﻿ (Dollars in thousands)
Cost
Gains
Losses
Fair Value
﻿ Held To Maturity
﻿ US Government agency obligations
$ 8,418
$ 242
$
-
$ 8,660
﻿ Government Sponsored Entities (GSE) mortgage-backed securities
525
14
-
539
﻿ Corporate bonds
14,077
286
(4)
14,359
﻿ Collateralized mortgage obligations GSE
1,580
2
(15)
1,567
﻿ State and municipal taxable
1,007
-
(18)
989
﻿ State and municipal tax-exempt
41,533
65
(483)
41,115
﻿ Total
$ 67,140
$ 609
$ (520)
$ 67,229
﻿
﻿ Available For Sale
﻿ US Government agency obligations
$ 53,311
$
-
$ (209)
$ 53,102
﻿ GSE mortgage-backed securities
30,270
-
(498)
29,772
﻿ Collateralized mortgage obligations GSE
12,678
-
(370)
12,308
﻿ Corporate bonds
11,009
9
(114)
10,904
﻿ State and municipal tax-exempt
1,994
-
(72)
1,922
﻿ Total
$ 109,262
$ 9
$ (1,263)
$ 108,008
﻿
﻿
﻿
﻿
﻿
December 31, 2016
﻿
Amortized
Unrealized
Unrealized
﻿ (Dollars in thousands)
Cost
Gains
Losses
Fair Value
﻿ Held To Maturity
﻿ US Government agency obligations
$ 8,224
$ 309
$
-
$ 8,533
﻿ Government Sponsored Entities (GSE) mortgage-backed securities
1,440
38
-
1,478
﻿ Corporate bonds
12,825
230
(63)
12,992
﻿ Collateralized mortgage obligations GSE
1,966
2
(22)
1,946
﻿ State and municipal taxable
1,008
6
-
1,014
﻿ State and municipal tax-exempt
41,559
8
(1,406)
40,161
﻿ Total
$ 67,022
$ 593
$ (1,491)
$ 66,124
﻿
﻿ Available For Sale
﻿ US Government agency obligations
$ 52,428
$ 31
$ (150)
$ 52,309
﻿ GSE mortgage-backed securities
30,861
2
(723)
30,140
﻿ Collateralized mortgage obligations GSE
12,957
3
(387)
12,573
﻿ Corporate bonds
15,474
5
(299)
15,180
﻿ State and municipal tax-exempt
5,084
-
(128)
4,956
﻿ Asset-backed security
26
-
-
26
﻿ Total
$ 116,830
$ 41
$ (1,687)
$ 115,184
﻿ </t>
  </si>
  <si>
    <t>Aggregate Unrealized Losses and Aggregate Fair Value of Underlying Securities</t>
  </si>
  <si>
    <t xml:space="preserve">﻿
﻿
September 30, 2017
﻿
Fair Value
Unrealized
Fair Value
Unrealized
﻿
Total
Impaired
Loss
Impaired
Loss
﻿
Total
Unrealized
Less Than
Less Than
More Than
More Than
﻿ (Dollars in thousands)
Fair Value
Loss
12 Months
12 Months
12 Months
12 Months
﻿ Held To Maturity
﻿ Corporate bonds
$ 2,492
$ (4)
$ 2,492
$ (4)
$
-
$
-
﻿ Collateralized mortgage obligations GSE
895
(15)
-
-
895
(15)
﻿ State and municipal taxable
989
(18)
989
(18)
-
-
﻿ State and municipal tax-exempt
20,309
(483)
6,131
(54)
14,178
(429)
﻿ Total
$ 24,685
$ (520)
$ 9,612
$ (76)
$ 15,073
$ (444)
﻿ Available For Sale
﻿ US Government agency obligations
$ 53,102
$ (209)
$ 33,017
$ (94)
$ 20,085
$ (115)
﻿ GSE mortgage-backed securities
29,772
(498)
12,055
(166)
17,717
(332)
﻿ Collateralized mortgage obligations GSE
12,308
(370)
3,730
(58)
8,578
(312)
﻿ Corporate bonds
9,895
(114)
3,660
(17)
6,235
(97)
﻿ State and municipal tax-exempt
1,922
(72)
293
(1)
1,629
(71)
﻿ Total
$ 106,999
$ (1,263)
$ 52,755
$ (336)
$ 54,244
$ (927)
﻿
﻿
﻿
﻿
December 31, 2016
﻿
Fair Value
Unrealized
Fair Value
Unrealized
﻿
Total
Impaired
Loss
Impaired
Loss
﻿
Total
Unrealized
Less Than
Less Than
More Than
More Than
﻿ (Dollars in thousands)
Fair Value
Loss
12 Months
12 Months
12 Months
12 Months
﻿ Held To Maturity
﻿ Corporate bonds
$ 5,962
$ (63)
$ 3,992
$ (39)
$ 1,970
$ (24)
﻿ Collateralized mortgage obligations GSE
1,104
(22)
1,104
(22)
-
-
﻿ State and municipal tax-exempt
32,690
(1,406)
32,690
(1,406)
-
-
﻿ Total
$ 39,756
$ (1,491)
$ 37,786
$ (1,467)
$ 1,970
$ (24)
﻿ Available For Sale
﻿ US Government agency obligations
$ 27,270
$ (150)
$ 27,270
$ (150)
$
-
$
-
﻿ GSE mortgage-backed securities
29,145
(723)
29,145
(723)
-
-
﻿ Collateralized mortgage obligations GSE
12,116
(387)
4,868
(94)
7,248
(293)
﻿ Corporate bonds
13,031
(299)
7,593
(218)
5,438
(81)
﻿ State and municipal tax-exempt
4,956
(128)
4,956
(128)
-
-
﻿ Asset-backed security
26
-
26
-
-
-
﻿ Total
$ 86,544
$ (1,687)
$ 73,858
$ (1,313)
$ 12,686
$ (374)
﻿ </t>
  </si>
  <si>
    <t>Investments Classified by Contractual Maturity Date</t>
  </si>
  <si>
    <t xml:space="preserve">﻿
﻿
Held to Maturity
Available for Sale
﻿ (Dollars in thousands)
Amortized Cost
Fair Value
Amortized Cost
Fair Value
﻿ Due in one year or less
$
-
$
-
$ 14,220
$ 14,200
﻿ Due after one year through five years
26,118
26,573
43,350
43,153
﻿ Due after five years through ten years
28,381
28,346
11,564
11,408
﻿ Due after ten years
12,641
12,310
40,128
39,247
﻿ Total investment securities
$ 67,140
$ 67,229
$ 109,262
$ 108,008
﻿ </t>
  </si>
  <si>
    <t>Gains and Losses Resulting from Investment Sales, Redemptions or Calls</t>
  </si>
  <si>
    <t xml:space="preserve">﻿
﻿
Three Months Ended
Nine Months Ended
﻿
September 30,
September 30,
﻿ (Dollars in thousands)
2017
2016
2017
2016
﻿ Gross realized gains-AFS
$
-
$ 176
$ 10
$ 440
﻿ Gross realized gains-HTM
-
21
16
21
﻿ Gross realized losses-AFS
-
-
(1)
(30)
﻿ Net realized gain
$
-
$ 197
$ 25
$ 431
﻿ </t>
  </si>
  <si>
    <t>Loans (Tables)</t>
  </si>
  <si>
    <t>Composition of Total Loans Outstanding</t>
  </si>
  <si>
    <t xml:space="preserve">﻿
﻿
﻿ (Dollars in thousands)
September 30, 2017
December 31, 2016
﻿ Residential mortgage
$ 88,249
$ 87,581
﻿ Commercial mortgage
461,012
465,486
﻿ Commercial:
﻿ Commercial term
120,786
123,175
﻿ Commercial construction
84,428
72,755
﻿ Consumer:
﻿ Home equity
59,433
62,560
﻿ Other
5,845
5,972
﻿ Total loans
$ 819,753
$ 817,529
﻿ Less allowance for credit losses
(5,594)
(5,373)
﻿ Net loans
$ 814,159
$ 812,156
﻿ </t>
  </si>
  <si>
    <t>Information on Non-Accrual Loans</t>
  </si>
  <si>
    <t xml:space="preserve">﻿
﻿
﻿
Three Months Ended September 30, 2017
Nine Months Ended September 30, 2017
﻿ (Dollars in thousands)
September 30, 2017
December 31, 2016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2,070
$ 1,770
$ 23
$
-
$ 23
$ 65
$
-
$ 65
﻿ Commercial mortgage
2,311
4,593
33
-
33
110
-
110
﻿ Commercial:
﻿ Commercial term
1,506
198
27
-
27
93
-
93
﻿ Commercial construction
447
1,242
46
-
46
137
-
137
﻿ Consumer:
﻿ Home equity
468
442
5
-
5
17
-
17
﻿ Other
308
256
9
-
9
21
-
21
﻿ Total non-accrual loans
$ 7,110
$ 8,501
$ 143
$
-
$ 143
$ 443
$
-
$ 443
﻿ Loans 90 days past due and accruing
-
-
-
-
-
-
-
-
﻿ Total non-performing loans
$ 7,110
$ 8,501
$ 143
$
-
$ 143
$ 443
$
-
$ 443
﻿
﻿
﻿
﻿
﻿
Three Months Ended September 30, 2016
Nine Months Ended September 30, 2016
﻿ (Dollars in thousands)
September 30, 2016
Interest income that would have been recorded under original terms
Interest income recorded during the period
Net impact on interest income
Interest income that would have been recorded under original terms
Interest income recorded during the period
Net impact on interest income
﻿ Non-accrual loans:
﻿ Residential mortgage
$ 1,759
$ 15
$
-
$ 15
$ 51
$
-
$ 51
﻿ Commercial mortgage
3,061
74
-
74
139
-
139
﻿ Commercial:
﻿ Commercial term
202
3
-
3
9
-
9
﻿ Commercial construction
1,217
46
-
46
134
-
134
﻿ Consumer:
﻿ Home equity
492
7
-
7
23
-
23
﻿ Other
221
5
-
5
14
-
14
﻿ Total non-accrual loans
$ 6,952
$ 150
$
-
$ 150
$ 370
$
-
$ 370
﻿ Loans 90 days past due and accruing
-
-
-
-
2
2
-
﻿ Total non-performing loans
$ 6,952
$ 150
$
-
$ 150
$ 372
$ 2
$ 370
﻿ </t>
  </si>
  <si>
    <t>Allowance For Credit Losses (Tables)</t>
  </si>
  <si>
    <t>Age Analysis Of Past Due Loans Receivables</t>
  </si>
  <si>
    <t xml:space="preserve">Age Analysis of Past Due Loans Receivable
﻿
﻿
﻿
﻿
﻿ September 30, 2017
﻿
Loans
﻿
30-59
60-89
Receivable
﻿
Days
Days
Greater
Total
&gt; 90
﻿
Past
Past
than
Total
Loans
Days and
﻿ (Dollars in thousands)
Due
Due
90 Days
Past Due
Current
Receivable
Accruing
﻿ Residential mortgage (less acquired with credit deterioration)
$ 428
$
-
$ 1,289
$ 1,717
$ 86,521
$ 88,238
$
-
﻿ Acquired residential mortgage with credit deterioration
-
-
11
11
-
11
-
﻿ Commercial mortgage (less acquired with credit deterioration)
107
178
949
1,234
459,159
460,393
-
﻿ Acquired commercial mortgage with credit deterioration
-
58
561
619
-
619
-
﻿ Commercial:
﻿ Commercial term
465
-
1,378
1,843
118,943
120,786
-
﻿ Commercial construction
-
-
447
447
83,981
84,428
-
﻿ Consumer:
﻿ Home equity
257
-
386
643
58,790
59,433
-
﻿ Other
165
35
171
371
5,474
5,845
-
﻿ Total
$ 1,422
$ 271
$ 5,192
$ 6,885
$ 812,868
$ 819,753
$
-
﻿
﻿
﻿
﻿
﻿
﻿ December 31, 2016
﻿
Loans
﻿
30-59
60-89
Receivable
﻿
Days
Days
Greater
Total
&gt; 90
﻿
Past
Past
than
Total
Loans
Days and
﻿ (Dollars in thousands)
Due
Due
90 Days
Past Due
Current
Receivable
Accruing
﻿ Residential mortgage (less acquired with credit deterioration)
$ 728
$ 374
$ 491
$ 1,593
$ 85,977
$ 87,570
$
-
﻿ Acquired residential mortgage with credit deterioration
-
-
11
11
-
11
-
﻿ Commercial mortgage (less acquired with credit deterioration)
1,202
762
2,169
4,133
459,679
463,812
-
﻿ Acquired commercial mortgage with credit deterioration
389
83
673
1,145
529
1,674
-
﻿ Commercial:
﻿ Commercial term
747
377
23
1,147
122,028
123,175
-
﻿ Commercial construction
112
-
1,242
1,354
71,401
72,755
-
﻿ Consumer:
﻿ Home equity
263
-
300
563
61,997
62,560
-
﻿ Other
27
65
151
243
5,729
5,972
-
﻿ Total
$ 3,468
$ 1,661
$ 5,060
$ 10,189
$ 807,340
$ 817,529
$
-
﻿ </t>
  </si>
  <si>
    <t>Impaired Loans By Loan Portfolio</t>
  </si>
  <si>
    <t>﻿
﻿
﻿
September 30, 2017
December 31, 2016
﻿
Recorded
Unpaid
Related
Recorded
Unpaid
Related
﻿
Investment
Principal
Allowance
Investment
Principal
Allowance
﻿ (Dollars in thousands)
Balance
Balance
﻿ With no related allowance recorded:
﻿ Residential mortgage
$ 1,921
$ 2,220
$
-
$ 653
$ 680
$
-
﻿ Acquired residential mortgage with credit deterioration
-
-
-
11
11
﻿ Commercial mortgage
2,666
2,894
-
2,919
3,330
-
﻿ Acquired commercial mortgage with credit deterioration
1,141
1,141
-
1,674
1,680
﻿ Commercial:
﻿ Commercial term
1,506
1,943
-
22
24
-
﻿ Commercial construction
447
2,833
-
795
795
-
﻿ Consumer:
﻿ Home equity
616
635
-
544
595
-
﻿ Other
112
112
-
114
122
-
﻿ Total
$ 8,409
$ 11,778
$
-
$ 6,732
$ 7,237
$
-
﻿ With allowance recorded:
﻿ Residential mortgage
138
138
38
1,107
1,368
143
﻿ Acquired residential mortgage with credit deterioration
11
11
7
-
-
-
﻿ Commercial mortgage
22
96
22
-
-
-
﻿ Commercial:
﻿ Commercial term
-
-
-
176
196
97
﻿ Commercial construction
-
-
-
447
2,833
89
﻿ Consumer:
﻿ Other
196
196
28
142
142
5
﻿ Total
$ 367
$ 441
$ 95
$ 1,872
$ 4,539
$ 334
﻿ Total:
﻿ Residential mortgage
2,059
2,358
38
1,760
2,048
143
﻿ Acquired residential mortgage with credit deterioration
11
11
7
11
11
-
﻿ Commercial mortgage
2,688
2,990
22
2,919
3,330
-
﻿ Acquired commercial mortgage with credit deterioration
1,141
1,141
-
1,674
1,680
-
﻿ Commercial:
﻿ Commercial term
1,506
1,943
-
198
220
97
﻿ Commercial construction
447
2,833
-
1,242
3,628
89
﻿ Consumer:
﻿ Home equity
616
635
-
544
595
-
﻿ Other
308
308
28
256
264
5
﻿ Total
$ 8,776
$ 12,219
$ 95
$ 8,604
$ 11,776
$ 334
﻿
﻿
﻿
﻿
﻿
Three Months Ended
Three Months Ended
Nine Months Ended
Nine Months Ended
﻿
September 30, 2017
September 30, 2016
September 30, 2017
September 30, 2016
﻿
Average
Interest
Average
Interest
Average
Interest
Average
Interest
﻿
Recorded
Income
Recorded
Income
Recorded
Income
Recorded
Income
﻿ (Dollars in thousands)
Investment
Recognized
Investment
Recognized
Investment
Recognized
Investment
Recognized
﻿ With no related allowance recorded:
﻿ Residential mortgage
$ 1,758
$
-
$ 880
$
-
$ 1,448
$
-
$ 1,254
$
-
﻿ Acquired residential mortgage with credit deterioration
6
-
-
-
8
-
-
﻿ Commercial mortgage
2,210
3
3,101
-
2,023
3
2,102
-
﻿ Acquired commercial mortgage with credit deterioration
1,141
-
-
-
1,272
-
-
﻿ Commercial:
﻿ Commercial term
1,508
-
24
-
978
-
18
-
﻿ Commercial construction
447
-
924
-
734
-
944
-
﻿ Consumer:
﻿ Home equity
584
3
631
1
580
7
657
3
﻿ Other
94
-
116
-
103
-
101
-
﻿ Total
$ 7,748
$ 6
$ 5,676
$ 1
$ 7,146
$ 10
$ 5,076
$ 3
﻿ With allowance recorded:
﻿ Residential mortgage
174
-
886
-
416
-
479
-
﻿ Acquired residential mortgage with credit deterioration
6
-
-
3
-
-
﻿ Commercial mortgage
11
-
-
-
6
-
-
-
﻿ Acquired commercial mortgage with credit deterioration
-
-
-
-
-
-
﻿ Commercial:
﻿ Commercial term
-
-
181
-
322
-
187
-
﻿ Commercial construction
-
-
447
-
112
-
335
-
﻿ Consumer:
﻿ Other
216
-
106
-
179
-
107
-
﻿ Total
$ 407
$
-
$ 1,620
$
-
$ 1,038
$
-
$ 1,108
$
-
﻿ Total:
﻿ Residential mortgage
1,932
-
1,766
-
1,864
-
1,733
-
﻿ Acquired residential mortgage with credit deterioration
12
-
-
-
11
-
-
-
﻿ Commercial mortgage
2,221
3
3,101
-
2,029
3
2,102
-
﻿ Acquired commercial mortgage with credit deterioration
1,141
-
-
-
1,272
-
-
-
﻿ Commercial:
﻿ Commercial term
1,508
-
205
-
1,300
-
205
-
﻿ Commercial construction
447
-
1,371
-
846
-
1,279
-
﻿ Consumer:
﻿ Home equity
584
3
631
1
580
7
657
3
﻿ Other
310
-
222
-
282
-
208
-
﻿ Total
$ 8,155
$ 6
$ 7,296
$ 1
$ 8,184
$ 10
$ 6,184
$ 3
﻿</t>
  </si>
  <si>
    <t>Credit Quality Indicators</t>
  </si>
  <si>
    <t xml:space="preserve">﻿
﻿
﻿
September 30, 2017
﻿
Special
﻿ (Dollars in thousands)
Pass
Mention
Substandard
Doubtful
Total
﻿ Residential mortgage
$ 86,114
$
-
$ 2,135
$
-
$ 88,249
﻿ Commercial mortgage
447,639
7,821
5,552
-
461,012
﻿ Commercial:
﻿ Commercial term
116,490
1,399
2,897
-
120,786
﻿ Commercial construction
76,759
6,601
1,068
-
84,428
﻿ Consumer:
﻿ Home equity
58,668
-
765
-
59,433
﻿ Other
5,537
-
308
-
5,845
﻿ Total
$ 791,207
$ 15,821
$ 12,725
$
-
$ 819,753
﻿
﻿
﻿
﻿
﻿
﻿
December 31, 2016
﻿
Special
﻿ (Dollars in thousands)
Pass
Mention
Substandard
Doubtful
Total
﻿ Residential mortgage
$ 85,259
$
-
$ 2,322
$
-
$ 87,581
﻿ Commercial mortgage
450,124
3,763
11,599
-
465,486
﻿ Commercial:
﻿ Commercial term
116,522
591
6,062
-
123,175
﻿ Commercial construction
71,400
-
1,355
-
72,755
﻿ Consumer:
﻿ Home equity
61,782
-
778
-
62,560
﻿ Other
5,716
-
256
-
5,972
﻿ Total
$ 790,803
$ 4,354
$ 22,372
$
-
$ 817,529
﻿ </t>
  </si>
  <si>
    <t>Recorded Investments in Troubled Debt Restructured Loans</t>
  </si>
  <si>
    <t xml:space="preserve">﻿
﻿
﻿
September 30, 2017
﻿
Pre-Modification
Post-Modification
﻿ (Dollars in thousands)
Outstanding Recorded Investment
Outstanding Recorded Investment
Recorded Investment
﻿ Residential mortgage
$ 754
$ 883
$ 699
﻿ Commercial mortgage
992
992
987
﻿ Consumer:
﻿ Home equity
148
148
147
﻿ Other
40
42
39
﻿ Total
$ 1,934
$ 2,065
$ 1,872
﻿
﻿
December 31, 2016
﻿
Pre-Modification
Post-Modification
﻿ (Dollars in thousands)
Outstanding Recorded Investment
Outstanding Recorded Investment
Recorded Investment
﻿ Residential mortgage
$ 754
$ 883
$ 726
﻿ Consumer:
﻿ Home equity
148
148
148
﻿ Other
40
42
40
﻿ Total
$ 942
$ 1,073
$ 914
﻿ </t>
  </si>
  <si>
    <t>Allowance For Credit Losses And Recorded Investments In Loans Receivables</t>
  </si>
  <si>
    <t xml:space="preserve">﻿
﻿
﻿
﻿
﻿
Residential
Commercial
Commercial
Commercial
Lease
Consumer
Consumer
﻿ (Dollars in thousands)
Mortgage
Mortgage
Term
Construction
Financing
Home Equity
Other
Unallocated
Total
﻿ Allowance for credit losses:
﻿ Beginning balance - July 1, 2017
$ 245
$ 2,634
$ 625
$ 1,208
$
-
$ 189
$ 84
$ 282
$ 5,267
﻿ Charge-offs
-
(36)
(14)
-
-
-
-
-
(50)
﻿ Recoveries
-
-
1
-
-
-
1
-
2
﻿ Provisions
1
200
36
(102)
-
(3)
(4)
247
375
﻿ Ending balance - September 30, 2017
$ 246
$ 2,798
$ 648
$ 1,106
$
-
$ 186
$ 81
$ 529
$ 5,594
﻿
﻿
﻿
﻿
﻿
﻿
﻿
﻿
Residential
Commercial
Commercial
Commercial
Lease
Consumer
Consumer
﻿ (Dollars in thousands)
Mortgage
Mortgage
Term
Construction
Financing
Home Equity
Other
Unallocated
Total
﻿ Allowance for credit losses:
﻿ Beginning balance - January 1, 2017
$ 349
$ 2,531
$ 709
$ 969
$
-
$ 196
$ 61
$ 558
$ 5,373
﻿ Charge-offs
-
(519)
(610)
-
-
-
(10)
-
(1,139)
﻿ Recoveries
2
50
20
-
1
-
2
-
75
﻿ Provisions
(105)
736
529
137
(1)
(10)
28
(29)
1,285
﻿ Ending balance - September 30, 2017
$ 246
$ 2,798
$ 648
$ 1,106
$
-
$ 186
$ 81
$ 529
$ 5,594
﻿ Ending balance: individually evaluated for impairment
$ 45
$ 22
$
-
$
-
$
-
$
-
$ 28
$
-
$ 95
﻿ Ending balance: collectively evaluated for impairment
$ 201
$ 2,776
$ 648
$ 1,106
$
-
$ 186
$ 53
$ 529
$ 5,499
﻿ Loans receivables:
﻿ Ending balance
$ 88,249
$ 461,012
$ 120,786
$ 84,428
$
-
$ 59,433
$ 5,845
$ 819,753
﻿ Ending balance: individually evaluated for impairment
$ 2,059
$ 2,688
$ 1,506
$ 447
$
-
$ 616
$ 308
$ 7,624
﻿ Ending balance: acquired with credit deterioration
$ 11
$ 1,141
$
-
$
-
$
-
$
-
$
-
$ 1,152
﻿ Ending balance: collectively evaluated for impairment
$ 86,179
$ 457,183
$ 119,280
$ 83,981
$
-
$ 58,817
$ 5,537
$ 810,977
﻿ Reserve for unfunded loan commitments included in other liabilities
$
-
$ 3
$ 150
$ 139
$
-
$ 17
$
-
$ 309
﻿
﻿
﻿
﻿
﻿
﻿
﻿
﻿
﻿
Residential
Commercial
Commercial
Commercial
Lease
Consumer
Consumer
﻿ (Dollars in thousands)
Mortgage
Mortgage
Term
Construction
Financing
Home Equity
Other
Unallocated
Total
﻿ Allowance for credit losses:
﻿ Beginning balance - July 1, 2016
$ 314
$ 2,370
$ 891
$ 866
$
-
$ 191
$ 64
$ 551
$ 5,247
﻿ Charge-offs
-
(39)
(8)
-
-
-
-
-
(47)
﻿ Recoveries
2
-
-
-
1
-
-
-
3
﻿ Provisions
87
141
(90)
7
(1)
11
(2)
(53)
100
﻿ Ending balance - September 30, 2016
$ 403
$ 2,472
$ 793
$ 873
$
-
$ 202
$ 62
$ 498
$ 5,303
﻿
﻿
﻿
﻿
﻿
﻿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206)
(39)
(32)
-
-
-
-
-
(277)
﻿ Recoveries
10
-
1
1
2
-
1
-
15
﻿ Provisions
383
136
(165)
303
(2)
7
(3)
(29)
630
﻿ Ending balance - September 30, 2016
$ 403
$ 2,472
$ 793
$ 873
$
-
$ 202
$ 62
$ 498
$ 5,303
﻿ Reserve for unfunded loan commitments included in other liabilities
$
-
$ 3
$ 119
$ 64
$
-
$ 13
$
-
$ 199
﻿
﻿
﻿
﻿
﻿
Residential
Commercial
Commercial
Commercial
Lease
Consumer
Consumer
﻿ (Dollars in thousands)
Mortgage
Mortgage
Term
Construction
Financing
Home Equity
Other
Unallocated
Total
﻿ Allowance for credit losses:
﻿ Ending balance - December 31, 2016
$ 349
$ 2,531
$ 709
$ 969
$
-
$ 196
$ 61
$ 558
$ 5,373
﻿ Ending balance: individually evaluated for impairment
$ 143
$
-
$ 97
$ 89
$
-
$
-
$ 5
$
-
$ 334
﻿ Ending balance: collectively evaluated for impairment
$ 206
$ 2,531
$ 612
$ 880
$
-
$ 196
$ 56
$ 558
$ 5,039
﻿ Loans receivables:
﻿ Ending balance
$ 87,581
$ 465,486
$ 123,175
$ 72,755
$
-
$ 62,560
$ 5,972
$ 817,529
﻿ Ending balance: individually evaluated for impairment
$ 1,760
$ 2,919
$ 198
$ 1,242
$
-
$ 544
$ 256
$ 6,919
﻿ Ending balance: acquired with credit deterioration
$ 11
$ 1,674
$
-
$
-
$
-
$
-
$
-
$ 1,685
﻿ Ending balance: collectively evaluated for impairment
$ 85,810
$ 460,893
$ 122,977
$ 71,513
$
-
$ 62,016
$ 5,716
$ 808,925
﻿ Reserve for unfunded loan commitments included in other liabilities
$
-
$ 4
$ 135
$ 190
$
-
$ 16
$
-
$ 345
﻿ </t>
  </si>
  <si>
    <t>Earnings Per Share (Tables)</t>
  </si>
  <si>
    <t>Computation of Basic and Diluted Earnings Per Share</t>
  </si>
  <si>
    <t xml:space="preserve">﻿
﻿
﻿
Three Months Ended
Nine Months Ended
﻿
September 30, 2017
September 30, 2017
﻿ (In thousands, except per-share data)
Income
Shares
Amount
Income
Shares
Amount
﻿ Basic EPS
﻿ Income available to common stockholders
$ 2,411
4,262
$ 0.57
$ 7,138
4,256
$ 1.68
﻿ Effect of potential dilutive common stock equivalents – stock options and restricted shares
-
34
(0.01)
-
32
(0.02)
﻿ Diluted EPS
﻿ Income available to common stockholders after assumed conversions
$ 2,411
4,296
$ 0.56
$ 7,138
4,288
$ 1.66
﻿
﻿
﻿
﻿
﻿
﻿
Three Months Ended
Nine Months Ended
﻿
September 30, 2016
September 30, 2016
﻿ (In thousands, except per-share data)
Income
Shares
Amount
Income
Shares
Amount
﻿ Basic EPS
﻿ Income available to common stockholders
$ 1
2,853
$ 0.00
$ 2,666
2,845
$ 0.94
﻿ Effect of potential dilutive common stock equivalents – stock options and restricted shares
-
33
(0.00)
-
34
(0.01)
﻿ Diluted EPS
﻿ Income available to common stockholders after assumed conversions
$ 1
2,886
$ 0.00
$ 2,666
2,879
$ 0.93
﻿ </t>
  </si>
  <si>
    <t>Accumulated Other Comprehensive Loss (Tables)</t>
  </si>
  <si>
    <t>Components of Accumulated Other Comprehensive Loss</t>
  </si>
  <si>
    <t xml:space="preserve">﻿
﻿
﻿ Accumulated Other Comprehensive Loss
Before-Tax
Tax
Net-of-Tax
﻿ (Dollars in thousands)
Amount
Effect
Amount
﻿ September 30, 2017
﻿ Net unrealized loss on AFS securities
$ (1,254)
$ 427
$ (827)
﻿ Unrealized actuarial losses-pension
(1,792)
609
(1,183)
﻿
$ (3,046)
$ 1,036
$ (2,010)
﻿ December 31, 2016
﻿ Net unrealized loss on AFS securities
$ (1,646)
$ 560
$ (1,086)
﻿ Discount on AFS to HTM reclassification
(8)
3
(5)
﻿ Unrealized actuarial losses-pension
(1,792)
609
(1,183)
﻿
$ (3,446)
$ 1,172
$ (2,274)
﻿ </t>
  </si>
  <si>
    <t>Subordinated Debentures, Notes, And Other Borrowings (Tables)</t>
  </si>
  <si>
    <t>Repurchase Agreements Accounted for as Secured Borrowings</t>
  </si>
  <si>
    <t xml:space="preserve">﻿
﻿ (Dollars in thousands)
Overnight and Continuous
Up to 30 days
30 - 90 days
Greater than 90 days
Total
﻿ September 30, 2017
﻿ Repurchase agreements and repurchase-to-maturity transactions
$ 15,383
$
-
$
-
$
-
$ 15,383
﻿ Gross amount of recognized liabilities for repurchase agreements
﻿ in statement of condition
$ 15,383
$ 15,383
﻿ December 31, 2016
﻿ Repurchase agreements and repurchase-to-maturity transactions
$ 11,889
$
-
$
-
$
-
$ 11,889
﻿ Gross amount of recognized liabilities for repurchase agreements
﻿ in statement of condition
$ 11,889
$ 11,889
﻿ </t>
  </si>
  <si>
    <t>Stock-Based Compensation (Tables)</t>
  </si>
  <si>
    <t>Stock Option Activity</t>
  </si>
  <si>
    <t xml:space="preserve">﻿
﻿
﻿
Number
Weighted Average
﻿
Outstanding
Exercise Price
﻿ Outstanding January 1, 2017
49,700
$ 9.18
﻿ Issued
-
-
﻿ Exercised
19,150
7.39
﻿ Forfeited
-
-
﻿ Expired
-
-
﻿ Outstanding September 30, 2017
30,550
$ 10.31
﻿
﻿
﻿
﻿
﻿
Number
Weighted Average
﻿
Outstanding
Exercise Price
﻿ Outstanding January 1, 2016
64,500
$ 8.67
﻿ Issued
-
-
﻿ Exercised
-
-
﻿ Forfeited
-
-
﻿ Expired
-
-
﻿ Outstanding September 30, 2016
64,500
$ 8.67
﻿ </t>
  </si>
  <si>
    <t>Weighted Average Price And Weighted Average Remaining Contractual Life</t>
  </si>
  <si>
    <t xml:space="preserve">﻿
﻿
﻿ September 30, 2017
﻿ Range of
Weighted Average
﻿ Exercise
Number
Number
Exercise
Remaining
Intrinsic
﻿ Prices
Outstanding
Exercisable
Price
Contractual Life
Value
﻿ $
6.93 -10.99
30,550
30,550
$
10.31
1.20 years
$
768,000
﻿
﻿
﻿
﻿
﻿ December 31, 2016
﻿ Range of
Weighted Average
﻿ Exercise
Number
Number
Exercise
Remaining
Intrinsic
﻿ Prices
Outstanding
Exercisable
Price
Contractual Life
Value
﻿ $
6.93 -10.99
49,700
49,700
$
9.18
1.40 years
$
955,000
﻿
﻿
﻿ </t>
  </si>
  <si>
    <t>Stock Grant Activity</t>
  </si>
  <si>
    <t xml:space="preserve">﻿
﻿
﻿
Weighted Average
﻿
Shares
Stock Price
﻿ Non-vested stock awards—January 1, 2017 55,775
$ 25.63
﻿ Granted 500
34.00
﻿ Forfeited 230
22.92
﻿ Vested
-
-
﻿ Non-vested stock awards—September 30, 2017 56,045
$ 25.71
﻿
﻿
﻿
﻿
﻿
﻿
Weighted Average
﻿
Shares
Stock Price
﻿ Non-vested stock awards—January 1, 2016 77,255
$ 22.71
﻿ Granted 3,540
28.33
﻿ Forfeited
-
-
﻿ Vested 33,700
23.66
﻿ Non-vested stock awards—September 30, 2016 47,095
$ 22.46
﻿ </t>
  </si>
  <si>
    <t>Fair Value of Financial Instruments (Tables)</t>
  </si>
  <si>
    <t>Fair Value Measurements on Differing Levels</t>
  </si>
  <si>
    <t xml:space="preserve">﻿
﻿
﻿
September 30, 2017
﻿
﻿ (Dollars in thousands)
Level 1
Level 2
Level 3
Fair Value
﻿ Assets Measured at Fair Value on a Recurring Basis
﻿ AFS Investment Securities:
﻿ US Government agency obligations
$
-
$ 53,102
$
-
$ 53,102
﻿ GSE mortgage-backed securities
-
29,772
-
29,772
﻿ Collateralized mortgage obligations GSE
-
12,308
-
12,308
﻿ Corporate bonds
-
10,904
-
10,904
﻿ State and municipal tax-exempt
-
1,922
-
1,922
﻿ Total
$
-
$ 108,008
$
-
$ 108,008
﻿
﻿
﻿ Assets Measured at Fair Value on a Nonrecurring Basis
﻿ Impaired loans
$
-
$
-
$ 1,803
$ 1,803
﻿ OREO and other repossessed property
-
-
817
817
﻿ Total
$
-
$
-
$ 2,620
$ 2,620
﻿
﻿
﻿
﻿
﻿
﻿
December 31, 2016
﻿
﻿ (Dollars in thousands)
Level 1
Level 2
Level 3
Fair Value
﻿ Assets Measured at Fair Value on a Recurring Basis
﻿ AFS Investment Securities:
﻿ US Government agency obligations
$
-
$ 52,309
$
-
$ 52,309
﻿ GSE mortgage-backed securities
-
30,140
-
30,140
﻿ Collateralized mortgage obligations GSE
-
12,573
-
12,573
﻿ Corporate bonds
-
15,180
-
15,180
﻿ State and municipal tax-exempt
-
4,956
-
4,956
﻿ Asset-backed security
-
26
-
26
﻿ Total
$
-
$ 115,184
$
-
$ 115,184
﻿
﻿
﻿ Assets Measured at Fair Value on a Nonrecurring Basis
﻿ Impaired loans
$
-
$
-
$ 1,538
$ 1,538
﻿ OREO and other repossessed property
-
-
2,485
2,485
﻿ Total
$
-
$
-
$ 4,023
$ 4,023
﻿ </t>
  </si>
  <si>
    <t>Quantitative Information About Level 3 Fair Value Measurements</t>
  </si>
  <si>
    <t xml:space="preserve">﻿
﻿
﻿ September 30, 2017
﻿ Quantitative Information about Level 3 Fair Value Measurement
﻿
﻿
Fair Value
Valuation
Range
﻿ (Dollars in thousands)
Estimate
Techniques
Unobservable Input
(Weighted Average)
﻿ Impaired loans - Residential mortgage
$ 104
Appraisal of
Appraisal adj. (2) 0%
to 0%
(0%)
﻿
collateral (1)
Disposal costs (2)
-8%
to
-8%
(-8%)
﻿ Impaired loans - Commercial mortgage
46
Appraisal of
Appraisal adj. (2) 0%
to 0%
(0%)
﻿
collateral (1)
Disposal costs (2)
-8%
to
-8%
(-8%)
﻿ Impaired loans - Commercial term
1,485
Appraisal of
Appraisal adj. (2) 0%
to
-50%
(-7%)
﻿
collateral (1)
Disposal costs (2) 0%
to
-9%
(-8%)
﻿ Impaired loans - Consumer other
168
Appraisal of
Appraisal adj. (2) 0%
to 0%
(0%)
﻿
collateral (1)
Disposal costs (2)
-8%
to
-8%
(-8%)
﻿ Impaired loan total
$ 1,803
﻿ Other real estate owned
$ 817
Disposal costs (2) 8%
to 8%
(-8%)
(1)
﻿
(2)
﻿
﻿
﻿
﻿ December 31, 2016
﻿ Quantitative Information about Level 3 Fair Value Measurement
﻿
﻿
Fair Value
Valuation
Range
﻿ (Dollars in thousands)
Estimate
Techniques
Unobservable Input
(Weighted Average)
﻿ Impaired loans - Residential mortgage
$ 964
Appraisal of
Appraisal adj. (2) 0%
to
-25%
(-22%)
﻿
collateral (1)
Disposal costs (2)
-8%
to
-12%
(-9%)
﻿ Impaired loans - Commercial term
79
Appraisal of
Appraisal adj. (2)
-72%
to
-72%
(-72%)
﻿
collateral (1)
Disposal costs (2)
-11%
to
-11%
(-11%)
﻿ Impaired loans - Commercial construction
358
Appraisal of
Appraisal adj. (2) 0%
to 0%
(0%)
﻿
collateral (1)
Disposal costs (2)
-8%
to
-8%
(-8%)
﻿ Impaired loans - Consumer other
137
Appraisal of
Appraisal adj. (2) 0%
to 0%
(0%)
﻿
collateral (1)
Disposal costs (2)
-8%
to
-8%
(-8%)
﻿ Impaired loan total
$ 1,538
﻿ Other real estate owned
$ 2,485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t>
  </si>
  <si>
    <t>Carrying Amounts and Estimated Fair Values of Financial Instruments</t>
  </si>
  <si>
    <t xml:space="preserve">﻿
﻿
﻿
﻿
﻿
﻿
September 30, 2017
﻿
﻿
Carrying
Fair
﻿ (Dollars in thousands)
Amount
Value
Level 1
Level 2
Level 3
﻿ Financial assets
﻿ Cash and cash equivalents
$ 19,490
$ 19,490
$ 19,490
$
-
$
-
﻿ AFS investment securities
108,008
108,008
-
108,008
-
﻿ HTM investment securities
67,140
67,229
-
65,229
2,000
﻿ Restricted stock
6,371
6,371
-
6,371
-
﻿ Loans, net of allowance, including impaired
814,159
802,324
-
-
802,324
﻿ Accrued interest receivable
3,791
3,791
-
3,791
-
﻿ Financial liabilities
﻿ Deposits:
﻿ Non-interest-bearing deposits
198,399
198,399
-
198,399
-
﻿ Interest-bearing deposits
494,355
494,355
-
494,355
-
﻿ Time deposits
136,759
136,106
-
136,106
-
﻿ Brokered deposits
41,815
42,786
-
42,786
-
﻿ Repurchase agreements
15,383
15,383
-
15,383
-
﻿ FHLBP advances
51,047
50,843
-
50,843
-
﻿ Junior subordinated debentures and other borrowings
9,279
9,037
-
9,037
-
﻿ Subordinated debt
9,750
11,295
-
11,295
-
﻿ Accrued interest payable
461
461
-
461
-
﻿ Off-balance sheet instruments
-
-
-
-
-
﻿
﻿
﻿
﻿
﻿
﻿
﻿
﻿
﻿
December 31, 2016
﻿
﻿
Carrying
Fair
﻿ (Dollars in thousands)
Amount
Value
Level 1
Level 2
Level 3
﻿ Financial assets
﻿ Cash and cash equivalents
$ 22,103
$ 22,103
$ 22,103
$
-
$
-
﻿ AFS investment securities
115,184
115,184
-
115,184
-
﻿ HTM investment securities
67,022
66,124
-
64,124
2,000
﻿ Restricted stock
5,381
5,381
-
5,381
-
﻿ Loans, net of allowance, including impaired
812,156
792,190
-
-
792,190
﻿ Accrued interest receivable
3,567
3,567
-
3,567
-
﻿ Financial liabilities
﻿ Deposits:
﻿ Non-interest-bearing deposits
173,467
173,467
-
173,467
-
﻿ Interest-bearing deposits
495,178
495,178
-
495,178
-
﻿ Time deposits
187,256
186,012
-
186,012
-
﻿ Brokered deposits
29,286
28,873
-
28,873
-
﻿ Repurchase agreements
11,889
11,889
-
11,889
-
﻿ FHLBP advances
55,332
54,734
-
54,734
-
﻿ Junior subordinated debentures and other borrowings
9,279
8,637
-
8,637
-
﻿ Subordinated debt
9,750
10,493
-
10,493
-
﻿ Accrued interest payable
534
534
-
534
-
﻿ Off-balance sheet instruments
-
-
-
-
-
﻿ </t>
  </si>
  <si>
    <t>Basis of Presentation (Narrative) (Details) - USD ($) $ in Thousands</t>
  </si>
  <si>
    <t>Investment Securities (Narrative) (Details) $ in Millions</t>
  </si>
  <si>
    <t>Sep. 30, 2017USD ($)security</t>
  </si>
  <si>
    <t>Dec. 31, 2016USD ($)</t>
  </si>
  <si>
    <t>Securities [Line Items]</t>
  </si>
  <si>
    <t>Available-for-sale securities pledged as collateral | $</t>
  </si>
  <si>
    <t>Collateralized Mortgage Obligations GSE [Member]</t>
  </si>
  <si>
    <t>Securities in unrealized loss positions qualitative disclosure number of positions</t>
  </si>
  <si>
    <t>Number of securities, impaired for more than 12 months</t>
  </si>
  <si>
    <t>Unrealized loss of security from book value</t>
  </si>
  <si>
    <t>4.84%</t>
  </si>
  <si>
    <t>Government Sponsored Entities (GSE) Mortgage-Backed Securities [Member]</t>
  </si>
  <si>
    <t>2.29%</t>
  </si>
  <si>
    <t>US Government Agency Obligations [Member]</t>
  </si>
  <si>
    <t>1.30%</t>
  </si>
  <si>
    <t>State and Municipal Tax-Exempt [Member]</t>
  </si>
  <si>
    <t>Number of impaired municipal securities, insured school districts</t>
  </si>
  <si>
    <t>Number of impaired municipal securities, unisured school districts</t>
  </si>
  <si>
    <t>Number of impaired municipal securities, townships insured</t>
  </si>
  <si>
    <t>Number of impaired municipal securities, townships uninsured</t>
  </si>
  <si>
    <t>4.29%</t>
  </si>
  <si>
    <t>State and Municipal Taxable [Member]</t>
  </si>
  <si>
    <t>1.81%</t>
  </si>
  <si>
    <t>Corporate Bonds [Member]</t>
  </si>
  <si>
    <t>2.45%</t>
  </si>
  <si>
    <t>Investment Securities (Amortized Cost and Estimated Fair Values of Investment Securities) (Details) - USD ($) $ in Thousands</t>
  </si>
  <si>
    <t>Held-to-maturity Securities, Amortized Cost</t>
  </si>
  <si>
    <t>Held-to-maturity Securities, Unrealized Gains</t>
  </si>
  <si>
    <t>Held-to-maturity Securities, Unrealized Losses</t>
  </si>
  <si>
    <t>Available-for-sale Securities, Unrealized Gains</t>
  </si>
  <si>
    <t>Available-for-sale Securities, Unrealized Losses</t>
  </si>
  <si>
    <t>AFS investment securities</t>
  </si>
  <si>
    <t>Asset-Backed Security [Member]</t>
  </si>
  <si>
    <t>Investment Securities (Aggregate Unrealized Losses and Aggregate Fair Value of Underlying Securities) (Details) - USD ($) $ in Thousands</t>
  </si>
  <si>
    <t>Held-to-maturity Securities, Fair Value, Total</t>
  </si>
  <si>
    <t>Held-to-maturity Securities, Fair Value Impaired Less Than 12 Months</t>
  </si>
  <si>
    <t>Held-to-maturity Securities, Unrealized Loss Less Than 12 Months</t>
  </si>
  <si>
    <t>Held-to-maturity Securities, Fair Value Impaired More Than 12 Months</t>
  </si>
  <si>
    <t>Held-to-maturity Securities, Unrealized Loss More Than 12 Month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after one year through five years, Amortized Cost</t>
  </si>
  <si>
    <t>Held to Maturity, Due after five years through ten years, Amortized Cost</t>
  </si>
  <si>
    <t>Held to Maturity, Due after ten years, Amortized Cost</t>
  </si>
  <si>
    <t>Held to Maturity, Due after one year through five years, Fair Value</t>
  </si>
  <si>
    <t>Held to Maturity, Due after five years through ten years, Fair Value</t>
  </si>
  <si>
    <t>Held to Maturity, Due after ten years, Fair Value</t>
  </si>
  <si>
    <t>Held-to-maturity, Total investment securities,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Fair Value</t>
  </si>
  <si>
    <t>Available for Sale, Due after one year through five years, Fair Value</t>
  </si>
  <si>
    <t>Available for Sale, Due after five years through ten years, Fair Value</t>
  </si>
  <si>
    <t>Available for Sale, Due after ten years, Fair Value</t>
  </si>
  <si>
    <t>Available for Sale, Total investment securities, Fair Value</t>
  </si>
  <si>
    <t>Investment Securities (Gains and Losses Resulting from Investment Sales, Redemptions or Calls) (Details) - USD ($) $ in Thousands</t>
  </si>
  <si>
    <t>Gross realized gains-AFS</t>
  </si>
  <si>
    <t>Gross realized gains-HTM</t>
  </si>
  <si>
    <t>Gross realized losses-AFS</t>
  </si>
  <si>
    <t>Net realized gain</t>
  </si>
  <si>
    <t>Loans (Composition of Total Loans Outstanding) (Details) - USD ($) $ in Thousands</t>
  </si>
  <si>
    <t>Jun. 30, 2017</t>
  </si>
  <si>
    <t>Jun. 30, 2016</t>
  </si>
  <si>
    <t>Dec. 31, 2015</t>
  </si>
  <si>
    <t>Accounts, Notes, Loans and Financing Receivable [Line Items]</t>
  </si>
  <si>
    <t>Less allowance for credit losses</t>
  </si>
  <si>
    <t>Residential Mortgage [Member]</t>
  </si>
  <si>
    <t>Commercial Mortgage [Member]</t>
  </si>
  <si>
    <t>Commercial Term [Member]</t>
  </si>
  <si>
    <t>Commercial Construction [Member]</t>
  </si>
  <si>
    <t>Consumer: Home Equity [Member]</t>
  </si>
  <si>
    <t>Consumer: Other [Member]</t>
  </si>
  <si>
    <t>Loans (Information on Non-Accrual Loans) (Details) - USD ($) $ in Thousands</t>
  </si>
  <si>
    <t>Financing Receivable, Recorded Investment, Past Due [Line Items]</t>
  </si>
  <si>
    <t>Non-accrual loans</t>
  </si>
  <si>
    <t>Total non-performing loans</t>
  </si>
  <si>
    <t>Interest income that would have been recorded under original terms, non-accrual loans</t>
  </si>
  <si>
    <t>Interest income that would have been recorded under original terms, 90 days past due and accruing</t>
  </si>
  <si>
    <t>Interest income that would have been recorded under original terms</t>
  </si>
  <si>
    <t>Interest income recorded during the period, 90 days past due and accruing</t>
  </si>
  <si>
    <t>Interest income recorded during the period</t>
  </si>
  <si>
    <t>Net impact on interest income, non-accrual loans</t>
  </si>
  <si>
    <t>Net impact on interest income</t>
  </si>
  <si>
    <t>Allowance for Credit Losses (Narrative) (Details) $ in Thousands</t>
  </si>
  <si>
    <t>12 Months Ended</t>
  </si>
  <si>
    <t>Sep. 30, 2017USD ($)loan</t>
  </si>
  <si>
    <t>Sep. 30, 2016USD ($)</t>
  </si>
  <si>
    <t>Dec. 31, 2016USD ($)loan</t>
  </si>
  <si>
    <t>Financing Receivable, Modifications [Line Items]</t>
  </si>
  <si>
    <t>Number of TDR loans | loan</t>
  </si>
  <si>
    <t>TDR recorded investment</t>
  </si>
  <si>
    <t>Partial charge-off of loan amount</t>
  </si>
  <si>
    <t>Number of defaulted TDRs | loan</t>
  </si>
  <si>
    <t>Loan defaults on TDRs</t>
  </si>
  <si>
    <t>Accruing Loans [Member]</t>
  </si>
  <si>
    <t>Accruing Impaired Home Equity Loan [Member]</t>
  </si>
  <si>
    <t>Nonaccrual Impaired Loans [Member]</t>
  </si>
  <si>
    <t>Real estate loans in process of foreclosure</t>
  </si>
  <si>
    <t>Consumer Installment Loan [Member]</t>
  </si>
  <si>
    <t>Other Real Estate Owned [Member]</t>
  </si>
  <si>
    <t>Allowance for Credit Losses (Age Analysis Of Past Due Loans Receivables) (Details) - USD ($) $ in Thousands</t>
  </si>
  <si>
    <t>Past due loans receivables</t>
  </si>
  <si>
    <t>Current</t>
  </si>
  <si>
    <t>Total Loans Receivables</t>
  </si>
  <si>
    <t>30 to 59 Days Past Due [Member]</t>
  </si>
  <si>
    <t>60 to 89 Days Past Due [Member]</t>
  </si>
  <si>
    <t>Greater than 90 Days Past Due [Member]</t>
  </si>
  <si>
    <t>Residential Mortgage (Less Acquired With Credit Deterioration) [Member]</t>
  </si>
  <si>
    <t>Residential Mortgage (Less Acquired With Credit Deterioration) [Member] | 30 to 59 Days Past Due [Member]</t>
  </si>
  <si>
    <t>Residential Mortgage (Less Acquired With Credit Deterioration) [Member] | 60 to 89 Days Past Due [Member]</t>
  </si>
  <si>
    <t>Residential Mortgage (Less Acquired With Credit Deterioration) [Member] | Greater than 90 Days Past Due [Member]</t>
  </si>
  <si>
    <t>Acquired Residential Mortgage With Credit Deterioration [Member]</t>
  </si>
  <si>
    <t>Acquired Residential Mortgage With Credit Deterioration [Member] | Greater than 90 Days Past Due [Member]</t>
  </si>
  <si>
    <t>Commercial Mortgage (Less Acquired With Credit Deterioration) [Member]</t>
  </si>
  <si>
    <t>Commercial Mortgage (Less Acquired With Credit Deterioration) [Member] | 30 to 59 Days Past Due [Member]</t>
  </si>
  <si>
    <t>Commercial Mortgage (Less Acquired With Credit Deterioration) [Member] | 60 to 89 Days Past Due [Member]</t>
  </si>
  <si>
    <t>Commercial Mortgage (Less Acquired With Credit Deterioration) [Member] | Greater than 90 Days Past Due [Member]</t>
  </si>
  <si>
    <t>Acquired Commercial Mortgage With Credit Deterioration [Member]</t>
  </si>
  <si>
    <t>Acquired Commercial Mortgage With Credit Deterioration [Member] | 30 to 59 Days Past Due [Member]</t>
  </si>
  <si>
    <t>Acquired Commercial Mortgage With Credit Deterioration [Member] | 60 to 89 Days Past Due [Member]</t>
  </si>
  <si>
    <t>Acquired Commercial Mortgage With Credit Deterioration [Member] | Greater than 90 Days Past Due [Member]</t>
  </si>
  <si>
    <t>Commercial Term [Member] | 30 to 59 Days Past Due [Member]</t>
  </si>
  <si>
    <t>Commercial Term [Member] | 60 to 89 Days Past Due [Member]</t>
  </si>
  <si>
    <t>Commercial Term [Member] | Greater than 90 Days Past Due [Member]</t>
  </si>
  <si>
    <t>Commercial Construction [Member] | 30 to 59 Days Past Due [Member]</t>
  </si>
  <si>
    <t>Commercial Construction [Member] | Greater than 90 Days Past Due [Member]</t>
  </si>
  <si>
    <t>Consumer: Home Equity [Member] | 30 to 59 Days Past Due [Member]</t>
  </si>
  <si>
    <t>Consumer: Home Equity [Member] | Greater than 90 Days Past Due [Member]</t>
  </si>
  <si>
    <t>Consumer: Other [Member] | 30 to 59 Days Past Due [Member]</t>
  </si>
  <si>
    <t>Consumer: Other [Member] | 60 to 89 Days Past Due [Member]</t>
  </si>
  <si>
    <t>Consumer: Other [Member] | Greater than 90 Days Past Due [Member]</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pecial Mention [Member]</t>
  </si>
  <si>
    <t>Commercial Construction [Member] | Substandard [Member]</t>
  </si>
  <si>
    <t>Consumer: Home Equity [Member] | Pass [Member]</t>
  </si>
  <si>
    <t>Consumer: Home Equity [Member] | Substandard [Member]</t>
  </si>
  <si>
    <t>Consumer: Other [Member] | Pass [Member]</t>
  </si>
  <si>
    <t>Consumer: Other [Member] | Substandard [Member]</t>
  </si>
  <si>
    <t>Allowance for Credit Losses (Recorded Investments in Troubled Debt Restructured Loans) (Details) - USD ($) $ in Thousands</t>
  </si>
  <si>
    <t>Pre-modification outstanding recorded investment</t>
  </si>
  <si>
    <t>Post-modification outstanding recorded investment</t>
  </si>
  <si>
    <t>Recorded Investment</t>
  </si>
  <si>
    <t>Allowance for Credit Losses (Allowance For Credit Losses And Recorded Investments In Loans Receivables) (Details) - USD ($) $ in Thousands</t>
  </si>
  <si>
    <t>Financing Receivable, Allowance for Credit Losses [Line Items]</t>
  </si>
  <si>
    <t>Beginning balance</t>
  </si>
  <si>
    <t>Charge-offs</t>
  </si>
  <si>
    <t>Recoveries</t>
  </si>
  <si>
    <t>Provisions</t>
  </si>
  <si>
    <t>Ending balance</t>
  </si>
  <si>
    <t>Ending balance: individually evaluated for impairment</t>
  </si>
  <si>
    <t>Ending balance: collectively evaluated for impairment</t>
  </si>
  <si>
    <t>Ending balance: Loans receivables</t>
  </si>
  <si>
    <t>Ending Balance: individually evaluated for impairment</t>
  </si>
  <si>
    <t>Ending Balance: collectively evaluated for impairment</t>
  </si>
  <si>
    <t>Reserve for unfunded loan commitments included in other liabilities</t>
  </si>
  <si>
    <t>Receivables Acquired with Deteriorated Credit Quality [Member]</t>
  </si>
  <si>
    <t xml:space="preserve"> </t>
  </si>
  <si>
    <t>Residential Mortgage [Member] | Receivables Acquired with Deteriorated Credit Quality [Member]</t>
  </si>
  <si>
    <t>Commercial Mortgage [Member] | Receivables Acquired with Deteriorated Credit Quality [Member]</t>
  </si>
  <si>
    <t>Leases Financing [Member]</t>
  </si>
  <si>
    <t>Unallocated [Member]</t>
  </si>
  <si>
    <t>Earnings Per Share (Narrative) (Details) - shares</t>
  </si>
  <si>
    <t>Stock Warrants [Member]</t>
  </si>
  <si>
    <t>Antidilutive Securities Excluded from Computation of Earnings Per Share [Line Items]</t>
  </si>
  <si>
    <t>Antidilutive securities excluded from computation of earnings per share</t>
  </si>
  <si>
    <t>Stock Options [Member]</t>
  </si>
  <si>
    <t>Stock Awards [Member]</t>
  </si>
  <si>
    <t>Earnings Per Share (Computation of Basic and Diluted Earnings Per Share) (Details) - USD ($) $ / shares in Units, $ in Thousands</t>
  </si>
  <si>
    <t>Income available to common stockholders, Income</t>
  </si>
  <si>
    <t>Income available to common stockholders after assumed conversions, Income</t>
  </si>
  <si>
    <t>Income available to common stockholders, Shares</t>
  </si>
  <si>
    <t>Effect of potential dilutive common stock equivalents– stock options and restricted shares, Shares</t>
  </si>
  <si>
    <t>Income available to common stockholders after assumed conversions, Shares</t>
  </si>
  <si>
    <t>Income available to common stockholders, Amount</t>
  </si>
  <si>
    <t>Effect of potential dilutive common stock equivalents– stock options and restricted shares, Amount</t>
  </si>
  <si>
    <t>Income available to common stockholders after assumed conversions, Amount</t>
  </si>
  <si>
    <t>Accumulated Other Comprehensive Loss (Components of Accumulated Other Comprehensive Loss) (Details) - USD ($) $ in Thousands</t>
  </si>
  <si>
    <t>Net unrealized loss on AFS securities, Before-Tax Amount</t>
  </si>
  <si>
    <t>Net unrealized loss on AFS securities, Tax Effect</t>
  </si>
  <si>
    <t>Net unrealized loss on AFS securities, Net-of-Tax Amount</t>
  </si>
  <si>
    <t>Discount on AFS to HTM reclassification, Before-Tax Amount</t>
  </si>
  <si>
    <t>Discount on AFS to HTM reclassification, Tax Effect</t>
  </si>
  <si>
    <t>Discount on AFS to HTM reclassification,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Total of all items above, Net-of-Tax Effect</t>
  </si>
  <si>
    <t>Subordinated Debentures, Notes, And Other Borrowings (Narrative) (Details)</t>
  </si>
  <si>
    <t>Sep. 30, 2017USD ($)item</t>
  </si>
  <si>
    <t>Mar. 05, 2015USD ($)</t>
  </si>
  <si>
    <t>Debt Instrument [Line Items]</t>
  </si>
  <si>
    <t>Number of issuances of junior subordinated debentures | item</t>
  </si>
  <si>
    <t>State and municipal securites sold</t>
  </si>
  <si>
    <t>Repurchase agreement amount, percentage</t>
  </si>
  <si>
    <t>102.00%</t>
  </si>
  <si>
    <t>Subordinated Note [Member]</t>
  </si>
  <si>
    <t>Debt instrument, face amount</t>
  </si>
  <si>
    <t>Debt maturity date</t>
  </si>
  <si>
    <t>Mar. 6,
		2025</t>
  </si>
  <si>
    <t>Subordinated Note [Member] | Maximum [Member]</t>
  </si>
  <si>
    <t>Variable interest rate</t>
  </si>
  <si>
    <t>5.75%</t>
  </si>
  <si>
    <t>Subordinated Note [Member] | Minimum [Member]</t>
  </si>
  <si>
    <t>3.00%</t>
  </si>
  <si>
    <t>Fixed Rate, First 5 Years [Member] | Subordinated Note [Member]</t>
  </si>
  <si>
    <t>Fixed interest rate</t>
  </si>
  <si>
    <t>4.25%</t>
  </si>
  <si>
    <t>Interest rate period, in years</t>
  </si>
  <si>
    <t>5 years</t>
  </si>
  <si>
    <t>Prime Rate [Member] | Subordinated Note [Member]</t>
  </si>
  <si>
    <t>Basis spread on variable rate</t>
  </si>
  <si>
    <t>1.00%</t>
  </si>
  <si>
    <t>DNB Capital Trust I [Member]</t>
  </si>
  <si>
    <t>Issuance date</t>
  </si>
  <si>
    <t>Jul. 20,
		2001</t>
  </si>
  <si>
    <t>Floating rate capital preferred securities</t>
  </si>
  <si>
    <t>LIBOR rate, borrowing period, in months</t>
  </si>
  <si>
    <t>6 months</t>
  </si>
  <si>
    <t>3.75%</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6.56%</t>
  </si>
  <si>
    <t>May 23,
		2010</t>
  </si>
  <si>
    <t>May 23,
		2035</t>
  </si>
  <si>
    <t>Subordinated Debentures, Notes, And Other Borrowings (Repurchase Agreements Accounted for as Secured Borrowings) (Details) - USD ($) $ in Thousands</t>
  </si>
  <si>
    <t>Assets Sold under Agreements to Repurchase [Line Items]</t>
  </si>
  <si>
    <t>Repurchase agreements and repurchase-to-maturity transactions</t>
  </si>
  <si>
    <t>Gross amount of recognized liabilities for repurchase agreements in statement of condition</t>
  </si>
  <si>
    <t>Maturity Overnight and Continuous [Member]</t>
  </si>
  <si>
    <t>Stock-Based Compensation (Narrative) (Details) - USD ($)</t>
  </si>
  <si>
    <t>Mar. 31, 2016</t>
  </si>
  <si>
    <t>Share-based Compensation Arrangement by Share-based Payment Award [Line Items]</t>
  </si>
  <si>
    <t>Restricted shares issued</t>
  </si>
  <si>
    <t>Restricted Stock [Member]</t>
  </si>
  <si>
    <t>Cliff-vesting period</t>
  </si>
  <si>
    <t>3 years</t>
  </si>
  <si>
    <t>Share-based compensation fair value assumption discount rate</t>
  </si>
  <si>
    <t>9.10%</t>
  </si>
  <si>
    <t>Share-based compensation fair value assumption expected term</t>
  </si>
  <si>
    <t>Share-based compensation fair value assumption volatility rate</t>
  </si>
  <si>
    <t>19.37%</t>
  </si>
  <si>
    <t>Share-based compensation fair value assumption dividend yield</t>
  </si>
  <si>
    <t>1.01%</t>
  </si>
  <si>
    <t>Share-based compensation fair value assumption bond equivalent yield</t>
  </si>
  <si>
    <t>1.742%</t>
  </si>
  <si>
    <t>Incentive Equity And Deferred Compensation Plan [Member]</t>
  </si>
  <si>
    <t>Maximum number of shares</t>
  </si>
  <si>
    <t>Share issuance, restricted sale period</t>
  </si>
  <si>
    <t>1 year</t>
  </si>
  <si>
    <t>Shares available for future grants</t>
  </si>
  <si>
    <t>Share based compensation cost not yet recognized</t>
  </si>
  <si>
    <t>Share based compensation cost not yet recognized, period for recognition</t>
  </si>
  <si>
    <t>1 year 6 months</t>
  </si>
  <si>
    <t>Increase (decrease) in shares outstanding</t>
  </si>
  <si>
    <t>Cash equivalent shares used to pay taxes</t>
  </si>
  <si>
    <t>Employees And Directors Stock Option Plan [Member]</t>
  </si>
  <si>
    <t>Maximum [Member] | Incentive Equity And Deferred Compensation Plan [Member]</t>
  </si>
  <si>
    <t>Award issuable period after date of grant</t>
  </si>
  <si>
    <t>4 years</t>
  </si>
  <si>
    <t>Maximum [Member] | Employees And Directors Stock Option Plan [Member]</t>
  </si>
  <si>
    <t>Maximum option exercise period</t>
  </si>
  <si>
    <t>10 years</t>
  </si>
  <si>
    <t>Minimum [Member] | Incentive Equity And Deferred Compensation Plan [Member]</t>
  </si>
  <si>
    <t>Stock-Based Compensation (Stock Option Activity) (Details) - $ / shares</t>
  </si>
  <si>
    <t>Beginning balance, Outstanding</t>
  </si>
  <si>
    <t>Beginning balance, Weighted Average Exercise Price</t>
  </si>
  <si>
    <t>Issued</t>
  </si>
  <si>
    <t>Issued, Weighted Average Exercise Price</t>
  </si>
  <si>
    <t>Exercised</t>
  </si>
  <si>
    <t>Exercised, Weighted Average Exercise Price</t>
  </si>
  <si>
    <t>Forfeited</t>
  </si>
  <si>
    <t>Forfeited, Weighted Average Exercise Price</t>
  </si>
  <si>
    <t>Expired</t>
  </si>
  <si>
    <t>Expired, Weighted Average Exercise Price</t>
  </si>
  <si>
    <t>Ending balance, Outstanding</t>
  </si>
  <si>
    <t>Ending balance, Weighted Average Exercise Price</t>
  </si>
  <si>
    <t>Stock-Based Compensation (Weighted Average Price And Weighted Average Remaining Contractual Life) (Details) - Range of Exercise Prices 6.93-10.99 [Member] - USD ($) $ / shares in Units, $ in Thousands</t>
  </si>
  <si>
    <t>Share-based Compensation, Shares Authorized under Stock Option Plans, Exercise Price Range [Line Items]</t>
  </si>
  <si>
    <t>Range of Exercise Prices, Lower Limit</t>
  </si>
  <si>
    <t>Range of Exercise Prices, Upper Limit</t>
  </si>
  <si>
    <t>Number Outstanding</t>
  </si>
  <si>
    <t>Number Exercisable</t>
  </si>
  <si>
    <t>Weighted Average Exercise Price</t>
  </si>
  <si>
    <t>Weighted Average Remaining Contractual Life</t>
  </si>
  <si>
    <t>1 year 2 months 12 days</t>
  </si>
  <si>
    <t>1 year 4 months 24 days</t>
  </si>
  <si>
    <t>Intrinsic Value</t>
  </si>
  <si>
    <t>Stock-Based Compensation (Stock Grant Activity) (Details) - $ / shares</t>
  </si>
  <si>
    <t>Non-vested stock awards, Shares, beginning balance</t>
  </si>
  <si>
    <t>Granted</t>
  </si>
  <si>
    <t>Vested</t>
  </si>
  <si>
    <t>Non-vested stock awards, Shares, ending balance</t>
  </si>
  <si>
    <t>Non-vested stock awards, Weighted Average Stock Price</t>
  </si>
  <si>
    <t>Granted, Weighted Average Stock Price</t>
  </si>
  <si>
    <t>Forfeited, Weighted Average Stock Price</t>
  </si>
  <si>
    <t>Vested, Weighted Average Stock Price</t>
  </si>
  <si>
    <t>Income Taxes (Narrative) (Details) - Federal And State [Member]</t>
  </si>
  <si>
    <t>Minimum [Member]</t>
  </si>
  <si>
    <t>Income Tax Contingency [Line Items]</t>
  </si>
  <si>
    <t>Open tax year for examinations</t>
  </si>
  <si>
    <t>Maximum [Member]</t>
  </si>
  <si>
    <t>Fair Value of Financial Instruments (Narrative) (Details) - USD ($) $ in Thousands</t>
  </si>
  <si>
    <t>Fair Value, Off-balance Sheet Risks, Disclosure Information [Line Items]</t>
  </si>
  <si>
    <t>Total recorded investment</t>
  </si>
  <si>
    <t>Impaired Financing Receivable, Related Allowance</t>
  </si>
  <si>
    <t>Additional impaired financing receivable</t>
  </si>
  <si>
    <t>Partial charge down loans</t>
  </si>
  <si>
    <t>OREO</t>
  </si>
  <si>
    <t>Other repossessed assets</t>
  </si>
  <si>
    <t>Transfers from level 1 to level 2</t>
  </si>
  <si>
    <t>Transfers from level 2 to level 1</t>
  </si>
  <si>
    <t>Interest-bearing domestic deposit, brokered</t>
  </si>
  <si>
    <t>Brokered deposits maturing in 2018</t>
  </si>
  <si>
    <t>Brokered deposits maturing in 2019</t>
  </si>
  <si>
    <t>Brokered deposits maturing in 2020</t>
  </si>
  <si>
    <t>Brokered deposits maturing in 2021</t>
  </si>
  <si>
    <t>Brokered deposits maturing in 2022</t>
  </si>
  <si>
    <t>Un-funded Loan Commitments [Member]</t>
  </si>
  <si>
    <t>Off-balance sheet risks liability amount</t>
  </si>
  <si>
    <t>Stand-by Letters of Credit [Member]</t>
  </si>
  <si>
    <t>Estimated Fair Value [Member]</t>
  </si>
  <si>
    <t>Amount wrote down of carrying value of OREO property</t>
  </si>
  <si>
    <t>One OREO Property [Member] | Other Real Estate Owned [Member]</t>
  </si>
  <si>
    <t>Collateral Dependent Loans [Member] | Estimated Fair Value [Member]</t>
  </si>
  <si>
    <t>Fair Value of Financial Instruments (Fair Value Measurements on Differing Levels) (Details) - USD ($) $ in Thousands</t>
  </si>
  <si>
    <t>Fair Value, Assets and Liabilities Measured on Recurring and Nonrecurring Basis [Line Items]</t>
  </si>
  <si>
    <t>Available for Sale Securities</t>
  </si>
  <si>
    <t>Fair Value, Measurements, Recurring [Member]</t>
  </si>
  <si>
    <t>Fair Value, Measurements, Nonrecurring [Member]</t>
  </si>
  <si>
    <t>Impaired loans</t>
  </si>
  <si>
    <t>OREO &amp; other repossessed property</t>
  </si>
  <si>
    <t>Level 2 [Member]</t>
  </si>
  <si>
    <t>Level 2 [Member] | Fair Value, Measurements, Recurring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Asset-Backed Security [Member] | Fair Value, Measurements, Recurring [Member]</t>
  </si>
  <si>
    <t>Asset-Backed Security [Member] | Level 2 [Member] | Fair Value, Measurements, Recurring [Member]</t>
  </si>
  <si>
    <t>Fair Value of Financial Instruments (Quantitative Information About Level 3 Fair Value Measurements) (Details) - Fair Value, Measurements, Nonrecurring [Member] - USD ($) $ in Thousands</t>
  </si>
  <si>
    <t>Other real estate owned, fair value</t>
  </si>
  <si>
    <t>Level 3 [Member]</t>
  </si>
  <si>
    <t>Level 3 [Member] | Residential Mortgage [Member]</t>
  </si>
  <si>
    <t>Level 3 [Member] | Commercial Mortgage [Member]</t>
  </si>
  <si>
    <t>Level 3 [Member] | Commercial Term [Member]</t>
  </si>
  <si>
    <t>Level 3 [Member] | Commercial Construction [Member]</t>
  </si>
  <si>
    <t>Level 3 [Member] | Consumer: Other [Member]</t>
  </si>
  <si>
    <t>Level 3 [Member] | Minimum [Member] | Other Real Estate Owned [Member]</t>
  </si>
  <si>
    <t>Disposal costs</t>
  </si>
  <si>
    <t>8.00%</t>
  </si>
  <si>
    <t>(8.00%)</t>
  </si>
  <si>
    <t>Level 3 [Member] | Minimum [Member] | Residential Mortgage [Member]</t>
  </si>
  <si>
    <t>Appraisal adjustments</t>
  </si>
  <si>
    <t>0.00%</t>
  </si>
  <si>
    <t>Level 3 [Member] | Minimum [Member] | Commercial Mortgage [Member]</t>
  </si>
  <si>
    <t>Level 3 [Member] | Minimum [Member] | Commercial Term [Member]</t>
  </si>
  <si>
    <t>(72.00%)</t>
  </si>
  <si>
    <t>(11.00%)</t>
  </si>
  <si>
    <t>Level 3 [Member] | Minimum [Member] | Commercial Construction [Member]</t>
  </si>
  <si>
    <t>Level 3 [Member] | Minimum [Member] | Consumer: Other [Member]</t>
  </si>
  <si>
    <t>Level 3 [Member] | Maximum [Member] | Other Real Estate Owned [Member]</t>
  </si>
  <si>
    <t>Level 3 [Member] | Maximum [Member] | Residential Mortgage [Member]</t>
  </si>
  <si>
    <t>(25.00%)</t>
  </si>
  <si>
    <t>(12.00%)</t>
  </si>
  <si>
    <t>Level 3 [Member] | Maximum [Member] | Commercial Mortgage [Member]</t>
  </si>
  <si>
    <t>Level 3 [Member] | Maximum [Member] | Commercial Term [Member]</t>
  </si>
  <si>
    <t>(50.00%)</t>
  </si>
  <si>
    <t>(9.00%)</t>
  </si>
  <si>
    <t>Level 3 [Member] | Maximum [Member] | Commercial Construction [Member]</t>
  </si>
  <si>
    <t>Level 3 [Member] | Maximum [Member] | Consumer: Other [Member]</t>
  </si>
  <si>
    <t>Level 3 [Member] | Weighted Average [Member] | Other Real Estate Owned [Member]</t>
  </si>
  <si>
    <t>Level 3 [Member] | Weighted Average [Member] | Residential Mortgage [Member]</t>
  </si>
  <si>
    <t>(22.00%)</t>
  </si>
  <si>
    <t>Level 3 [Member] | Weighted Average [Member] | Commercial Mortgage [Member]</t>
  </si>
  <si>
    <t>Level 3 [Member] | Weighted Average [Member] | Commercial Term [Member]</t>
  </si>
  <si>
    <t>(7.00%)</t>
  </si>
  <si>
    <t>Level 3 [Member] | Weighted Average [Member] | Commercial Construction [Member]</t>
  </si>
  <si>
    <t>Level 3 [Member] | Weighted Average [Member] | Consumer: Other [Member]</t>
  </si>
  <si>
    <t>Appraisals are adjusted by management for qualitative factors and disposal costs.</t>
  </si>
  <si>
    <t>Fair value is generally determined through independent appraisals or sales contracts of the underlying collateral, which generally include various level 3 inputs which are not identifiable.</t>
  </si>
  <si>
    <t>Fair Value of Financial Instruments (Carrying Amounts and Estimated Fair Values of Financial Instruments) (Details) - USD ($) $ in Thousands</t>
  </si>
  <si>
    <t>Fair Value, Balance Sheet Grouping, Financial Statement Captions [Line Items]</t>
  </si>
  <si>
    <t>HTM investment securities</t>
  </si>
  <si>
    <t>Loans held-for-sale</t>
  </si>
  <si>
    <t>Time deposits</t>
  </si>
  <si>
    <t>Carrying Amount [Member]</t>
  </si>
  <si>
    <t>Loans, net of allowance, including impaired</t>
  </si>
  <si>
    <t>Interest-bearing deposits</t>
  </si>
  <si>
    <t>FHLBP advances</t>
  </si>
  <si>
    <t>Junior subordinated debentures and other borrowings</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13671</v>
      </c>
    </row>
    <row r="11" spans="1:3">
      <c r="A11" s="4" t="s">
        <v>17</v>
      </c>
      <c r="B11" s="4" t="s">
        <v>18</v>
      </c>
    </row>
    <row r="12" spans="1:3">
      <c r="A12" s="4" t="s">
        <v>19</v>
      </c>
      <c r="B12" s="4" t="s">
        <v>20</v>
      </c>
    </row>
    <row r="13" spans="1:3">
      <c r="A13" s="4" t="s">
        <v>21</v>
      </c>
      <c r="B13" s="4" t="s">
        <v>22</v>
      </c>
    </row>
    <row r="14" spans="1:3">
      <c r="A14" s="4" t="s">
        <v>23</v>
      </c>
      <c r="C14" s="5" t="n">
        <v>4268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v>
      </c>
      <c r="B1" s="2" t="s">
        <v>1</v>
      </c>
    </row>
    <row r="2" spans="1:2">
      <c r="B2" s="2" t="s">
        <v>2</v>
      </c>
    </row>
    <row r="3" spans="1:2">
      <c r="A3" s="3" t="s">
        <v>245</v>
      </c>
    </row>
    <row r="4" spans="1:2">
      <c r="A4" s="4" t="s">
        <v>33</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4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90</v>
      </c>
      <c r="C3" s="7" t="n">
        <v>22103</v>
      </c>
    </row>
    <row r="4" spans="1:3">
      <c r="A4" s="4" t="s">
        <v>28</v>
      </c>
      <c r="B4" s="5" t="n">
        <v>19490</v>
      </c>
      <c r="C4" s="5" t="n">
        <v>22103</v>
      </c>
    </row>
    <row r="5" spans="1:3">
      <c r="A5" s="4" t="s">
        <v>29</v>
      </c>
      <c r="B5" s="5" t="n">
        <v>108008</v>
      </c>
      <c r="C5" s="5" t="n">
        <v>115184</v>
      </c>
    </row>
    <row r="6" spans="1:3">
      <c r="A6" s="4" t="s">
        <v>30</v>
      </c>
      <c r="B6" s="5" t="n">
        <v>67140</v>
      </c>
      <c r="C6" s="5" t="n">
        <v>67022</v>
      </c>
    </row>
    <row r="7" spans="1:3">
      <c r="A7" s="4" t="s">
        <v>31</v>
      </c>
      <c r="B7" s="5" t="n">
        <v>175148</v>
      </c>
      <c r="C7" s="5" t="n">
        <v>182206</v>
      </c>
    </row>
    <row r="8" spans="1:3">
      <c r="A8" s="4" t="s">
        <v>32</v>
      </c>
      <c r="B8" s="5" t="n">
        <v>350</v>
      </c>
    </row>
    <row r="9" spans="1:3">
      <c r="A9" s="4" t="s">
        <v>33</v>
      </c>
      <c r="B9" s="5" t="n">
        <v>819753</v>
      </c>
      <c r="C9" s="5" t="n">
        <v>817529</v>
      </c>
    </row>
    <row r="10" spans="1:3">
      <c r="A10" s="4" t="s">
        <v>34</v>
      </c>
      <c r="B10" s="5" t="n">
        <v>-5594</v>
      </c>
      <c r="C10" s="5" t="n">
        <v>-5373</v>
      </c>
    </row>
    <row r="11" spans="1:3">
      <c r="A11" s="4" t="s">
        <v>35</v>
      </c>
      <c r="B11" s="5" t="n">
        <v>814159</v>
      </c>
      <c r="C11" s="5" t="n">
        <v>812156</v>
      </c>
    </row>
    <row r="12" spans="1:3">
      <c r="A12" s="4" t="s">
        <v>36</v>
      </c>
      <c r="B12" s="5" t="n">
        <v>6371</v>
      </c>
      <c r="C12" s="5" t="n">
        <v>5381</v>
      </c>
    </row>
    <row r="13" spans="1:3">
      <c r="A13" s="4" t="s">
        <v>37</v>
      </c>
      <c r="B13" s="5" t="n">
        <v>8898</v>
      </c>
      <c r="C13" s="5" t="n">
        <v>9243</v>
      </c>
    </row>
    <row r="14" spans="1:3">
      <c r="A14" s="4" t="s">
        <v>38</v>
      </c>
      <c r="B14" s="5" t="n">
        <v>3791</v>
      </c>
      <c r="C14" s="5" t="n">
        <v>3567</v>
      </c>
    </row>
    <row r="15" spans="1:3">
      <c r="A15" s="4" t="s">
        <v>39</v>
      </c>
      <c r="B15" s="5" t="n">
        <v>4916</v>
      </c>
      <c r="C15" s="5" t="n">
        <v>2767</v>
      </c>
    </row>
    <row r="16" spans="1:3">
      <c r="A16" s="4" t="s">
        <v>40</v>
      </c>
      <c r="B16" s="5" t="n">
        <v>9487</v>
      </c>
      <c r="C16" s="5" t="n">
        <v>9552</v>
      </c>
    </row>
    <row r="17" spans="1:3">
      <c r="A17" s="4" t="s">
        <v>41</v>
      </c>
      <c r="B17" s="5" t="n">
        <v>459</v>
      </c>
      <c r="C17" s="5" t="n">
        <v>537</v>
      </c>
    </row>
    <row r="18" spans="1:3">
      <c r="A18" s="4" t="s">
        <v>42</v>
      </c>
      <c r="B18" s="5" t="n">
        <v>15525</v>
      </c>
      <c r="C18" s="5" t="n">
        <v>15590</v>
      </c>
    </row>
    <row r="19" spans="1:3">
      <c r="A19" s="4" t="s">
        <v>43</v>
      </c>
      <c r="B19" s="5" t="n">
        <v>4855</v>
      </c>
      <c r="C19" s="5" t="n">
        <v>5250</v>
      </c>
    </row>
    <row r="20" spans="1:3">
      <c r="A20" s="4" t="s">
        <v>44</v>
      </c>
      <c r="B20" s="5" t="n">
        <v>2234</v>
      </c>
      <c r="C20" s="5" t="n">
        <v>2333</v>
      </c>
    </row>
    <row r="21" spans="1:3">
      <c r="A21" s="4" t="s">
        <v>45</v>
      </c>
      <c r="B21" s="5" t="n">
        <v>1065683</v>
      </c>
      <c r="C21" s="5" t="n">
        <v>1070685</v>
      </c>
    </row>
    <row r="22" spans="1:3">
      <c r="A22" s="3" t="s">
        <v>46</v>
      </c>
    </row>
    <row r="23" spans="1:3">
      <c r="A23" s="4" t="s">
        <v>47</v>
      </c>
      <c r="B23" s="5" t="n">
        <v>198399</v>
      </c>
      <c r="C23" s="5" t="n">
        <v>173467</v>
      </c>
    </row>
    <row r="24" spans="1:3">
      <c r="A24" s="3" t="s">
        <v>48</v>
      </c>
    </row>
    <row r="25" spans="1:3">
      <c r="A25" s="4" t="s">
        <v>49</v>
      </c>
      <c r="B25" s="5" t="n">
        <v>195455</v>
      </c>
      <c r="C25" s="5" t="n">
        <v>224219</v>
      </c>
    </row>
    <row r="26" spans="1:3">
      <c r="A26" s="4" t="s">
        <v>50</v>
      </c>
      <c r="B26" s="5" t="n">
        <v>217870</v>
      </c>
      <c r="C26" s="5" t="n">
        <v>184783</v>
      </c>
    </row>
    <row r="27" spans="1:3">
      <c r="A27" s="4" t="s">
        <v>51</v>
      </c>
      <c r="B27" s="5" t="n">
        <v>81030</v>
      </c>
      <c r="C27" s="5" t="n">
        <v>86176</v>
      </c>
    </row>
    <row r="28" spans="1:3">
      <c r="A28" s="4" t="s">
        <v>52</v>
      </c>
      <c r="B28" s="5" t="n">
        <v>136759</v>
      </c>
      <c r="C28" s="5" t="n">
        <v>187256</v>
      </c>
    </row>
    <row r="29" spans="1:3">
      <c r="A29" s="4" t="s">
        <v>53</v>
      </c>
      <c r="B29" s="5" t="n">
        <v>41815</v>
      </c>
      <c r="C29" s="5" t="n">
        <v>29286</v>
      </c>
    </row>
    <row r="30" spans="1:3">
      <c r="A30" s="4" t="s">
        <v>54</v>
      </c>
      <c r="B30" s="5" t="n">
        <v>871328</v>
      </c>
      <c r="C30" s="5" t="n">
        <v>885187</v>
      </c>
    </row>
    <row r="31" spans="1:3">
      <c r="A31" s="4" t="s">
        <v>55</v>
      </c>
      <c r="B31" s="5" t="n">
        <v>51047</v>
      </c>
      <c r="C31" s="5" t="n">
        <v>55332</v>
      </c>
    </row>
    <row r="32" spans="1:3">
      <c r="A32" s="4" t="s">
        <v>56</v>
      </c>
      <c r="B32" s="5" t="n">
        <v>15383</v>
      </c>
      <c r="C32" s="5" t="n">
        <v>11889</v>
      </c>
    </row>
    <row r="33" spans="1:3">
      <c r="A33" s="4" t="s">
        <v>57</v>
      </c>
      <c r="B33" s="5" t="n">
        <v>9279</v>
      </c>
      <c r="C33" s="5" t="n">
        <v>9279</v>
      </c>
    </row>
    <row r="34" spans="1:3">
      <c r="A34" s="4" t="s">
        <v>58</v>
      </c>
      <c r="B34" s="5" t="n">
        <v>9750</v>
      </c>
      <c r="C34" s="5" t="n">
        <v>9750</v>
      </c>
    </row>
    <row r="35" spans="1:3">
      <c r="A35" s="4" t="s">
        <v>59</v>
      </c>
      <c r="B35" s="5" t="n">
        <v>379</v>
      </c>
      <c r="C35" s="5" t="n">
        <v>418</v>
      </c>
    </row>
    <row r="36" spans="1:3">
      <c r="A36" s="4" t="s">
        <v>60</v>
      </c>
      <c r="B36" s="5" t="n">
        <v>85838</v>
      </c>
      <c r="C36" s="5" t="n">
        <v>86668</v>
      </c>
    </row>
    <row r="37" spans="1:3">
      <c r="A37" s="4" t="s">
        <v>61</v>
      </c>
      <c r="B37" s="5" t="n">
        <v>461</v>
      </c>
      <c r="C37" s="5" t="n">
        <v>534</v>
      </c>
    </row>
    <row r="38" spans="1:3">
      <c r="A38" s="4" t="s">
        <v>62</v>
      </c>
      <c r="B38" s="5" t="n">
        <v>6172</v>
      </c>
      <c r="C38" s="5" t="n">
        <v>3456</v>
      </c>
    </row>
    <row r="39" spans="1:3">
      <c r="A39" s="4" t="s">
        <v>63</v>
      </c>
      <c r="B39" s="5" t="n">
        <v>963799</v>
      </c>
      <c r="C39" s="5" t="n">
        <v>975845</v>
      </c>
    </row>
    <row r="40" spans="1:3">
      <c r="A40" s="3" t="s">
        <v>64</v>
      </c>
    </row>
    <row r="41" spans="1:3">
      <c r="A41" s="4" t="s">
        <v>65</v>
      </c>
      <c r="B41" s="5" t="n">
        <v>4373</v>
      </c>
      <c r="C41" s="5" t="n">
        <v>4351</v>
      </c>
    </row>
    <row r="42" spans="1:3">
      <c r="A42" s="4" t="s">
        <v>66</v>
      </c>
      <c r="B42" s="5" t="n">
        <v>-1502</v>
      </c>
      <c r="C42" s="5" t="n">
        <v>-1730</v>
      </c>
    </row>
    <row r="43" spans="1:3">
      <c r="A43" s="4" t="s">
        <v>67</v>
      </c>
      <c r="B43" s="5" t="n">
        <v>69260</v>
      </c>
      <c r="C43" s="5" t="n">
        <v>68973</v>
      </c>
    </row>
    <row r="44" spans="1:3">
      <c r="A44" s="4" t="s">
        <v>68</v>
      </c>
      <c r="B44" s="5" t="n">
        <v>31763</v>
      </c>
      <c r="C44" s="5" t="n">
        <v>25520</v>
      </c>
    </row>
    <row r="45" spans="1:3">
      <c r="A45" s="4" t="s">
        <v>69</v>
      </c>
      <c r="B45" s="5" t="n">
        <v>-2010</v>
      </c>
      <c r="C45" s="5" t="n">
        <v>-2274</v>
      </c>
    </row>
    <row r="46" spans="1:3">
      <c r="A46" s="4" t="s">
        <v>70</v>
      </c>
      <c r="B46" s="5" t="n">
        <v>101884</v>
      </c>
      <c r="C46" s="5" t="n">
        <v>94840</v>
      </c>
    </row>
    <row r="47" spans="1:3">
      <c r="A47" s="4" t="s">
        <v>71</v>
      </c>
      <c r="B47" s="7" t="n">
        <v>1065683</v>
      </c>
      <c r="C47" s="7" t="n">
        <v>1070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4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51</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54</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57</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6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6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26</v>
      </c>
      <c r="B1" s="2" t="s">
        <v>82</v>
      </c>
      <c r="C1" s="2" t="s">
        <v>1</v>
      </c>
    </row>
    <row r="2" spans="1:3">
      <c r="B2" s="2" t="s">
        <v>2</v>
      </c>
      <c r="C2" s="2" t="s">
        <v>2</v>
      </c>
    </row>
    <row r="3" spans="1:3">
      <c r="A3" s="3" t="s">
        <v>240</v>
      </c>
    </row>
    <row r="4" spans="1:3">
      <c r="A4" s="4" t="s">
        <v>227</v>
      </c>
      <c r="B4" s="7" t="n">
        <v>2</v>
      </c>
      <c r="C4" s="7" t="n">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109262</v>
      </c>
      <c r="C3" s="7" t="n">
        <v>116830</v>
      </c>
    </row>
    <row r="4" spans="1:3">
      <c r="A4" s="4" t="s">
        <v>75</v>
      </c>
      <c r="B4" s="7" t="n">
        <v>67229</v>
      </c>
      <c r="C4" s="7" t="n">
        <v>66124</v>
      </c>
    </row>
    <row r="5" spans="1:3">
      <c r="A5" s="4" t="s">
        <v>76</v>
      </c>
      <c r="B5" s="7" t="n">
        <v>1</v>
      </c>
      <c r="C5" s="7" t="n">
        <v>1</v>
      </c>
    </row>
    <row r="6" spans="1:3">
      <c r="A6" s="4" t="s">
        <v>77</v>
      </c>
      <c r="B6" s="5" t="n">
        <v>20000000</v>
      </c>
      <c r="C6" s="5" t="n">
        <v>20000000</v>
      </c>
    </row>
    <row r="7" spans="1:3">
      <c r="A7" s="4" t="s">
        <v>78</v>
      </c>
      <c r="B7" s="5" t="n">
        <v>4343616</v>
      </c>
      <c r="C7" s="5" t="n">
        <v>4334352</v>
      </c>
    </row>
    <row r="8" spans="1:3">
      <c r="A8" s="4" t="s">
        <v>79</v>
      </c>
      <c r="B8" s="5" t="n">
        <v>4262721</v>
      </c>
      <c r="C8" s="5" t="n">
        <v>4240778</v>
      </c>
    </row>
    <row r="9" spans="1:3">
      <c r="A9" s="4" t="s">
        <v>80</v>
      </c>
      <c r="B9" s="5" t="n">
        <v>80895</v>
      </c>
      <c r="C9" s="5" t="n">
        <v>93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7</v>
      </c>
      <c r="B1" s="2" t="s">
        <v>1</v>
      </c>
    </row>
    <row r="2" spans="1:3">
      <c r="B2" s="2" t="s">
        <v>328</v>
      </c>
      <c r="C2" s="2" t="s">
        <v>329</v>
      </c>
    </row>
    <row r="3" spans="1:3">
      <c r="A3" s="3" t="s">
        <v>330</v>
      </c>
    </row>
    <row r="4" spans="1:3">
      <c r="A4" s="4" t="s">
        <v>331</v>
      </c>
      <c r="B4" s="10" t="n">
        <v>113.1</v>
      </c>
      <c r="C4" s="10" t="n">
        <v>116.7</v>
      </c>
    </row>
    <row r="5" spans="1:3">
      <c r="A5" s="4" t="s">
        <v>332</v>
      </c>
    </row>
    <row r="6" spans="1:3">
      <c r="A6" s="3" t="s">
        <v>330</v>
      </c>
    </row>
    <row r="7" spans="1:3">
      <c r="A7" s="4" t="s">
        <v>333</v>
      </c>
      <c r="B7" s="5" t="n">
        <v>18</v>
      </c>
    </row>
    <row r="8" spans="1:3">
      <c r="A8" s="4" t="s">
        <v>334</v>
      </c>
      <c r="B8" s="5" t="n">
        <v>15</v>
      </c>
    </row>
    <row r="9" spans="1:3">
      <c r="A9" s="4" t="s">
        <v>335</v>
      </c>
      <c r="B9" s="4" t="s">
        <v>336</v>
      </c>
    </row>
    <row r="10" spans="1:3">
      <c r="A10" s="4" t="s">
        <v>337</v>
      </c>
    </row>
    <row r="11" spans="1:3">
      <c r="A11" s="3" t="s">
        <v>330</v>
      </c>
    </row>
    <row r="12" spans="1:3">
      <c r="A12" s="4" t="s">
        <v>333</v>
      </c>
      <c r="B12" s="5" t="n">
        <v>17</v>
      </c>
    </row>
    <row r="13" spans="1:3">
      <c r="A13" s="4" t="s">
        <v>334</v>
      </c>
      <c r="B13" s="5" t="n">
        <v>10</v>
      </c>
    </row>
    <row r="14" spans="1:3">
      <c r="A14" s="4" t="s">
        <v>335</v>
      </c>
      <c r="B14" s="4" t="s">
        <v>338</v>
      </c>
    </row>
    <row r="15" spans="1:3">
      <c r="A15" s="4" t="s">
        <v>339</v>
      </c>
    </row>
    <row r="16" spans="1:3">
      <c r="A16" s="3" t="s">
        <v>330</v>
      </c>
    </row>
    <row r="17" spans="1:3">
      <c r="A17" s="4" t="s">
        <v>333</v>
      </c>
      <c r="B17" s="5" t="n">
        <v>11</v>
      </c>
    </row>
    <row r="18" spans="1:3">
      <c r="A18" s="4" t="s">
        <v>334</v>
      </c>
      <c r="B18" s="5" t="n">
        <v>2</v>
      </c>
    </row>
    <row r="19" spans="1:3">
      <c r="A19" s="4" t="s">
        <v>335</v>
      </c>
      <c r="B19" s="4" t="s">
        <v>340</v>
      </c>
    </row>
    <row r="20" spans="1:3">
      <c r="A20" s="4" t="s">
        <v>341</v>
      </c>
    </row>
    <row r="21" spans="1:3">
      <c r="A21" s="3" t="s">
        <v>330</v>
      </c>
    </row>
    <row r="22" spans="1:3">
      <c r="A22" s="4" t="s">
        <v>333</v>
      </c>
      <c r="B22" s="5" t="n">
        <v>32</v>
      </c>
    </row>
    <row r="23" spans="1:3">
      <c r="A23" s="4" t="s">
        <v>334</v>
      </c>
      <c r="B23" s="5" t="n">
        <v>21</v>
      </c>
    </row>
    <row r="24" spans="1:3">
      <c r="A24" s="4" t="s">
        <v>342</v>
      </c>
      <c r="B24" s="5" t="n">
        <v>11</v>
      </c>
    </row>
    <row r="25" spans="1:3">
      <c r="A25" s="4" t="s">
        <v>343</v>
      </c>
      <c r="B25" s="5" t="n">
        <v>10</v>
      </c>
    </row>
    <row r="26" spans="1:3">
      <c r="A26" s="4" t="s">
        <v>344</v>
      </c>
      <c r="B26" s="5" t="n">
        <v>4</v>
      </c>
    </row>
    <row r="27" spans="1:3">
      <c r="A27" s="4" t="s">
        <v>345</v>
      </c>
      <c r="B27" s="5" t="n">
        <v>7</v>
      </c>
    </row>
    <row r="28" spans="1:3">
      <c r="A28" s="4" t="s">
        <v>335</v>
      </c>
      <c r="B28" s="4" t="s">
        <v>346</v>
      </c>
    </row>
    <row r="29" spans="1:3">
      <c r="A29" s="4" t="s">
        <v>347</v>
      </c>
    </row>
    <row r="30" spans="1:3">
      <c r="A30" s="3" t="s">
        <v>330</v>
      </c>
    </row>
    <row r="31" spans="1:3">
      <c r="A31" s="4" t="s">
        <v>333</v>
      </c>
      <c r="B31" s="5" t="n">
        <v>1</v>
      </c>
    </row>
    <row r="32" spans="1:3">
      <c r="A32" s="4" t="s">
        <v>335</v>
      </c>
      <c r="B32" s="4" t="s">
        <v>348</v>
      </c>
    </row>
    <row r="33" spans="1:3">
      <c r="A33" s="4" t="s">
        <v>349</v>
      </c>
    </row>
    <row r="34" spans="1:3">
      <c r="A34" s="3" t="s">
        <v>330</v>
      </c>
    </row>
    <row r="35" spans="1:3">
      <c r="A35" s="4" t="s">
        <v>333</v>
      </c>
      <c r="B35" s="5" t="n">
        <v>9</v>
      </c>
    </row>
    <row r="36" spans="1:3">
      <c r="A36" s="4" t="s">
        <v>334</v>
      </c>
      <c r="B36" s="5" t="n">
        <v>4</v>
      </c>
    </row>
    <row r="37" spans="1:3">
      <c r="A37" s="4" t="s">
        <v>335</v>
      </c>
      <c r="B37"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30</v>
      </c>
    </row>
    <row r="3" spans="1:3">
      <c r="A3" s="4" t="s">
        <v>352</v>
      </c>
      <c r="B3" s="7" t="n">
        <v>67140</v>
      </c>
      <c r="C3" s="7" t="n">
        <v>67022</v>
      </c>
    </row>
    <row r="4" spans="1:3">
      <c r="A4" s="4" t="s">
        <v>353</v>
      </c>
      <c r="B4" s="5" t="n">
        <v>609</v>
      </c>
      <c r="C4" s="5" t="n">
        <v>593</v>
      </c>
    </row>
    <row r="5" spans="1:3">
      <c r="A5" s="4" t="s">
        <v>354</v>
      </c>
      <c r="B5" s="5" t="n">
        <v>-520</v>
      </c>
      <c r="C5" s="5" t="n">
        <v>-1491</v>
      </c>
    </row>
    <row r="6" spans="1:3">
      <c r="A6" s="4" t="s">
        <v>75</v>
      </c>
      <c r="B6" s="5" t="n">
        <v>67229</v>
      </c>
      <c r="C6" s="5" t="n">
        <v>66124</v>
      </c>
    </row>
    <row r="7" spans="1:3">
      <c r="A7" s="4" t="s">
        <v>74</v>
      </c>
      <c r="B7" s="5" t="n">
        <v>109262</v>
      </c>
      <c r="C7" s="5" t="n">
        <v>116830</v>
      </c>
    </row>
    <row r="8" spans="1:3">
      <c r="A8" s="4" t="s">
        <v>355</v>
      </c>
      <c r="B8" s="5" t="n">
        <v>9</v>
      </c>
      <c r="C8" s="5" t="n">
        <v>41</v>
      </c>
    </row>
    <row r="9" spans="1:3">
      <c r="A9" s="4" t="s">
        <v>356</v>
      </c>
      <c r="B9" s="5" t="n">
        <v>-1263</v>
      </c>
      <c r="C9" s="5" t="n">
        <v>-1687</v>
      </c>
    </row>
    <row r="10" spans="1:3">
      <c r="A10" s="4" t="s">
        <v>357</v>
      </c>
      <c r="B10" s="5" t="n">
        <v>108008</v>
      </c>
      <c r="C10" s="5" t="n">
        <v>115184</v>
      </c>
    </row>
    <row r="11" spans="1:3">
      <c r="A11" s="4" t="s">
        <v>339</v>
      </c>
    </row>
    <row r="12" spans="1:3">
      <c r="A12" s="3" t="s">
        <v>330</v>
      </c>
    </row>
    <row r="13" spans="1:3">
      <c r="A13" s="4" t="s">
        <v>352</v>
      </c>
      <c r="B13" s="5" t="n">
        <v>8418</v>
      </c>
      <c r="C13" s="5" t="n">
        <v>8224</v>
      </c>
    </row>
    <row r="14" spans="1:3">
      <c r="A14" s="4" t="s">
        <v>353</v>
      </c>
      <c r="B14" s="5" t="n">
        <v>242</v>
      </c>
      <c r="C14" s="5" t="n">
        <v>309</v>
      </c>
    </row>
    <row r="15" spans="1:3">
      <c r="A15" s="4" t="s">
        <v>75</v>
      </c>
      <c r="B15" s="5" t="n">
        <v>8660</v>
      </c>
      <c r="C15" s="5" t="n">
        <v>8533</v>
      </c>
    </row>
    <row r="16" spans="1:3">
      <c r="A16" s="4" t="s">
        <v>74</v>
      </c>
      <c r="B16" s="5" t="n">
        <v>53311</v>
      </c>
      <c r="C16" s="5" t="n">
        <v>52428</v>
      </c>
    </row>
    <row r="17" spans="1:3">
      <c r="A17" s="4" t="s">
        <v>355</v>
      </c>
      <c r="C17" s="5" t="n">
        <v>31</v>
      </c>
    </row>
    <row r="18" spans="1:3">
      <c r="A18" s="4" t="s">
        <v>356</v>
      </c>
      <c r="B18" s="5" t="n">
        <v>-209</v>
      </c>
      <c r="C18" s="5" t="n">
        <v>-150</v>
      </c>
    </row>
    <row r="19" spans="1:3">
      <c r="A19" s="4" t="s">
        <v>357</v>
      </c>
      <c r="B19" s="5" t="n">
        <v>53102</v>
      </c>
      <c r="C19" s="5" t="n">
        <v>52309</v>
      </c>
    </row>
    <row r="20" spans="1:3">
      <c r="A20" s="4" t="s">
        <v>337</v>
      </c>
    </row>
    <row r="21" spans="1:3">
      <c r="A21" s="3" t="s">
        <v>330</v>
      </c>
    </row>
    <row r="22" spans="1:3">
      <c r="A22" s="4" t="s">
        <v>352</v>
      </c>
      <c r="B22" s="5" t="n">
        <v>525</v>
      </c>
      <c r="C22" s="5" t="n">
        <v>1440</v>
      </c>
    </row>
    <row r="23" spans="1:3">
      <c r="A23" s="4" t="s">
        <v>353</v>
      </c>
      <c r="B23" s="5" t="n">
        <v>14</v>
      </c>
      <c r="C23" s="5" t="n">
        <v>38</v>
      </c>
    </row>
    <row r="24" spans="1:3">
      <c r="A24" s="4" t="s">
        <v>75</v>
      </c>
      <c r="B24" s="5" t="n">
        <v>539</v>
      </c>
      <c r="C24" s="5" t="n">
        <v>1478</v>
      </c>
    </row>
    <row r="25" spans="1:3">
      <c r="A25" s="4" t="s">
        <v>74</v>
      </c>
      <c r="B25" s="5" t="n">
        <v>30270</v>
      </c>
      <c r="C25" s="5" t="n">
        <v>30861</v>
      </c>
    </row>
    <row r="26" spans="1:3">
      <c r="A26" s="4" t="s">
        <v>355</v>
      </c>
      <c r="C26" s="5" t="n">
        <v>2</v>
      </c>
    </row>
    <row r="27" spans="1:3">
      <c r="A27" s="4" t="s">
        <v>356</v>
      </c>
      <c r="B27" s="5" t="n">
        <v>-498</v>
      </c>
      <c r="C27" s="5" t="n">
        <v>-723</v>
      </c>
    </row>
    <row r="28" spans="1:3">
      <c r="A28" s="4" t="s">
        <v>357</v>
      </c>
      <c r="B28" s="5" t="n">
        <v>29772</v>
      </c>
      <c r="C28" s="5" t="n">
        <v>30140</v>
      </c>
    </row>
    <row r="29" spans="1:3">
      <c r="A29" s="4" t="s">
        <v>349</v>
      </c>
    </row>
    <row r="30" spans="1:3">
      <c r="A30" s="3" t="s">
        <v>330</v>
      </c>
    </row>
    <row r="31" spans="1:3">
      <c r="A31" s="4" t="s">
        <v>352</v>
      </c>
      <c r="B31" s="5" t="n">
        <v>14077</v>
      </c>
      <c r="C31" s="5" t="n">
        <v>12825</v>
      </c>
    </row>
    <row r="32" spans="1:3">
      <c r="A32" s="4" t="s">
        <v>353</v>
      </c>
      <c r="B32" s="5" t="n">
        <v>286</v>
      </c>
      <c r="C32" s="5" t="n">
        <v>230</v>
      </c>
    </row>
    <row r="33" spans="1:3">
      <c r="A33" s="4" t="s">
        <v>354</v>
      </c>
      <c r="B33" s="5" t="n">
        <v>-4</v>
      </c>
      <c r="C33" s="5" t="n">
        <v>-63</v>
      </c>
    </row>
    <row r="34" spans="1:3">
      <c r="A34" s="4" t="s">
        <v>75</v>
      </c>
      <c r="B34" s="5" t="n">
        <v>14359</v>
      </c>
      <c r="C34" s="5" t="n">
        <v>12992</v>
      </c>
    </row>
    <row r="35" spans="1:3">
      <c r="A35" s="4" t="s">
        <v>74</v>
      </c>
      <c r="B35" s="5" t="n">
        <v>11009</v>
      </c>
      <c r="C35" s="5" t="n">
        <v>15474</v>
      </c>
    </row>
    <row r="36" spans="1:3">
      <c r="A36" s="4" t="s">
        <v>355</v>
      </c>
      <c r="B36" s="5" t="n">
        <v>9</v>
      </c>
      <c r="C36" s="5" t="n">
        <v>5</v>
      </c>
    </row>
    <row r="37" spans="1:3">
      <c r="A37" s="4" t="s">
        <v>356</v>
      </c>
      <c r="B37" s="5" t="n">
        <v>-114</v>
      </c>
      <c r="C37" s="5" t="n">
        <v>-299</v>
      </c>
    </row>
    <row r="38" spans="1:3">
      <c r="A38" s="4" t="s">
        <v>357</v>
      </c>
      <c r="B38" s="5" t="n">
        <v>10904</v>
      </c>
      <c r="C38" s="5" t="n">
        <v>15180</v>
      </c>
    </row>
    <row r="39" spans="1:3">
      <c r="A39" s="4" t="s">
        <v>332</v>
      </c>
    </row>
    <row r="40" spans="1:3">
      <c r="A40" s="3" t="s">
        <v>330</v>
      </c>
    </row>
    <row r="41" spans="1:3">
      <c r="A41" s="4" t="s">
        <v>352</v>
      </c>
      <c r="B41" s="5" t="n">
        <v>1580</v>
      </c>
      <c r="C41" s="5" t="n">
        <v>1966</v>
      </c>
    </row>
    <row r="42" spans="1:3">
      <c r="A42" s="4" t="s">
        <v>353</v>
      </c>
      <c r="B42" s="5" t="n">
        <v>2</v>
      </c>
      <c r="C42" s="5" t="n">
        <v>2</v>
      </c>
    </row>
    <row r="43" spans="1:3">
      <c r="A43" s="4" t="s">
        <v>354</v>
      </c>
      <c r="B43" s="5" t="n">
        <v>-15</v>
      </c>
      <c r="C43" s="5" t="n">
        <v>-22</v>
      </c>
    </row>
    <row r="44" spans="1:3">
      <c r="A44" s="4" t="s">
        <v>75</v>
      </c>
      <c r="B44" s="5" t="n">
        <v>1567</v>
      </c>
      <c r="C44" s="5" t="n">
        <v>1946</v>
      </c>
    </row>
    <row r="45" spans="1:3">
      <c r="A45" s="4" t="s">
        <v>74</v>
      </c>
      <c r="B45" s="5" t="n">
        <v>12678</v>
      </c>
      <c r="C45" s="5" t="n">
        <v>12957</v>
      </c>
    </row>
    <row r="46" spans="1:3">
      <c r="A46" s="4" t="s">
        <v>355</v>
      </c>
      <c r="C46" s="5" t="n">
        <v>3</v>
      </c>
    </row>
    <row r="47" spans="1:3">
      <c r="A47" s="4" t="s">
        <v>356</v>
      </c>
      <c r="B47" s="5" t="n">
        <v>-370</v>
      </c>
      <c r="C47" s="5" t="n">
        <v>-387</v>
      </c>
    </row>
    <row r="48" spans="1:3">
      <c r="A48" s="4" t="s">
        <v>357</v>
      </c>
      <c r="B48" s="5" t="n">
        <v>12308</v>
      </c>
      <c r="C48" s="5" t="n">
        <v>12573</v>
      </c>
    </row>
    <row r="49" spans="1:3">
      <c r="A49" s="4" t="s">
        <v>347</v>
      </c>
    </row>
    <row r="50" spans="1:3">
      <c r="A50" s="3" t="s">
        <v>330</v>
      </c>
    </row>
    <row r="51" spans="1:3">
      <c r="A51" s="4" t="s">
        <v>352</v>
      </c>
      <c r="B51" s="5" t="n">
        <v>1007</v>
      </c>
      <c r="C51" s="5" t="n">
        <v>1008</v>
      </c>
    </row>
    <row r="52" spans="1:3">
      <c r="A52" s="4" t="s">
        <v>353</v>
      </c>
      <c r="C52" s="5" t="n">
        <v>6</v>
      </c>
    </row>
    <row r="53" spans="1:3">
      <c r="A53" s="4" t="s">
        <v>354</v>
      </c>
      <c r="B53" s="5" t="n">
        <v>-18</v>
      </c>
    </row>
    <row r="54" spans="1:3">
      <c r="A54" s="4" t="s">
        <v>75</v>
      </c>
      <c r="B54" s="5" t="n">
        <v>989</v>
      </c>
      <c r="C54" s="5" t="n">
        <v>1014</v>
      </c>
    </row>
    <row r="55" spans="1:3">
      <c r="A55" s="4" t="s">
        <v>341</v>
      </c>
    </row>
    <row r="56" spans="1:3">
      <c r="A56" s="3" t="s">
        <v>330</v>
      </c>
    </row>
    <row r="57" spans="1:3">
      <c r="A57" s="4" t="s">
        <v>352</v>
      </c>
      <c r="B57" s="5" t="n">
        <v>41533</v>
      </c>
      <c r="C57" s="5" t="n">
        <v>41559</v>
      </c>
    </row>
    <row r="58" spans="1:3">
      <c r="A58" s="4" t="s">
        <v>353</v>
      </c>
      <c r="B58" s="5" t="n">
        <v>65</v>
      </c>
      <c r="C58" s="5" t="n">
        <v>8</v>
      </c>
    </row>
    <row r="59" spans="1:3">
      <c r="A59" s="4" t="s">
        <v>354</v>
      </c>
      <c r="B59" s="5" t="n">
        <v>-483</v>
      </c>
      <c r="C59" s="5" t="n">
        <v>-1406</v>
      </c>
    </row>
    <row r="60" spans="1:3">
      <c r="A60" s="4" t="s">
        <v>75</v>
      </c>
      <c r="B60" s="5" t="n">
        <v>41115</v>
      </c>
      <c r="C60" s="5" t="n">
        <v>40161</v>
      </c>
    </row>
    <row r="61" spans="1:3">
      <c r="A61" s="4" t="s">
        <v>74</v>
      </c>
      <c r="B61" s="5" t="n">
        <v>1994</v>
      </c>
      <c r="C61" s="5" t="n">
        <v>5084</v>
      </c>
    </row>
    <row r="62" spans="1:3">
      <c r="A62" s="4" t="s">
        <v>356</v>
      </c>
      <c r="B62" s="5" t="n">
        <v>-72</v>
      </c>
      <c r="C62" s="5" t="n">
        <v>-128</v>
      </c>
    </row>
    <row r="63" spans="1:3">
      <c r="A63" s="4" t="s">
        <v>357</v>
      </c>
      <c r="B63" s="7" t="n">
        <v>1922</v>
      </c>
      <c r="C63" s="5" t="n">
        <v>4956</v>
      </c>
    </row>
    <row r="64" spans="1:3">
      <c r="A64" s="4" t="s">
        <v>358</v>
      </c>
    </row>
    <row r="65" spans="1:3">
      <c r="A65" s="3" t="s">
        <v>330</v>
      </c>
    </row>
    <row r="66" spans="1:3">
      <c r="A66" s="4" t="s">
        <v>74</v>
      </c>
      <c r="C66" s="5" t="n">
        <v>26</v>
      </c>
    </row>
    <row r="67" spans="1:3">
      <c r="A67" s="4" t="s">
        <v>357</v>
      </c>
      <c r="C67" s="7"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30</v>
      </c>
    </row>
    <row r="3" spans="1:3">
      <c r="A3" s="4" t="s">
        <v>360</v>
      </c>
      <c r="B3" s="7" t="n">
        <v>24685</v>
      </c>
      <c r="C3" s="7" t="n">
        <v>39756</v>
      </c>
    </row>
    <row r="4" spans="1:3">
      <c r="A4" s="4" t="s">
        <v>354</v>
      </c>
      <c r="B4" s="5" t="n">
        <v>-520</v>
      </c>
      <c r="C4" s="5" t="n">
        <v>-1491</v>
      </c>
    </row>
    <row r="5" spans="1:3">
      <c r="A5" s="4" t="s">
        <v>361</v>
      </c>
      <c r="B5" s="5" t="n">
        <v>9612</v>
      </c>
      <c r="C5" s="5" t="n">
        <v>37786</v>
      </c>
    </row>
    <row r="6" spans="1:3">
      <c r="A6" s="4" t="s">
        <v>362</v>
      </c>
      <c r="B6" s="5" t="n">
        <v>-76</v>
      </c>
      <c r="C6" s="5" t="n">
        <v>-1467</v>
      </c>
    </row>
    <row r="7" spans="1:3">
      <c r="A7" s="4" t="s">
        <v>363</v>
      </c>
      <c r="B7" s="5" t="n">
        <v>15073</v>
      </c>
      <c r="C7" s="5" t="n">
        <v>1970</v>
      </c>
    </row>
    <row r="8" spans="1:3">
      <c r="A8" s="4" t="s">
        <v>364</v>
      </c>
      <c r="B8" s="5" t="n">
        <v>-444</v>
      </c>
      <c r="C8" s="5" t="n">
        <v>-24</v>
      </c>
    </row>
    <row r="9" spans="1:3">
      <c r="A9" s="4" t="s">
        <v>365</v>
      </c>
      <c r="B9" s="5" t="n">
        <v>106999</v>
      </c>
      <c r="C9" s="5" t="n">
        <v>86544</v>
      </c>
    </row>
    <row r="10" spans="1:3">
      <c r="A10" s="4" t="s">
        <v>366</v>
      </c>
      <c r="B10" s="5" t="n">
        <v>-1263</v>
      </c>
      <c r="C10" s="5" t="n">
        <v>-1687</v>
      </c>
    </row>
    <row r="11" spans="1:3">
      <c r="A11" s="4" t="s">
        <v>367</v>
      </c>
      <c r="B11" s="5" t="n">
        <v>52755</v>
      </c>
      <c r="C11" s="5" t="n">
        <v>73858</v>
      </c>
    </row>
    <row r="12" spans="1:3">
      <c r="A12" s="4" t="s">
        <v>368</v>
      </c>
      <c r="B12" s="5" t="n">
        <v>-336</v>
      </c>
      <c r="C12" s="5" t="n">
        <v>-1313</v>
      </c>
    </row>
    <row r="13" spans="1:3">
      <c r="A13" s="4" t="s">
        <v>369</v>
      </c>
      <c r="B13" s="5" t="n">
        <v>54244</v>
      </c>
      <c r="C13" s="5" t="n">
        <v>12686</v>
      </c>
    </row>
    <row r="14" spans="1:3">
      <c r="A14" s="4" t="s">
        <v>370</v>
      </c>
      <c r="B14" s="5" t="n">
        <v>-927</v>
      </c>
      <c r="C14" s="5" t="n">
        <v>-374</v>
      </c>
    </row>
    <row r="15" spans="1:3">
      <c r="A15" s="4" t="s">
        <v>339</v>
      </c>
    </row>
    <row r="16" spans="1:3">
      <c r="A16" s="3" t="s">
        <v>330</v>
      </c>
    </row>
    <row r="17" spans="1:3">
      <c r="A17" s="4" t="s">
        <v>365</v>
      </c>
      <c r="B17" s="5" t="n">
        <v>53102</v>
      </c>
      <c r="C17" s="5" t="n">
        <v>27270</v>
      </c>
    </row>
    <row r="18" spans="1:3">
      <c r="A18" s="4" t="s">
        <v>366</v>
      </c>
      <c r="B18" s="5" t="n">
        <v>-209</v>
      </c>
      <c r="C18" s="5" t="n">
        <v>-150</v>
      </c>
    </row>
    <row r="19" spans="1:3">
      <c r="A19" s="4" t="s">
        <v>367</v>
      </c>
      <c r="B19" s="5" t="n">
        <v>33017</v>
      </c>
      <c r="C19" s="5" t="n">
        <v>27270</v>
      </c>
    </row>
    <row r="20" spans="1:3">
      <c r="A20" s="4" t="s">
        <v>368</v>
      </c>
      <c r="B20" s="5" t="n">
        <v>-94</v>
      </c>
      <c r="C20" s="5" t="n">
        <v>-150</v>
      </c>
    </row>
    <row r="21" spans="1:3">
      <c r="A21" s="4" t="s">
        <v>369</v>
      </c>
      <c r="B21" s="5" t="n">
        <v>20085</v>
      </c>
    </row>
    <row r="22" spans="1:3">
      <c r="A22" s="4" t="s">
        <v>370</v>
      </c>
      <c r="B22" s="5" t="n">
        <v>-115</v>
      </c>
    </row>
    <row r="23" spans="1:3">
      <c r="A23" s="4" t="s">
        <v>337</v>
      </c>
    </row>
    <row r="24" spans="1:3">
      <c r="A24" s="3" t="s">
        <v>330</v>
      </c>
    </row>
    <row r="25" spans="1:3">
      <c r="A25" s="4" t="s">
        <v>365</v>
      </c>
      <c r="B25" s="5" t="n">
        <v>29772</v>
      </c>
      <c r="C25" s="5" t="n">
        <v>29145</v>
      </c>
    </row>
    <row r="26" spans="1:3">
      <c r="A26" s="4" t="s">
        <v>366</v>
      </c>
      <c r="B26" s="5" t="n">
        <v>-498</v>
      </c>
      <c r="C26" s="5" t="n">
        <v>-723</v>
      </c>
    </row>
    <row r="27" spans="1:3">
      <c r="A27" s="4" t="s">
        <v>367</v>
      </c>
      <c r="B27" s="5" t="n">
        <v>12055</v>
      </c>
      <c r="C27" s="5" t="n">
        <v>29145</v>
      </c>
    </row>
    <row r="28" spans="1:3">
      <c r="A28" s="4" t="s">
        <v>368</v>
      </c>
      <c r="B28" s="5" t="n">
        <v>-166</v>
      </c>
      <c r="C28" s="5" t="n">
        <v>-723</v>
      </c>
    </row>
    <row r="29" spans="1:3">
      <c r="A29" s="4" t="s">
        <v>369</v>
      </c>
      <c r="B29" s="5" t="n">
        <v>17717</v>
      </c>
    </row>
    <row r="30" spans="1:3">
      <c r="A30" s="4" t="s">
        <v>370</v>
      </c>
      <c r="B30" s="5" t="n">
        <v>-332</v>
      </c>
    </row>
    <row r="31" spans="1:3">
      <c r="A31" s="4" t="s">
        <v>332</v>
      </c>
    </row>
    <row r="32" spans="1:3">
      <c r="A32" s="3" t="s">
        <v>330</v>
      </c>
    </row>
    <row r="33" spans="1:3">
      <c r="A33" s="4" t="s">
        <v>360</v>
      </c>
      <c r="B33" s="5" t="n">
        <v>895</v>
      </c>
      <c r="C33" s="5" t="n">
        <v>1104</v>
      </c>
    </row>
    <row r="34" spans="1:3">
      <c r="A34" s="4" t="s">
        <v>354</v>
      </c>
      <c r="B34" s="5" t="n">
        <v>-15</v>
      </c>
      <c r="C34" s="5" t="n">
        <v>-22</v>
      </c>
    </row>
    <row r="35" spans="1:3">
      <c r="A35" s="4" t="s">
        <v>361</v>
      </c>
      <c r="C35" s="5" t="n">
        <v>1104</v>
      </c>
    </row>
    <row r="36" spans="1:3">
      <c r="A36" s="4" t="s">
        <v>362</v>
      </c>
      <c r="C36" s="5" t="n">
        <v>-22</v>
      </c>
    </row>
    <row r="37" spans="1:3">
      <c r="A37" s="4" t="s">
        <v>363</v>
      </c>
      <c r="B37" s="5" t="n">
        <v>895</v>
      </c>
    </row>
    <row r="38" spans="1:3">
      <c r="A38" s="4" t="s">
        <v>364</v>
      </c>
      <c r="B38" s="5" t="n">
        <v>-15</v>
      </c>
    </row>
    <row r="39" spans="1:3">
      <c r="A39" s="4" t="s">
        <v>365</v>
      </c>
      <c r="B39" s="5" t="n">
        <v>12308</v>
      </c>
      <c r="C39" s="5" t="n">
        <v>12116</v>
      </c>
    </row>
    <row r="40" spans="1:3">
      <c r="A40" s="4" t="s">
        <v>366</v>
      </c>
      <c r="B40" s="5" t="n">
        <v>-370</v>
      </c>
      <c r="C40" s="5" t="n">
        <v>-387</v>
      </c>
    </row>
    <row r="41" spans="1:3">
      <c r="A41" s="4" t="s">
        <v>367</v>
      </c>
      <c r="B41" s="5" t="n">
        <v>3730</v>
      </c>
      <c r="C41" s="5" t="n">
        <v>4868</v>
      </c>
    </row>
    <row r="42" spans="1:3">
      <c r="A42" s="4" t="s">
        <v>368</v>
      </c>
      <c r="B42" s="5" t="n">
        <v>-58</v>
      </c>
      <c r="C42" s="5" t="n">
        <v>-94</v>
      </c>
    </row>
    <row r="43" spans="1:3">
      <c r="A43" s="4" t="s">
        <v>369</v>
      </c>
      <c r="B43" s="5" t="n">
        <v>8578</v>
      </c>
      <c r="C43" s="5" t="n">
        <v>7248</v>
      </c>
    </row>
    <row r="44" spans="1:3">
      <c r="A44" s="4" t="s">
        <v>370</v>
      </c>
      <c r="B44" s="5" t="n">
        <v>-312</v>
      </c>
      <c r="C44" s="5" t="n">
        <v>-293</v>
      </c>
    </row>
    <row r="45" spans="1:3">
      <c r="A45" s="4" t="s">
        <v>349</v>
      </c>
    </row>
    <row r="46" spans="1:3">
      <c r="A46" s="3" t="s">
        <v>330</v>
      </c>
    </row>
    <row r="47" spans="1:3">
      <c r="A47" s="4" t="s">
        <v>360</v>
      </c>
      <c r="B47" s="5" t="n">
        <v>2492</v>
      </c>
      <c r="C47" s="5" t="n">
        <v>5962</v>
      </c>
    </row>
    <row r="48" spans="1:3">
      <c r="A48" s="4" t="s">
        <v>354</v>
      </c>
      <c r="B48" s="5" t="n">
        <v>-4</v>
      </c>
      <c r="C48" s="5" t="n">
        <v>-63</v>
      </c>
    </row>
    <row r="49" spans="1:3">
      <c r="A49" s="4" t="s">
        <v>361</v>
      </c>
      <c r="B49" s="5" t="n">
        <v>2492</v>
      </c>
      <c r="C49" s="5" t="n">
        <v>3992</v>
      </c>
    </row>
    <row r="50" spans="1:3">
      <c r="A50" s="4" t="s">
        <v>362</v>
      </c>
      <c r="B50" s="5" t="n">
        <v>-4</v>
      </c>
      <c r="C50" s="5" t="n">
        <v>-39</v>
      </c>
    </row>
    <row r="51" spans="1:3">
      <c r="A51" s="4" t="s">
        <v>363</v>
      </c>
      <c r="C51" s="5" t="n">
        <v>1970</v>
      </c>
    </row>
    <row r="52" spans="1:3">
      <c r="A52" s="4" t="s">
        <v>364</v>
      </c>
      <c r="C52" s="5" t="n">
        <v>-24</v>
      </c>
    </row>
    <row r="53" spans="1:3">
      <c r="A53" s="4" t="s">
        <v>365</v>
      </c>
      <c r="B53" s="5" t="n">
        <v>9895</v>
      </c>
      <c r="C53" s="5" t="n">
        <v>13031</v>
      </c>
    </row>
    <row r="54" spans="1:3">
      <c r="A54" s="4" t="s">
        <v>366</v>
      </c>
      <c r="B54" s="5" t="n">
        <v>-114</v>
      </c>
      <c r="C54" s="5" t="n">
        <v>-299</v>
      </c>
    </row>
    <row r="55" spans="1:3">
      <c r="A55" s="4" t="s">
        <v>367</v>
      </c>
      <c r="B55" s="5" t="n">
        <v>3660</v>
      </c>
      <c r="C55" s="5" t="n">
        <v>7593</v>
      </c>
    </row>
    <row r="56" spans="1:3">
      <c r="A56" s="4" t="s">
        <v>368</v>
      </c>
      <c r="B56" s="5" t="n">
        <v>-17</v>
      </c>
      <c r="C56" s="5" t="n">
        <v>-218</v>
      </c>
    </row>
    <row r="57" spans="1:3">
      <c r="A57" s="4" t="s">
        <v>369</v>
      </c>
      <c r="B57" s="5" t="n">
        <v>6235</v>
      </c>
      <c r="C57" s="5" t="n">
        <v>5438</v>
      </c>
    </row>
    <row r="58" spans="1:3">
      <c r="A58" s="4" t="s">
        <v>370</v>
      </c>
      <c r="B58" s="5" t="n">
        <v>-97</v>
      </c>
      <c r="C58" s="5" t="n">
        <v>-81</v>
      </c>
    </row>
    <row r="59" spans="1:3">
      <c r="A59" s="4" t="s">
        <v>347</v>
      </c>
    </row>
    <row r="60" spans="1:3">
      <c r="A60" s="3" t="s">
        <v>330</v>
      </c>
    </row>
    <row r="61" spans="1:3">
      <c r="A61" s="4" t="s">
        <v>360</v>
      </c>
      <c r="B61" s="5" t="n">
        <v>989</v>
      </c>
    </row>
    <row r="62" spans="1:3">
      <c r="A62" s="4" t="s">
        <v>354</v>
      </c>
      <c r="B62" s="5" t="n">
        <v>-18</v>
      </c>
    </row>
    <row r="63" spans="1:3">
      <c r="A63" s="4" t="s">
        <v>361</v>
      </c>
      <c r="B63" s="5" t="n">
        <v>989</v>
      </c>
    </row>
    <row r="64" spans="1:3">
      <c r="A64" s="4" t="s">
        <v>362</v>
      </c>
      <c r="B64" s="5" t="n">
        <v>-18</v>
      </c>
    </row>
    <row r="65" spans="1:3">
      <c r="A65" s="4" t="s">
        <v>341</v>
      </c>
    </row>
    <row r="66" spans="1:3">
      <c r="A66" s="3" t="s">
        <v>330</v>
      </c>
    </row>
    <row r="67" spans="1:3">
      <c r="A67" s="4" t="s">
        <v>360</v>
      </c>
      <c r="B67" s="5" t="n">
        <v>20309</v>
      </c>
      <c r="C67" s="5" t="n">
        <v>32690</v>
      </c>
    </row>
    <row r="68" spans="1:3">
      <c r="A68" s="4" t="s">
        <v>354</v>
      </c>
      <c r="B68" s="5" t="n">
        <v>-483</v>
      </c>
      <c r="C68" s="5" t="n">
        <v>-1406</v>
      </c>
    </row>
    <row r="69" spans="1:3">
      <c r="A69" s="4" t="s">
        <v>361</v>
      </c>
      <c r="B69" s="5" t="n">
        <v>6131</v>
      </c>
      <c r="C69" s="5" t="n">
        <v>32690</v>
      </c>
    </row>
    <row r="70" spans="1:3">
      <c r="A70" s="4" t="s">
        <v>362</v>
      </c>
      <c r="B70" s="5" t="n">
        <v>-54</v>
      </c>
      <c r="C70" s="5" t="n">
        <v>-1406</v>
      </c>
    </row>
    <row r="71" spans="1:3">
      <c r="A71" s="4" t="s">
        <v>363</v>
      </c>
      <c r="B71" s="5" t="n">
        <v>14178</v>
      </c>
    </row>
    <row r="72" spans="1:3">
      <c r="A72" s="4" t="s">
        <v>364</v>
      </c>
      <c r="B72" s="5" t="n">
        <v>-429</v>
      </c>
    </row>
    <row r="73" spans="1:3">
      <c r="A73" s="4" t="s">
        <v>365</v>
      </c>
      <c r="B73" s="5" t="n">
        <v>1922</v>
      </c>
      <c r="C73" s="5" t="n">
        <v>4956</v>
      </c>
    </row>
    <row r="74" spans="1:3">
      <c r="A74" s="4" t="s">
        <v>366</v>
      </c>
      <c r="B74" s="5" t="n">
        <v>-72</v>
      </c>
      <c r="C74" s="5" t="n">
        <v>-128</v>
      </c>
    </row>
    <row r="75" spans="1:3">
      <c r="A75" s="4" t="s">
        <v>367</v>
      </c>
      <c r="B75" s="5" t="n">
        <v>293</v>
      </c>
      <c r="C75" s="5" t="n">
        <v>4956</v>
      </c>
    </row>
    <row r="76" spans="1:3">
      <c r="A76" s="4" t="s">
        <v>368</v>
      </c>
      <c r="B76" s="5" t="n">
        <v>-1</v>
      </c>
      <c r="C76" s="5" t="n">
        <v>-128</v>
      </c>
    </row>
    <row r="77" spans="1:3">
      <c r="A77" s="4" t="s">
        <v>369</v>
      </c>
      <c r="B77" s="5" t="n">
        <v>1629</v>
      </c>
    </row>
    <row r="78" spans="1:3">
      <c r="A78" s="4" t="s">
        <v>370</v>
      </c>
      <c r="B78" s="7" t="n">
        <v>-71</v>
      </c>
    </row>
    <row r="79" spans="1:3">
      <c r="A79" s="4" t="s">
        <v>358</v>
      </c>
    </row>
    <row r="80" spans="1:3">
      <c r="A80" s="3" t="s">
        <v>330</v>
      </c>
    </row>
    <row r="81" spans="1:3">
      <c r="A81" s="4" t="s">
        <v>365</v>
      </c>
      <c r="C81" s="5" t="n">
        <v>26</v>
      </c>
    </row>
    <row r="82" spans="1:3">
      <c r="A82" s="4" t="s">
        <v>367</v>
      </c>
      <c r="C82" s="7"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243</v>
      </c>
    </row>
    <row r="3" spans="1:3">
      <c r="A3" s="4" t="s">
        <v>372</v>
      </c>
      <c r="B3" s="7" t="n">
        <v>26118</v>
      </c>
    </row>
    <row r="4" spans="1:3">
      <c r="A4" s="4" t="s">
        <v>373</v>
      </c>
      <c r="B4" s="5" t="n">
        <v>28381</v>
      </c>
    </row>
    <row r="5" spans="1:3">
      <c r="A5" s="4" t="s">
        <v>374</v>
      </c>
      <c r="B5" s="5" t="n">
        <v>12641</v>
      </c>
    </row>
    <row r="6" spans="1:3">
      <c r="A6" s="4" t="s">
        <v>352</v>
      </c>
      <c r="B6" s="5" t="n">
        <v>67140</v>
      </c>
      <c r="C6" s="7" t="n">
        <v>67022</v>
      </c>
    </row>
    <row r="7" spans="1:3">
      <c r="A7" s="4" t="s">
        <v>375</v>
      </c>
      <c r="B7" s="5" t="n">
        <v>26573</v>
      </c>
    </row>
    <row r="8" spans="1:3">
      <c r="A8" s="4" t="s">
        <v>376</v>
      </c>
      <c r="B8" s="5" t="n">
        <v>28346</v>
      </c>
    </row>
    <row r="9" spans="1:3">
      <c r="A9" s="4" t="s">
        <v>377</v>
      </c>
      <c r="B9" s="5" t="n">
        <v>12310</v>
      </c>
    </row>
    <row r="10" spans="1:3">
      <c r="A10" s="4" t="s">
        <v>378</v>
      </c>
      <c r="B10" s="5" t="n">
        <v>67229</v>
      </c>
      <c r="C10" s="5" t="n">
        <v>66124</v>
      </c>
    </row>
    <row r="11" spans="1:3">
      <c r="A11" s="4" t="s">
        <v>379</v>
      </c>
      <c r="B11" s="5" t="n">
        <v>14220</v>
      </c>
    </row>
    <row r="12" spans="1:3">
      <c r="A12" s="4" t="s">
        <v>380</v>
      </c>
      <c r="B12" s="5" t="n">
        <v>43350</v>
      </c>
    </row>
    <row r="13" spans="1:3">
      <c r="A13" s="4" t="s">
        <v>381</v>
      </c>
      <c r="B13" s="5" t="n">
        <v>11564</v>
      </c>
    </row>
    <row r="14" spans="1:3">
      <c r="A14" s="4" t="s">
        <v>382</v>
      </c>
      <c r="B14" s="5" t="n">
        <v>40128</v>
      </c>
    </row>
    <row r="15" spans="1:3">
      <c r="A15" s="4" t="s">
        <v>74</v>
      </c>
      <c r="B15" s="5" t="n">
        <v>109262</v>
      </c>
      <c r="C15" s="5" t="n">
        <v>116830</v>
      </c>
    </row>
    <row r="16" spans="1:3">
      <c r="A16" s="4" t="s">
        <v>383</v>
      </c>
      <c r="B16" s="5" t="n">
        <v>14200</v>
      </c>
    </row>
    <row r="17" spans="1:3">
      <c r="A17" s="4" t="s">
        <v>384</v>
      </c>
      <c r="B17" s="5" t="n">
        <v>43153</v>
      </c>
    </row>
    <row r="18" spans="1:3">
      <c r="A18" s="4" t="s">
        <v>385</v>
      </c>
      <c r="B18" s="5" t="n">
        <v>11408</v>
      </c>
    </row>
    <row r="19" spans="1:3">
      <c r="A19" s="4" t="s">
        <v>386</v>
      </c>
      <c r="B19" s="5" t="n">
        <v>39247</v>
      </c>
    </row>
    <row r="20" spans="1:3">
      <c r="A20" s="4" t="s">
        <v>387</v>
      </c>
      <c r="B20" s="7" t="n">
        <v>108008</v>
      </c>
      <c r="C20" s="7" t="n">
        <v>1151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82</v>
      </c>
      <c r="C1" s="2" t="s">
        <v>1</v>
      </c>
    </row>
    <row r="2" spans="1:4">
      <c r="B2" s="2" t="s">
        <v>83</v>
      </c>
      <c r="C2" s="2" t="s">
        <v>2</v>
      </c>
      <c r="D2" s="2" t="s">
        <v>83</v>
      </c>
    </row>
    <row r="3" spans="1:4">
      <c r="A3" s="3" t="s">
        <v>243</v>
      </c>
    </row>
    <row r="4" spans="1:4">
      <c r="A4" s="4" t="s">
        <v>389</v>
      </c>
      <c r="B4" s="7" t="n">
        <v>176</v>
      </c>
      <c r="C4" s="7" t="n">
        <v>10</v>
      </c>
      <c r="D4" s="7" t="n">
        <v>440</v>
      </c>
    </row>
    <row r="5" spans="1:4">
      <c r="A5" s="4" t="s">
        <v>390</v>
      </c>
      <c r="B5" s="5" t="n">
        <v>21</v>
      </c>
      <c r="C5" s="5" t="n">
        <v>16</v>
      </c>
      <c r="D5" s="5" t="n">
        <v>21</v>
      </c>
    </row>
    <row r="6" spans="1:4">
      <c r="A6" s="4" t="s">
        <v>391</v>
      </c>
      <c r="C6" s="5" t="n">
        <v>-1</v>
      </c>
      <c r="D6" s="5" t="n">
        <v>-30</v>
      </c>
    </row>
    <row r="7" spans="1:4">
      <c r="A7" s="4" t="s">
        <v>392</v>
      </c>
      <c r="B7" s="7" t="n">
        <v>197</v>
      </c>
      <c r="C7" s="7" t="n">
        <v>25</v>
      </c>
      <c r="D7" s="7" t="n">
        <v>43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25</v>
      </c>
      <c r="E1" s="2" t="s">
        <v>83</v>
      </c>
      <c r="F1" s="2" t="s">
        <v>395</v>
      </c>
      <c r="G1" s="2" t="s">
        <v>396</v>
      </c>
    </row>
    <row r="2" spans="1:7">
      <c r="A2" s="3" t="s">
        <v>397</v>
      </c>
    </row>
    <row r="3" spans="1:7">
      <c r="A3" s="4" t="s">
        <v>33</v>
      </c>
      <c r="B3" s="7" t="n">
        <v>819753</v>
      </c>
      <c r="D3" s="7" t="n">
        <v>817529</v>
      </c>
    </row>
    <row r="4" spans="1:7">
      <c r="A4" s="4" t="s">
        <v>398</v>
      </c>
      <c r="B4" s="5" t="n">
        <v>-5594</v>
      </c>
      <c r="C4" s="7" t="n">
        <v>-5267</v>
      </c>
      <c r="D4" s="5" t="n">
        <v>-5373</v>
      </c>
      <c r="E4" s="7" t="n">
        <v>-5303</v>
      </c>
      <c r="F4" s="7" t="n">
        <v>-5247</v>
      </c>
      <c r="G4" s="7" t="n">
        <v>-4935</v>
      </c>
    </row>
    <row r="5" spans="1:7">
      <c r="A5" s="4" t="s">
        <v>35</v>
      </c>
      <c r="B5" s="5" t="n">
        <v>814159</v>
      </c>
      <c r="D5" s="5" t="n">
        <v>812156</v>
      </c>
    </row>
    <row r="6" spans="1:7">
      <c r="A6" s="4" t="s">
        <v>399</v>
      </c>
    </row>
    <row r="7" spans="1:7">
      <c r="A7" s="3" t="s">
        <v>397</v>
      </c>
    </row>
    <row r="8" spans="1:7">
      <c r="A8" s="4" t="s">
        <v>33</v>
      </c>
      <c r="B8" s="5" t="n">
        <v>88249</v>
      </c>
      <c r="D8" s="5" t="n">
        <v>87581</v>
      </c>
    </row>
    <row r="9" spans="1:7">
      <c r="A9" s="4" t="s">
        <v>398</v>
      </c>
      <c r="B9" s="5" t="n">
        <v>-246</v>
      </c>
      <c r="C9" s="5" t="n">
        <v>-245</v>
      </c>
      <c r="D9" s="5" t="n">
        <v>-349</v>
      </c>
      <c r="E9" s="5" t="n">
        <v>-403</v>
      </c>
      <c r="F9" s="5" t="n">
        <v>-314</v>
      </c>
      <c r="G9" s="5" t="n">
        <v>-216</v>
      </c>
    </row>
    <row r="10" spans="1:7">
      <c r="A10" s="4" t="s">
        <v>400</v>
      </c>
    </row>
    <row r="11" spans="1:7">
      <c r="A11" s="3" t="s">
        <v>397</v>
      </c>
    </row>
    <row r="12" spans="1:7">
      <c r="A12" s="4" t="s">
        <v>33</v>
      </c>
      <c r="B12" s="5" t="n">
        <v>461012</v>
      </c>
      <c r="D12" s="5" t="n">
        <v>465486</v>
      </c>
    </row>
    <row r="13" spans="1:7">
      <c r="A13" s="4" t="s">
        <v>398</v>
      </c>
      <c r="B13" s="5" t="n">
        <v>-2798</v>
      </c>
      <c r="C13" s="5" t="n">
        <v>-2634</v>
      </c>
      <c r="D13" s="5" t="n">
        <v>-2531</v>
      </c>
      <c r="E13" s="5" t="n">
        <v>-2472</v>
      </c>
      <c r="F13" s="5" t="n">
        <v>-2370</v>
      </c>
      <c r="G13" s="5" t="n">
        <v>-2375</v>
      </c>
    </row>
    <row r="14" spans="1:7">
      <c r="A14" s="4" t="s">
        <v>401</v>
      </c>
    </row>
    <row r="15" spans="1:7">
      <c r="A15" s="3" t="s">
        <v>397</v>
      </c>
    </row>
    <row r="16" spans="1:7">
      <c r="A16" s="4" t="s">
        <v>33</v>
      </c>
      <c r="B16" s="5" t="n">
        <v>120786</v>
      </c>
      <c r="D16" s="5" t="n">
        <v>123175</v>
      </c>
    </row>
    <row r="17" spans="1:7">
      <c r="A17" s="4" t="s">
        <v>398</v>
      </c>
      <c r="B17" s="5" t="n">
        <v>-648</v>
      </c>
      <c r="C17" s="5" t="n">
        <v>-625</v>
      </c>
      <c r="D17" s="5" t="n">
        <v>-709</v>
      </c>
      <c r="E17" s="5" t="n">
        <v>-793</v>
      </c>
      <c r="F17" s="5" t="n">
        <v>-891</v>
      </c>
      <c r="G17" s="5" t="n">
        <v>-989</v>
      </c>
    </row>
    <row r="18" spans="1:7">
      <c r="A18" s="4" t="s">
        <v>402</v>
      </c>
    </row>
    <row r="19" spans="1:7">
      <c r="A19" s="3" t="s">
        <v>397</v>
      </c>
    </row>
    <row r="20" spans="1:7">
      <c r="A20" s="4" t="s">
        <v>33</v>
      </c>
      <c r="B20" s="5" t="n">
        <v>84428</v>
      </c>
      <c r="D20" s="5" t="n">
        <v>72755</v>
      </c>
    </row>
    <row r="21" spans="1:7">
      <c r="A21" s="4" t="s">
        <v>398</v>
      </c>
      <c r="B21" s="5" t="n">
        <v>-1106</v>
      </c>
      <c r="C21" s="5" t="n">
        <v>-1208</v>
      </c>
      <c r="D21" s="5" t="n">
        <v>-969</v>
      </c>
      <c r="E21" s="5" t="n">
        <v>-873</v>
      </c>
      <c r="F21" s="5" t="n">
        <v>-866</v>
      </c>
      <c r="G21" s="5" t="n">
        <v>-569</v>
      </c>
    </row>
    <row r="22" spans="1:7">
      <c r="A22" s="4" t="s">
        <v>403</v>
      </c>
    </row>
    <row r="23" spans="1:7">
      <c r="A23" s="3" t="s">
        <v>397</v>
      </c>
    </row>
    <row r="24" spans="1:7">
      <c r="A24" s="4" t="s">
        <v>33</v>
      </c>
      <c r="B24" s="5" t="n">
        <v>59433</v>
      </c>
      <c r="D24" s="5" t="n">
        <v>62560</v>
      </c>
    </row>
    <row r="25" spans="1:7">
      <c r="A25" s="4" t="s">
        <v>398</v>
      </c>
      <c r="B25" s="5" t="n">
        <v>-186</v>
      </c>
      <c r="C25" s="5" t="n">
        <v>-189</v>
      </c>
      <c r="D25" s="5" t="n">
        <v>-196</v>
      </c>
      <c r="E25" s="5" t="n">
        <v>-202</v>
      </c>
      <c r="F25" s="5" t="n">
        <v>-191</v>
      </c>
      <c r="G25" s="5" t="n">
        <v>-195</v>
      </c>
    </row>
    <row r="26" spans="1:7">
      <c r="A26" s="4" t="s">
        <v>404</v>
      </c>
    </row>
    <row r="27" spans="1:7">
      <c r="A27" s="3" t="s">
        <v>397</v>
      </c>
    </row>
    <row r="28" spans="1:7">
      <c r="A28" s="4" t="s">
        <v>33</v>
      </c>
      <c r="B28" s="5" t="n">
        <v>5845</v>
      </c>
      <c r="D28" s="5" t="n">
        <v>5972</v>
      </c>
    </row>
    <row r="29" spans="1:7">
      <c r="A29" s="4" t="s">
        <v>398</v>
      </c>
      <c r="B29" s="7" t="n">
        <v>-81</v>
      </c>
      <c r="C29" s="7" t="n">
        <v>-84</v>
      </c>
      <c r="D29" s="7" t="n">
        <v>-61</v>
      </c>
      <c r="E29" s="7" t="n">
        <v>-62</v>
      </c>
      <c r="F29" s="7" t="n">
        <v>-64</v>
      </c>
      <c r="G29" s="7" t="n">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2</v>
      </c>
      <c r="D1" s="2" t="s">
        <v>1</v>
      </c>
    </row>
    <row r="2" spans="1:6">
      <c r="B2" s="2" t="s">
        <v>2</v>
      </c>
      <c r="C2" s="2" t="s">
        <v>83</v>
      </c>
      <c r="D2" s="2" t="s">
        <v>2</v>
      </c>
      <c r="E2" s="2" t="s">
        <v>83</v>
      </c>
      <c r="F2" s="2" t="s">
        <v>25</v>
      </c>
    </row>
    <row r="3" spans="1:6">
      <c r="A3" s="3" t="s">
        <v>406</v>
      </c>
    </row>
    <row r="4" spans="1:6">
      <c r="A4" s="4" t="s">
        <v>407</v>
      </c>
      <c r="B4" s="7" t="n">
        <v>7110</v>
      </c>
      <c r="C4" s="7" t="n">
        <v>6952</v>
      </c>
      <c r="D4" s="7" t="n">
        <v>7110</v>
      </c>
      <c r="E4" s="7" t="n">
        <v>6952</v>
      </c>
      <c r="F4" s="7" t="n">
        <v>8501</v>
      </c>
    </row>
    <row r="5" spans="1:6">
      <c r="A5" s="4" t="s">
        <v>408</v>
      </c>
      <c r="B5" s="5" t="n">
        <v>7110</v>
      </c>
      <c r="C5" s="5" t="n">
        <v>6952</v>
      </c>
      <c r="D5" s="5" t="n">
        <v>7110</v>
      </c>
      <c r="E5" s="5" t="n">
        <v>6952</v>
      </c>
      <c r="F5" s="5" t="n">
        <v>8501</v>
      </c>
    </row>
    <row r="6" spans="1:6">
      <c r="A6" s="4" t="s">
        <v>409</v>
      </c>
      <c r="B6" s="5" t="n">
        <v>143</v>
      </c>
      <c r="C6" s="5" t="n">
        <v>150</v>
      </c>
      <c r="D6" s="5" t="n">
        <v>443</v>
      </c>
      <c r="E6" s="5" t="n">
        <v>370</v>
      </c>
    </row>
    <row r="7" spans="1:6">
      <c r="A7" s="4" t="s">
        <v>410</v>
      </c>
      <c r="E7" s="5" t="n">
        <v>2</v>
      </c>
    </row>
    <row r="8" spans="1:6">
      <c r="A8" s="4" t="s">
        <v>411</v>
      </c>
      <c r="B8" s="5" t="n">
        <v>143</v>
      </c>
      <c r="C8" s="5" t="n">
        <v>150</v>
      </c>
      <c r="D8" s="5" t="n">
        <v>443</v>
      </c>
      <c r="E8" s="5" t="n">
        <v>372</v>
      </c>
    </row>
    <row r="9" spans="1:6">
      <c r="A9" s="4" t="s">
        <v>412</v>
      </c>
      <c r="E9" s="5" t="n">
        <v>2</v>
      </c>
    </row>
    <row r="10" spans="1:6">
      <c r="A10" s="4" t="s">
        <v>413</v>
      </c>
      <c r="E10" s="5" t="n">
        <v>2</v>
      </c>
    </row>
    <row r="11" spans="1:6">
      <c r="A11" s="4" t="s">
        <v>414</v>
      </c>
      <c r="B11" s="5" t="n">
        <v>143</v>
      </c>
      <c r="C11" s="5" t="n">
        <v>150</v>
      </c>
      <c r="D11" s="5" t="n">
        <v>443</v>
      </c>
      <c r="E11" s="5" t="n">
        <v>370</v>
      </c>
    </row>
    <row r="12" spans="1:6">
      <c r="A12" s="4" t="s">
        <v>415</v>
      </c>
      <c r="B12" s="5" t="n">
        <v>143</v>
      </c>
      <c r="C12" s="5" t="n">
        <v>150</v>
      </c>
      <c r="D12" s="5" t="n">
        <v>443</v>
      </c>
      <c r="E12" s="5" t="n">
        <v>370</v>
      </c>
    </row>
    <row r="13" spans="1:6">
      <c r="A13" s="4" t="s">
        <v>399</v>
      </c>
    </row>
    <row r="14" spans="1:6">
      <c r="A14" s="3" t="s">
        <v>406</v>
      </c>
    </row>
    <row r="15" spans="1:6">
      <c r="A15" s="4" t="s">
        <v>407</v>
      </c>
      <c r="B15" s="5" t="n">
        <v>2070</v>
      </c>
      <c r="C15" s="5" t="n">
        <v>1759</v>
      </c>
      <c r="D15" s="5" t="n">
        <v>2070</v>
      </c>
      <c r="E15" s="5" t="n">
        <v>1759</v>
      </c>
      <c r="F15" s="5" t="n">
        <v>1770</v>
      </c>
    </row>
    <row r="16" spans="1:6">
      <c r="A16" s="4" t="s">
        <v>409</v>
      </c>
      <c r="B16" s="5" t="n">
        <v>23</v>
      </c>
      <c r="C16" s="5" t="n">
        <v>15</v>
      </c>
      <c r="D16" s="5" t="n">
        <v>65</v>
      </c>
      <c r="E16" s="5" t="n">
        <v>51</v>
      </c>
    </row>
    <row r="17" spans="1:6">
      <c r="A17" s="4" t="s">
        <v>414</v>
      </c>
      <c r="B17" s="5" t="n">
        <v>23</v>
      </c>
      <c r="C17" s="5" t="n">
        <v>15</v>
      </c>
      <c r="D17" s="5" t="n">
        <v>65</v>
      </c>
      <c r="E17" s="5" t="n">
        <v>51</v>
      </c>
    </row>
    <row r="18" spans="1:6">
      <c r="A18" s="4" t="s">
        <v>400</v>
      </c>
    </row>
    <row r="19" spans="1:6">
      <c r="A19" s="3" t="s">
        <v>406</v>
      </c>
    </row>
    <row r="20" spans="1:6">
      <c r="A20" s="4" t="s">
        <v>407</v>
      </c>
      <c r="B20" s="5" t="n">
        <v>2311</v>
      </c>
      <c r="C20" s="5" t="n">
        <v>3061</v>
      </c>
      <c r="D20" s="5" t="n">
        <v>2311</v>
      </c>
      <c r="E20" s="5" t="n">
        <v>3061</v>
      </c>
      <c r="F20" s="5" t="n">
        <v>4593</v>
      </c>
    </row>
    <row r="21" spans="1:6">
      <c r="A21" s="4" t="s">
        <v>409</v>
      </c>
      <c r="B21" s="5" t="n">
        <v>33</v>
      </c>
      <c r="C21" s="5" t="n">
        <v>74</v>
      </c>
      <c r="D21" s="5" t="n">
        <v>110</v>
      </c>
      <c r="E21" s="5" t="n">
        <v>139</v>
      </c>
    </row>
    <row r="22" spans="1:6">
      <c r="A22" s="4" t="s">
        <v>414</v>
      </c>
      <c r="B22" s="5" t="n">
        <v>33</v>
      </c>
      <c r="C22" s="5" t="n">
        <v>74</v>
      </c>
      <c r="D22" s="5" t="n">
        <v>110</v>
      </c>
      <c r="E22" s="5" t="n">
        <v>139</v>
      </c>
    </row>
    <row r="23" spans="1:6">
      <c r="A23" s="4" t="s">
        <v>401</v>
      </c>
    </row>
    <row r="24" spans="1:6">
      <c r="A24" s="3" t="s">
        <v>406</v>
      </c>
    </row>
    <row r="25" spans="1:6">
      <c r="A25" s="4" t="s">
        <v>407</v>
      </c>
      <c r="B25" s="5" t="n">
        <v>1506</v>
      </c>
      <c r="C25" s="5" t="n">
        <v>202</v>
      </c>
      <c r="D25" s="5" t="n">
        <v>1506</v>
      </c>
      <c r="E25" s="5" t="n">
        <v>202</v>
      </c>
      <c r="F25" s="5" t="n">
        <v>198</v>
      </c>
    </row>
    <row r="26" spans="1:6">
      <c r="A26" s="4" t="s">
        <v>409</v>
      </c>
      <c r="B26" s="5" t="n">
        <v>27</v>
      </c>
      <c r="C26" s="5" t="n">
        <v>3</v>
      </c>
      <c r="D26" s="5" t="n">
        <v>93</v>
      </c>
      <c r="E26" s="5" t="n">
        <v>9</v>
      </c>
    </row>
    <row r="27" spans="1:6">
      <c r="A27" s="4" t="s">
        <v>414</v>
      </c>
      <c r="B27" s="5" t="n">
        <v>27</v>
      </c>
      <c r="C27" s="5" t="n">
        <v>3</v>
      </c>
      <c r="D27" s="5" t="n">
        <v>93</v>
      </c>
      <c r="E27" s="5" t="n">
        <v>9</v>
      </c>
    </row>
    <row r="28" spans="1:6">
      <c r="A28" s="4" t="s">
        <v>402</v>
      </c>
    </row>
    <row r="29" spans="1:6">
      <c r="A29" s="3" t="s">
        <v>406</v>
      </c>
    </row>
    <row r="30" spans="1:6">
      <c r="A30" s="4" t="s">
        <v>407</v>
      </c>
      <c r="B30" s="5" t="n">
        <v>447</v>
      </c>
      <c r="C30" s="5" t="n">
        <v>1217</v>
      </c>
      <c r="D30" s="5" t="n">
        <v>447</v>
      </c>
      <c r="E30" s="5" t="n">
        <v>1217</v>
      </c>
      <c r="F30" s="5" t="n">
        <v>1242</v>
      </c>
    </row>
    <row r="31" spans="1:6">
      <c r="A31" s="4" t="s">
        <v>409</v>
      </c>
      <c r="B31" s="5" t="n">
        <v>46</v>
      </c>
      <c r="C31" s="5" t="n">
        <v>46</v>
      </c>
      <c r="D31" s="5" t="n">
        <v>137</v>
      </c>
      <c r="E31" s="5" t="n">
        <v>134</v>
      </c>
    </row>
    <row r="32" spans="1:6">
      <c r="A32" s="4" t="s">
        <v>414</v>
      </c>
      <c r="B32" s="5" t="n">
        <v>46</v>
      </c>
      <c r="C32" s="5" t="n">
        <v>46</v>
      </c>
      <c r="D32" s="5" t="n">
        <v>137</v>
      </c>
      <c r="E32" s="5" t="n">
        <v>134</v>
      </c>
    </row>
    <row r="33" spans="1:6">
      <c r="A33" s="4" t="s">
        <v>403</v>
      </c>
    </row>
    <row r="34" spans="1:6">
      <c r="A34" s="3" t="s">
        <v>406</v>
      </c>
    </row>
    <row r="35" spans="1:6">
      <c r="A35" s="4" t="s">
        <v>407</v>
      </c>
      <c r="B35" s="5" t="n">
        <v>468</v>
      </c>
      <c r="C35" s="5" t="n">
        <v>492</v>
      </c>
      <c r="D35" s="5" t="n">
        <v>468</v>
      </c>
      <c r="E35" s="5" t="n">
        <v>492</v>
      </c>
      <c r="F35" s="5" t="n">
        <v>442</v>
      </c>
    </row>
    <row r="36" spans="1:6">
      <c r="A36" s="4" t="s">
        <v>409</v>
      </c>
      <c r="B36" s="5" t="n">
        <v>5</v>
      </c>
      <c r="C36" s="5" t="n">
        <v>7</v>
      </c>
      <c r="D36" s="5" t="n">
        <v>17</v>
      </c>
      <c r="E36" s="5" t="n">
        <v>23</v>
      </c>
    </row>
    <row r="37" spans="1:6">
      <c r="A37" s="4" t="s">
        <v>414</v>
      </c>
      <c r="B37" s="5" t="n">
        <v>5</v>
      </c>
      <c r="C37" s="5" t="n">
        <v>7</v>
      </c>
      <c r="D37" s="5" t="n">
        <v>17</v>
      </c>
      <c r="E37" s="5" t="n">
        <v>23</v>
      </c>
    </row>
    <row r="38" spans="1:6">
      <c r="A38" s="4" t="s">
        <v>404</v>
      </c>
    </row>
    <row r="39" spans="1:6">
      <c r="A39" s="3" t="s">
        <v>406</v>
      </c>
    </row>
    <row r="40" spans="1:6">
      <c r="A40" s="4" t="s">
        <v>407</v>
      </c>
      <c r="B40" s="5" t="n">
        <v>308</v>
      </c>
      <c r="C40" s="5" t="n">
        <v>221</v>
      </c>
      <c r="D40" s="5" t="n">
        <v>308</v>
      </c>
      <c r="E40" s="5" t="n">
        <v>221</v>
      </c>
      <c r="F40" s="7" t="n">
        <v>256</v>
      </c>
    </row>
    <row r="41" spans="1:6">
      <c r="A41" s="4" t="s">
        <v>409</v>
      </c>
      <c r="B41" s="5" t="n">
        <v>9</v>
      </c>
      <c r="C41" s="5" t="n">
        <v>5</v>
      </c>
      <c r="D41" s="5" t="n">
        <v>21</v>
      </c>
      <c r="E41" s="5" t="n">
        <v>14</v>
      </c>
    </row>
    <row r="42" spans="1:6">
      <c r="A42" s="4" t="s">
        <v>414</v>
      </c>
      <c r="B42" s="7" t="n">
        <v>9</v>
      </c>
      <c r="C42" s="7" t="n">
        <v>5</v>
      </c>
      <c r="D42" s="7" t="n">
        <v>21</v>
      </c>
      <c r="E42" s="7" t="n">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5"/>
    <col customWidth="1" max="5" min="5" width="21"/>
    <col customWidth="1" max="6" min="6" width="25"/>
  </cols>
  <sheetData>
    <row r="1" spans="1:6">
      <c r="A1" s="1" t="s">
        <v>416</v>
      </c>
      <c r="B1" s="2" t="s">
        <v>82</v>
      </c>
      <c r="D1" s="2" t="s">
        <v>1</v>
      </c>
      <c r="F1" s="2" t="s">
        <v>417</v>
      </c>
    </row>
    <row r="2" spans="1:6">
      <c r="B2" s="2" t="s">
        <v>418</v>
      </c>
      <c r="C2" s="2" t="s">
        <v>419</v>
      </c>
      <c r="D2" s="2" t="s">
        <v>418</v>
      </c>
      <c r="E2" s="2" t="s">
        <v>419</v>
      </c>
      <c r="F2" s="2" t="s">
        <v>420</v>
      </c>
    </row>
    <row r="3" spans="1:6">
      <c r="A3" s="3" t="s">
        <v>421</v>
      </c>
    </row>
    <row r="4" spans="1:6">
      <c r="A4" s="4" t="s">
        <v>422</v>
      </c>
      <c r="D4" s="5" t="n">
        <v>8</v>
      </c>
      <c r="F4" s="5" t="n">
        <v>5</v>
      </c>
    </row>
    <row r="5" spans="1:6">
      <c r="A5" s="4" t="s">
        <v>423</v>
      </c>
      <c r="B5" s="7" t="n">
        <v>1872</v>
      </c>
      <c r="D5" s="7" t="n">
        <v>1872</v>
      </c>
      <c r="F5" s="7" t="n">
        <v>914</v>
      </c>
    </row>
    <row r="6" spans="1:6">
      <c r="A6" s="4" t="s">
        <v>424</v>
      </c>
      <c r="B6" s="5" t="n">
        <v>50</v>
      </c>
      <c r="C6" s="7" t="n">
        <v>47</v>
      </c>
      <c r="D6" s="7" t="n">
        <v>1139</v>
      </c>
      <c r="E6" s="7" t="n">
        <v>277</v>
      </c>
    </row>
    <row r="7" spans="1:6">
      <c r="A7" s="4" t="s">
        <v>425</v>
      </c>
      <c r="D7" s="5" t="n">
        <v>0</v>
      </c>
      <c r="F7" s="5" t="n">
        <v>0</v>
      </c>
    </row>
    <row r="8" spans="1:6">
      <c r="A8" s="4" t="s">
        <v>426</v>
      </c>
      <c r="D8" s="7" t="n">
        <v>0</v>
      </c>
      <c r="E8" s="7" t="n">
        <v>0</v>
      </c>
    </row>
    <row r="9" spans="1:6">
      <c r="A9" s="4" t="s">
        <v>427</v>
      </c>
    </row>
    <row r="10" spans="1:6">
      <c r="A10" s="3" t="s">
        <v>421</v>
      </c>
    </row>
    <row r="11" spans="1:6">
      <c r="A11" s="4" t="s">
        <v>422</v>
      </c>
      <c r="D11" s="5" t="n">
        <v>5</v>
      </c>
    </row>
    <row r="12" spans="1:6">
      <c r="A12" s="4" t="s">
        <v>423</v>
      </c>
      <c r="B12" s="5" t="n">
        <v>1134</v>
      </c>
      <c r="D12" s="7" t="n">
        <v>1134</v>
      </c>
    </row>
    <row r="13" spans="1:6">
      <c r="A13" s="4" t="s">
        <v>428</v>
      </c>
    </row>
    <row r="14" spans="1:6">
      <c r="A14" s="3" t="s">
        <v>421</v>
      </c>
    </row>
    <row r="15" spans="1:6">
      <c r="A15" s="4" t="s">
        <v>422</v>
      </c>
      <c r="F15" s="5" t="n">
        <v>1</v>
      </c>
    </row>
    <row r="16" spans="1:6">
      <c r="A16" s="4" t="s">
        <v>423</v>
      </c>
      <c r="F16" s="7" t="n">
        <v>102</v>
      </c>
    </row>
    <row r="17" spans="1:6">
      <c r="A17" s="4" t="s">
        <v>429</v>
      </c>
    </row>
    <row r="18" spans="1:6">
      <c r="A18" s="3" t="s">
        <v>421</v>
      </c>
    </row>
    <row r="19" spans="1:6">
      <c r="A19" s="4" t="s">
        <v>422</v>
      </c>
      <c r="D19" s="5" t="n">
        <v>3</v>
      </c>
      <c r="F19" s="5" t="n">
        <v>4</v>
      </c>
    </row>
    <row r="20" spans="1:6">
      <c r="A20" s="4" t="s">
        <v>423</v>
      </c>
      <c r="B20" s="5" t="n">
        <v>738</v>
      </c>
      <c r="D20" s="7" t="n">
        <v>738</v>
      </c>
      <c r="F20" s="7" t="n">
        <v>812</v>
      </c>
    </row>
    <row r="21" spans="1:6">
      <c r="A21" s="4" t="s">
        <v>399</v>
      </c>
    </row>
    <row r="22" spans="1:6">
      <c r="A22" s="3" t="s">
        <v>421</v>
      </c>
    </row>
    <row r="23" spans="1:6">
      <c r="A23" s="4" t="s">
        <v>422</v>
      </c>
      <c r="D23" s="5" t="n">
        <v>2</v>
      </c>
      <c r="F23" s="5" t="n">
        <v>2</v>
      </c>
    </row>
    <row r="24" spans="1:6">
      <c r="A24" s="4" t="s">
        <v>424</v>
      </c>
      <c r="D24" s="7" t="n">
        <v>151</v>
      </c>
      <c r="F24" s="7" t="n">
        <v>151</v>
      </c>
    </row>
    <row r="25" spans="1:6">
      <c r="A25" s="4" t="s">
        <v>430</v>
      </c>
      <c r="B25" s="5" t="n">
        <v>642</v>
      </c>
      <c r="D25" s="7" t="n">
        <v>642</v>
      </c>
      <c r="F25" s="7" t="n">
        <v>0</v>
      </c>
    </row>
    <row r="26" spans="1:6">
      <c r="A26" s="4" t="s">
        <v>431</v>
      </c>
    </row>
    <row r="27" spans="1:6">
      <c r="A27" s="3" t="s">
        <v>421</v>
      </c>
    </row>
    <row r="28" spans="1:6">
      <c r="A28" s="4" t="s">
        <v>422</v>
      </c>
      <c r="D28" s="5" t="n">
        <v>1</v>
      </c>
      <c r="F28" s="5" t="n">
        <v>1</v>
      </c>
    </row>
    <row r="29" spans="1:6">
      <c r="A29" s="4" t="s">
        <v>424</v>
      </c>
      <c r="D29" s="7" t="n">
        <v>2</v>
      </c>
      <c r="F29" s="7" t="n">
        <v>2</v>
      </c>
    </row>
    <row r="30" spans="1:6">
      <c r="A30" s="4" t="s">
        <v>432</v>
      </c>
    </row>
    <row r="31" spans="1:6">
      <c r="A31" s="3" t="s">
        <v>421</v>
      </c>
    </row>
    <row r="32" spans="1:6">
      <c r="A32" s="4" t="s">
        <v>430</v>
      </c>
      <c r="B32" s="7" t="n">
        <v>74</v>
      </c>
      <c r="D32" s="7" t="n">
        <v>74</v>
      </c>
      <c r="F32" s="7" t="n">
        <v>170</v>
      </c>
    </row>
    <row r="33" spans="1:6">
      <c r="A33" s="4" t="s">
        <v>400</v>
      </c>
    </row>
    <row r="34" spans="1:6">
      <c r="A34" s="3" t="s">
        <v>421</v>
      </c>
    </row>
    <row r="35" spans="1:6">
      <c r="A35" s="4" t="s">
        <v>422</v>
      </c>
      <c r="B35" s="5" t="n">
        <v>3</v>
      </c>
      <c r="D35" s="5" t="n">
        <v>3</v>
      </c>
    </row>
    <row r="36" spans="1:6">
      <c r="A36" s="4" t="s">
        <v>423</v>
      </c>
      <c r="B36" s="7" t="n">
        <v>987</v>
      </c>
      <c r="D36" s="7" t="n">
        <v>9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06</v>
      </c>
    </row>
    <row r="3" spans="1:3">
      <c r="A3" s="4" t="s">
        <v>434</v>
      </c>
      <c r="B3" s="7" t="n">
        <v>6885</v>
      </c>
      <c r="C3" s="7" t="n">
        <v>10189</v>
      </c>
    </row>
    <row r="4" spans="1:3">
      <c r="A4" s="4" t="s">
        <v>435</v>
      </c>
      <c r="B4" s="5" t="n">
        <v>812868</v>
      </c>
      <c r="C4" s="5" t="n">
        <v>807340</v>
      </c>
    </row>
    <row r="5" spans="1:3">
      <c r="A5" s="4" t="s">
        <v>436</v>
      </c>
      <c r="B5" s="5" t="n">
        <v>819753</v>
      </c>
      <c r="C5" s="5" t="n">
        <v>817529</v>
      </c>
    </row>
    <row r="6" spans="1:3">
      <c r="A6" s="4" t="s">
        <v>437</v>
      </c>
    </row>
    <row r="7" spans="1:3">
      <c r="A7" s="3" t="s">
        <v>406</v>
      </c>
    </row>
    <row r="8" spans="1:3">
      <c r="A8" s="4" t="s">
        <v>434</v>
      </c>
      <c r="B8" s="5" t="n">
        <v>1422</v>
      </c>
      <c r="C8" s="5" t="n">
        <v>3468</v>
      </c>
    </row>
    <row r="9" spans="1:3">
      <c r="A9" s="4" t="s">
        <v>438</v>
      </c>
    </row>
    <row r="10" spans="1:3">
      <c r="A10" s="3" t="s">
        <v>406</v>
      </c>
    </row>
    <row r="11" spans="1:3">
      <c r="A11" s="4" t="s">
        <v>434</v>
      </c>
      <c r="B11" s="5" t="n">
        <v>271</v>
      </c>
      <c r="C11" s="5" t="n">
        <v>1661</v>
      </c>
    </row>
    <row r="12" spans="1:3">
      <c r="A12" s="4" t="s">
        <v>439</v>
      </c>
    </row>
    <row r="13" spans="1:3">
      <c r="A13" s="3" t="s">
        <v>406</v>
      </c>
    </row>
    <row r="14" spans="1:3">
      <c r="A14" s="4" t="s">
        <v>434</v>
      </c>
      <c r="B14" s="5" t="n">
        <v>5192</v>
      </c>
      <c r="C14" s="5" t="n">
        <v>5060</v>
      </c>
    </row>
    <row r="15" spans="1:3">
      <c r="A15" s="4" t="s">
        <v>440</v>
      </c>
    </row>
    <row r="16" spans="1:3">
      <c r="A16" s="3" t="s">
        <v>406</v>
      </c>
    </row>
    <row r="17" spans="1:3">
      <c r="A17" s="4" t="s">
        <v>434</v>
      </c>
      <c r="B17" s="5" t="n">
        <v>1717</v>
      </c>
      <c r="C17" s="5" t="n">
        <v>1593</v>
      </c>
    </row>
    <row r="18" spans="1:3">
      <c r="A18" s="4" t="s">
        <v>435</v>
      </c>
      <c r="B18" s="5" t="n">
        <v>86521</v>
      </c>
      <c r="C18" s="5" t="n">
        <v>85977</v>
      </c>
    </row>
    <row r="19" spans="1:3">
      <c r="A19" s="4" t="s">
        <v>436</v>
      </c>
      <c r="B19" s="5" t="n">
        <v>88238</v>
      </c>
      <c r="C19" s="5" t="n">
        <v>87570</v>
      </c>
    </row>
    <row r="20" spans="1:3">
      <c r="A20" s="4" t="s">
        <v>441</v>
      </c>
    </row>
    <row r="21" spans="1:3">
      <c r="A21" s="3" t="s">
        <v>406</v>
      </c>
    </row>
    <row r="22" spans="1:3">
      <c r="A22" s="4" t="s">
        <v>434</v>
      </c>
      <c r="B22" s="5" t="n">
        <v>428</v>
      </c>
      <c r="C22" s="5" t="n">
        <v>728</v>
      </c>
    </row>
    <row r="23" spans="1:3">
      <c r="A23" s="4" t="s">
        <v>442</v>
      </c>
    </row>
    <row r="24" spans="1:3">
      <c r="A24" s="3" t="s">
        <v>406</v>
      </c>
    </row>
    <row r="25" spans="1:3">
      <c r="A25" s="4" t="s">
        <v>434</v>
      </c>
      <c r="C25" s="5" t="n">
        <v>374</v>
      </c>
    </row>
    <row r="26" spans="1:3">
      <c r="A26" s="4" t="s">
        <v>443</v>
      </c>
    </row>
    <row r="27" spans="1:3">
      <c r="A27" s="3" t="s">
        <v>406</v>
      </c>
    </row>
    <row r="28" spans="1:3">
      <c r="A28" s="4" t="s">
        <v>434</v>
      </c>
      <c r="B28" s="5" t="n">
        <v>1289</v>
      </c>
      <c r="C28" s="5" t="n">
        <v>491</v>
      </c>
    </row>
    <row r="29" spans="1:3">
      <c r="A29" s="4" t="s">
        <v>444</v>
      </c>
    </row>
    <row r="30" spans="1:3">
      <c r="A30" s="3" t="s">
        <v>406</v>
      </c>
    </row>
    <row r="31" spans="1:3">
      <c r="A31" s="4" t="s">
        <v>434</v>
      </c>
      <c r="B31" s="5" t="n">
        <v>11</v>
      </c>
      <c r="C31" s="5" t="n">
        <v>11</v>
      </c>
    </row>
    <row r="32" spans="1:3">
      <c r="A32" s="4" t="s">
        <v>436</v>
      </c>
      <c r="B32" s="5" t="n">
        <v>11</v>
      </c>
      <c r="C32" s="5" t="n">
        <v>11</v>
      </c>
    </row>
    <row r="33" spans="1:3">
      <c r="A33" s="4" t="s">
        <v>445</v>
      </c>
    </row>
    <row r="34" spans="1:3">
      <c r="A34" s="3" t="s">
        <v>406</v>
      </c>
    </row>
    <row r="35" spans="1:3">
      <c r="A35" s="4" t="s">
        <v>434</v>
      </c>
      <c r="B35" s="5" t="n">
        <v>11</v>
      </c>
      <c r="C35" s="5" t="n">
        <v>11</v>
      </c>
    </row>
    <row r="36" spans="1:3">
      <c r="A36" s="4" t="s">
        <v>446</v>
      </c>
    </row>
    <row r="37" spans="1:3">
      <c r="A37" s="3" t="s">
        <v>406</v>
      </c>
    </row>
    <row r="38" spans="1:3">
      <c r="A38" s="4" t="s">
        <v>434</v>
      </c>
      <c r="B38" s="5" t="n">
        <v>1234</v>
      </c>
      <c r="C38" s="5" t="n">
        <v>4133</v>
      </c>
    </row>
    <row r="39" spans="1:3">
      <c r="A39" s="4" t="s">
        <v>435</v>
      </c>
      <c r="B39" s="5" t="n">
        <v>459159</v>
      </c>
      <c r="C39" s="5" t="n">
        <v>459679</v>
      </c>
    </row>
    <row r="40" spans="1:3">
      <c r="A40" s="4" t="s">
        <v>436</v>
      </c>
      <c r="B40" s="5" t="n">
        <v>460393</v>
      </c>
      <c r="C40" s="5" t="n">
        <v>463812</v>
      </c>
    </row>
    <row r="41" spans="1:3">
      <c r="A41" s="4" t="s">
        <v>447</v>
      </c>
    </row>
    <row r="42" spans="1:3">
      <c r="A42" s="3" t="s">
        <v>406</v>
      </c>
    </row>
    <row r="43" spans="1:3">
      <c r="A43" s="4" t="s">
        <v>434</v>
      </c>
      <c r="B43" s="5" t="n">
        <v>107</v>
      </c>
      <c r="C43" s="5" t="n">
        <v>1202</v>
      </c>
    </row>
    <row r="44" spans="1:3">
      <c r="A44" s="4" t="s">
        <v>448</v>
      </c>
    </row>
    <row r="45" spans="1:3">
      <c r="A45" s="3" t="s">
        <v>406</v>
      </c>
    </row>
    <row r="46" spans="1:3">
      <c r="A46" s="4" t="s">
        <v>434</v>
      </c>
      <c r="B46" s="5" t="n">
        <v>178</v>
      </c>
      <c r="C46" s="5" t="n">
        <v>762</v>
      </c>
    </row>
    <row r="47" spans="1:3">
      <c r="A47" s="4" t="s">
        <v>449</v>
      </c>
    </row>
    <row r="48" spans="1:3">
      <c r="A48" s="3" t="s">
        <v>406</v>
      </c>
    </row>
    <row r="49" spans="1:3">
      <c r="A49" s="4" t="s">
        <v>434</v>
      </c>
      <c r="B49" s="5" t="n">
        <v>949</v>
      </c>
      <c r="C49" s="5" t="n">
        <v>2169</v>
      </c>
    </row>
    <row r="50" spans="1:3">
      <c r="A50" s="4" t="s">
        <v>450</v>
      </c>
    </row>
    <row r="51" spans="1:3">
      <c r="A51" s="3" t="s">
        <v>406</v>
      </c>
    </row>
    <row r="52" spans="1:3">
      <c r="A52" s="4" t="s">
        <v>434</v>
      </c>
      <c r="B52" s="5" t="n">
        <v>619</v>
      </c>
      <c r="C52" s="5" t="n">
        <v>1145</v>
      </c>
    </row>
    <row r="53" spans="1:3">
      <c r="A53" s="4" t="s">
        <v>435</v>
      </c>
      <c r="C53" s="5" t="n">
        <v>529</v>
      </c>
    </row>
    <row r="54" spans="1:3">
      <c r="A54" s="4" t="s">
        <v>436</v>
      </c>
      <c r="B54" s="5" t="n">
        <v>619</v>
      </c>
      <c r="C54" s="5" t="n">
        <v>1674</v>
      </c>
    </row>
    <row r="55" spans="1:3">
      <c r="A55" s="4" t="s">
        <v>451</v>
      </c>
    </row>
    <row r="56" spans="1:3">
      <c r="A56" s="3" t="s">
        <v>406</v>
      </c>
    </row>
    <row r="57" spans="1:3">
      <c r="A57" s="4" t="s">
        <v>434</v>
      </c>
      <c r="C57" s="5" t="n">
        <v>389</v>
      </c>
    </row>
    <row r="58" spans="1:3">
      <c r="A58" s="4" t="s">
        <v>452</v>
      </c>
    </row>
    <row r="59" spans="1:3">
      <c r="A59" s="3" t="s">
        <v>406</v>
      </c>
    </row>
    <row r="60" spans="1:3">
      <c r="A60" s="4" t="s">
        <v>434</v>
      </c>
      <c r="B60" s="5" t="n">
        <v>58</v>
      </c>
      <c r="C60" s="5" t="n">
        <v>83</v>
      </c>
    </row>
    <row r="61" spans="1:3">
      <c r="A61" s="4" t="s">
        <v>453</v>
      </c>
    </row>
    <row r="62" spans="1:3">
      <c r="A62" s="3" t="s">
        <v>406</v>
      </c>
    </row>
    <row r="63" spans="1:3">
      <c r="A63" s="4" t="s">
        <v>434</v>
      </c>
      <c r="B63" s="5" t="n">
        <v>561</v>
      </c>
      <c r="C63" s="5" t="n">
        <v>673</v>
      </c>
    </row>
    <row r="64" spans="1:3">
      <c r="A64" s="4" t="s">
        <v>401</v>
      </c>
    </row>
    <row r="65" spans="1:3">
      <c r="A65" s="3" t="s">
        <v>406</v>
      </c>
    </row>
    <row r="66" spans="1:3">
      <c r="A66" s="4" t="s">
        <v>434</v>
      </c>
      <c r="B66" s="5" t="n">
        <v>1843</v>
      </c>
      <c r="C66" s="5" t="n">
        <v>1147</v>
      </c>
    </row>
    <row r="67" spans="1:3">
      <c r="A67" s="4" t="s">
        <v>435</v>
      </c>
      <c r="B67" s="5" t="n">
        <v>118943</v>
      </c>
      <c r="C67" s="5" t="n">
        <v>122028</v>
      </c>
    </row>
    <row r="68" spans="1:3">
      <c r="A68" s="4" t="s">
        <v>436</v>
      </c>
      <c r="B68" s="5" t="n">
        <v>120786</v>
      </c>
      <c r="C68" s="5" t="n">
        <v>123175</v>
      </c>
    </row>
    <row r="69" spans="1:3">
      <c r="A69" s="4" t="s">
        <v>454</v>
      </c>
    </row>
    <row r="70" spans="1:3">
      <c r="A70" s="3" t="s">
        <v>406</v>
      </c>
    </row>
    <row r="71" spans="1:3">
      <c r="A71" s="4" t="s">
        <v>434</v>
      </c>
      <c r="B71" s="5" t="n">
        <v>465</v>
      </c>
      <c r="C71" s="5" t="n">
        <v>747</v>
      </c>
    </row>
    <row r="72" spans="1:3">
      <c r="A72" s="4" t="s">
        <v>455</v>
      </c>
    </row>
    <row r="73" spans="1:3">
      <c r="A73" s="3" t="s">
        <v>406</v>
      </c>
    </row>
    <row r="74" spans="1:3">
      <c r="A74" s="4" t="s">
        <v>434</v>
      </c>
      <c r="C74" s="5" t="n">
        <v>377</v>
      </c>
    </row>
    <row r="75" spans="1:3">
      <c r="A75" s="4" t="s">
        <v>456</v>
      </c>
    </row>
    <row r="76" spans="1:3">
      <c r="A76" s="3" t="s">
        <v>406</v>
      </c>
    </row>
    <row r="77" spans="1:3">
      <c r="A77" s="4" t="s">
        <v>434</v>
      </c>
      <c r="B77" s="5" t="n">
        <v>1378</v>
      </c>
      <c r="C77" s="5" t="n">
        <v>23</v>
      </c>
    </row>
    <row r="78" spans="1:3">
      <c r="A78" s="4" t="s">
        <v>402</v>
      </c>
    </row>
    <row r="79" spans="1:3">
      <c r="A79" s="3" t="s">
        <v>406</v>
      </c>
    </row>
    <row r="80" spans="1:3">
      <c r="A80" s="4" t="s">
        <v>434</v>
      </c>
      <c r="B80" s="5" t="n">
        <v>447</v>
      </c>
      <c r="C80" s="5" t="n">
        <v>1354</v>
      </c>
    </row>
    <row r="81" spans="1:3">
      <c r="A81" s="4" t="s">
        <v>435</v>
      </c>
      <c r="B81" s="5" t="n">
        <v>83981</v>
      </c>
      <c r="C81" s="5" t="n">
        <v>71401</v>
      </c>
    </row>
    <row r="82" spans="1:3">
      <c r="A82" s="4" t="s">
        <v>436</v>
      </c>
      <c r="B82" s="5" t="n">
        <v>84428</v>
      </c>
      <c r="C82" s="5" t="n">
        <v>72755</v>
      </c>
    </row>
    <row r="83" spans="1:3">
      <c r="A83" s="4" t="s">
        <v>457</v>
      </c>
    </row>
    <row r="84" spans="1:3">
      <c r="A84" s="3" t="s">
        <v>406</v>
      </c>
    </row>
    <row r="85" spans="1:3">
      <c r="A85" s="4" t="s">
        <v>434</v>
      </c>
      <c r="C85" s="5" t="n">
        <v>112</v>
      </c>
    </row>
    <row r="86" spans="1:3">
      <c r="A86" s="4" t="s">
        <v>458</v>
      </c>
    </row>
    <row r="87" spans="1:3">
      <c r="A87" s="3" t="s">
        <v>406</v>
      </c>
    </row>
    <row r="88" spans="1:3">
      <c r="A88" s="4" t="s">
        <v>434</v>
      </c>
      <c r="B88" s="5" t="n">
        <v>447</v>
      </c>
      <c r="C88" s="5" t="n">
        <v>1242</v>
      </c>
    </row>
    <row r="89" spans="1:3">
      <c r="A89" s="4" t="s">
        <v>403</v>
      </c>
    </row>
    <row r="90" spans="1:3">
      <c r="A90" s="3" t="s">
        <v>406</v>
      </c>
    </row>
    <row r="91" spans="1:3">
      <c r="A91" s="4" t="s">
        <v>434</v>
      </c>
      <c r="B91" s="5" t="n">
        <v>643</v>
      </c>
      <c r="C91" s="5" t="n">
        <v>563</v>
      </c>
    </row>
    <row r="92" spans="1:3">
      <c r="A92" s="4" t="s">
        <v>435</v>
      </c>
      <c r="B92" s="5" t="n">
        <v>58790</v>
      </c>
      <c r="C92" s="5" t="n">
        <v>61997</v>
      </c>
    </row>
    <row r="93" spans="1:3">
      <c r="A93" s="4" t="s">
        <v>436</v>
      </c>
      <c r="B93" s="5" t="n">
        <v>59433</v>
      </c>
      <c r="C93" s="5" t="n">
        <v>62560</v>
      </c>
    </row>
    <row r="94" spans="1:3">
      <c r="A94" s="4" t="s">
        <v>459</v>
      </c>
    </row>
    <row r="95" spans="1:3">
      <c r="A95" s="3" t="s">
        <v>406</v>
      </c>
    </row>
    <row r="96" spans="1:3">
      <c r="A96" s="4" t="s">
        <v>434</v>
      </c>
      <c r="B96" s="5" t="n">
        <v>257</v>
      </c>
      <c r="C96" s="5" t="n">
        <v>263</v>
      </c>
    </row>
    <row r="97" spans="1:3">
      <c r="A97" s="4" t="s">
        <v>460</v>
      </c>
    </row>
    <row r="98" spans="1:3">
      <c r="A98" s="3" t="s">
        <v>406</v>
      </c>
    </row>
    <row r="99" spans="1:3">
      <c r="A99" s="4" t="s">
        <v>434</v>
      </c>
      <c r="B99" s="5" t="n">
        <v>386</v>
      </c>
      <c r="C99" s="5" t="n">
        <v>300</v>
      </c>
    </row>
    <row r="100" spans="1:3">
      <c r="A100" s="4" t="s">
        <v>404</v>
      </c>
    </row>
    <row r="101" spans="1:3">
      <c r="A101" s="3" t="s">
        <v>406</v>
      </c>
    </row>
    <row r="102" spans="1:3">
      <c r="A102" s="4" t="s">
        <v>434</v>
      </c>
      <c r="B102" s="5" t="n">
        <v>371</v>
      </c>
      <c r="C102" s="5" t="n">
        <v>243</v>
      </c>
    </row>
    <row r="103" spans="1:3">
      <c r="A103" s="4" t="s">
        <v>435</v>
      </c>
      <c r="B103" s="5" t="n">
        <v>5474</v>
      </c>
      <c r="C103" s="5" t="n">
        <v>5729</v>
      </c>
    </row>
    <row r="104" spans="1:3">
      <c r="A104" s="4" t="s">
        <v>436</v>
      </c>
      <c r="B104" s="5" t="n">
        <v>5845</v>
      </c>
      <c r="C104" s="5" t="n">
        <v>5972</v>
      </c>
    </row>
    <row r="105" spans="1:3">
      <c r="A105" s="4" t="s">
        <v>461</v>
      </c>
    </row>
    <row r="106" spans="1:3">
      <c r="A106" s="3" t="s">
        <v>406</v>
      </c>
    </row>
    <row r="107" spans="1:3">
      <c r="A107" s="4" t="s">
        <v>434</v>
      </c>
      <c r="B107" s="5" t="n">
        <v>165</v>
      </c>
      <c r="C107" s="5" t="n">
        <v>27</v>
      </c>
    </row>
    <row r="108" spans="1:3">
      <c r="A108" s="4" t="s">
        <v>462</v>
      </c>
    </row>
    <row r="109" spans="1:3">
      <c r="A109" s="3" t="s">
        <v>406</v>
      </c>
    </row>
    <row r="110" spans="1:3">
      <c r="A110" s="4" t="s">
        <v>434</v>
      </c>
      <c r="B110" s="5" t="n">
        <v>35</v>
      </c>
      <c r="C110" s="5" t="n">
        <v>65</v>
      </c>
    </row>
    <row r="111" spans="1:3">
      <c r="A111" s="4" t="s">
        <v>463</v>
      </c>
    </row>
    <row r="112" spans="1:3">
      <c r="A112" s="3" t="s">
        <v>406</v>
      </c>
    </row>
    <row r="113" spans="1:3">
      <c r="A113" s="4" t="s">
        <v>434</v>
      </c>
      <c r="B113" s="7" t="n">
        <v>171</v>
      </c>
      <c r="C113" s="7" t="n">
        <v>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82</v>
      </c>
      <c r="D1" s="2" t="s">
        <v>1</v>
      </c>
    </row>
    <row r="2" spans="1:6">
      <c r="B2" s="2" t="s">
        <v>2</v>
      </c>
      <c r="C2" s="2" t="s">
        <v>83</v>
      </c>
      <c r="D2" s="2" t="s">
        <v>2</v>
      </c>
      <c r="E2" s="2" t="s">
        <v>83</v>
      </c>
      <c r="F2" s="2" t="s">
        <v>25</v>
      </c>
    </row>
    <row r="3" spans="1:6">
      <c r="A3" s="3" t="s">
        <v>465</v>
      </c>
    </row>
    <row r="4" spans="1:6">
      <c r="A4" s="4" t="s">
        <v>466</v>
      </c>
      <c r="B4" s="7" t="n">
        <v>8409</v>
      </c>
      <c r="D4" s="7" t="n">
        <v>8409</v>
      </c>
      <c r="F4" s="7" t="n">
        <v>6732</v>
      </c>
    </row>
    <row r="5" spans="1:6">
      <c r="A5" s="4" t="s">
        <v>467</v>
      </c>
      <c r="B5" s="5" t="n">
        <v>11778</v>
      </c>
      <c r="D5" s="5" t="n">
        <v>11778</v>
      </c>
      <c r="F5" s="5" t="n">
        <v>7237</v>
      </c>
    </row>
    <row r="6" spans="1:6">
      <c r="A6" s="4" t="s">
        <v>468</v>
      </c>
      <c r="B6" s="5" t="n">
        <v>7748</v>
      </c>
      <c r="C6" s="7" t="n">
        <v>5676</v>
      </c>
      <c r="D6" s="5" t="n">
        <v>7146</v>
      </c>
      <c r="E6" s="7" t="n">
        <v>5076</v>
      </c>
    </row>
    <row r="7" spans="1:6">
      <c r="A7" s="4" t="s">
        <v>469</v>
      </c>
      <c r="B7" s="5" t="n">
        <v>6</v>
      </c>
      <c r="C7" s="5" t="n">
        <v>1</v>
      </c>
      <c r="D7" s="5" t="n">
        <v>10</v>
      </c>
      <c r="E7" s="5" t="n">
        <v>3</v>
      </c>
    </row>
    <row r="8" spans="1:6">
      <c r="A8" s="4" t="s">
        <v>470</v>
      </c>
      <c r="B8" s="5" t="n">
        <v>367</v>
      </c>
      <c r="D8" s="5" t="n">
        <v>367</v>
      </c>
      <c r="F8" s="5" t="n">
        <v>1872</v>
      </c>
    </row>
    <row r="9" spans="1:6">
      <c r="A9" s="4" t="s">
        <v>471</v>
      </c>
      <c r="B9" s="5" t="n">
        <v>441</v>
      </c>
      <c r="D9" s="5" t="n">
        <v>441</v>
      </c>
      <c r="F9" s="5" t="n">
        <v>4539</v>
      </c>
    </row>
    <row r="10" spans="1:6">
      <c r="A10" s="4" t="s">
        <v>472</v>
      </c>
      <c r="B10" s="5" t="n">
        <v>95</v>
      </c>
      <c r="D10" s="5" t="n">
        <v>95</v>
      </c>
      <c r="F10" s="5" t="n">
        <v>334</v>
      </c>
    </row>
    <row r="11" spans="1:6">
      <c r="A11" s="4" t="s">
        <v>473</v>
      </c>
      <c r="B11" s="5" t="n">
        <v>407</v>
      </c>
      <c r="C11" s="5" t="n">
        <v>1620</v>
      </c>
      <c r="D11" s="5" t="n">
        <v>1038</v>
      </c>
      <c r="E11" s="5" t="n">
        <v>1108</v>
      </c>
    </row>
    <row r="12" spans="1:6">
      <c r="A12" s="4" t="s">
        <v>474</v>
      </c>
      <c r="B12" s="5" t="n">
        <v>8776</v>
      </c>
      <c r="D12" s="5" t="n">
        <v>8776</v>
      </c>
      <c r="F12" s="5" t="n">
        <v>8604</v>
      </c>
    </row>
    <row r="13" spans="1:6">
      <c r="A13" s="4" t="s">
        <v>475</v>
      </c>
      <c r="B13" s="5" t="n">
        <v>12219</v>
      </c>
      <c r="D13" s="5" t="n">
        <v>12219</v>
      </c>
      <c r="F13" s="5" t="n">
        <v>11776</v>
      </c>
    </row>
    <row r="14" spans="1:6">
      <c r="A14" s="4" t="s">
        <v>476</v>
      </c>
      <c r="B14" s="5" t="n">
        <v>8155</v>
      </c>
      <c r="C14" s="5" t="n">
        <v>7296</v>
      </c>
      <c r="D14" s="5" t="n">
        <v>8184</v>
      </c>
      <c r="E14" s="5" t="n">
        <v>6184</v>
      </c>
    </row>
    <row r="15" spans="1:6">
      <c r="A15" s="4" t="s">
        <v>477</v>
      </c>
      <c r="B15" s="5" t="n">
        <v>6</v>
      </c>
      <c r="C15" s="5" t="n">
        <v>1</v>
      </c>
      <c r="D15" s="5" t="n">
        <v>10</v>
      </c>
      <c r="E15" s="5" t="n">
        <v>3</v>
      </c>
    </row>
    <row r="16" spans="1:6">
      <c r="A16" s="4" t="s">
        <v>399</v>
      </c>
    </row>
    <row r="17" spans="1:6">
      <c r="A17" s="3" t="s">
        <v>465</v>
      </c>
    </row>
    <row r="18" spans="1:6">
      <c r="A18" s="4" t="s">
        <v>466</v>
      </c>
      <c r="B18" s="5" t="n">
        <v>1921</v>
      </c>
      <c r="D18" s="5" t="n">
        <v>1921</v>
      </c>
      <c r="F18" s="5" t="n">
        <v>653</v>
      </c>
    </row>
    <row r="19" spans="1:6">
      <c r="A19" s="4" t="s">
        <v>467</v>
      </c>
      <c r="B19" s="5" t="n">
        <v>2220</v>
      </c>
      <c r="D19" s="5" t="n">
        <v>2220</v>
      </c>
      <c r="F19" s="5" t="n">
        <v>680</v>
      </c>
    </row>
    <row r="20" spans="1:6">
      <c r="A20" s="4" t="s">
        <v>468</v>
      </c>
      <c r="B20" s="5" t="n">
        <v>1758</v>
      </c>
      <c r="C20" s="5" t="n">
        <v>880</v>
      </c>
      <c r="D20" s="5" t="n">
        <v>1448</v>
      </c>
      <c r="E20" s="5" t="n">
        <v>1254</v>
      </c>
    </row>
    <row r="21" spans="1:6">
      <c r="A21" s="4" t="s">
        <v>470</v>
      </c>
      <c r="B21" s="5" t="n">
        <v>138</v>
      </c>
      <c r="D21" s="5" t="n">
        <v>138</v>
      </c>
      <c r="F21" s="5" t="n">
        <v>1107</v>
      </c>
    </row>
    <row r="22" spans="1:6">
      <c r="A22" s="4" t="s">
        <v>471</v>
      </c>
      <c r="B22" s="5" t="n">
        <v>138</v>
      </c>
      <c r="D22" s="5" t="n">
        <v>138</v>
      </c>
      <c r="F22" s="5" t="n">
        <v>1368</v>
      </c>
    </row>
    <row r="23" spans="1:6">
      <c r="A23" s="4" t="s">
        <v>472</v>
      </c>
      <c r="B23" s="5" t="n">
        <v>38</v>
      </c>
      <c r="D23" s="5" t="n">
        <v>38</v>
      </c>
      <c r="F23" s="5" t="n">
        <v>143</v>
      </c>
    </row>
    <row r="24" spans="1:6">
      <c r="A24" s="4" t="s">
        <v>473</v>
      </c>
      <c r="B24" s="5" t="n">
        <v>174</v>
      </c>
      <c r="C24" s="5" t="n">
        <v>886</v>
      </c>
      <c r="D24" s="5" t="n">
        <v>416</v>
      </c>
      <c r="E24" s="5" t="n">
        <v>479</v>
      </c>
    </row>
    <row r="25" spans="1:6">
      <c r="A25" s="4" t="s">
        <v>474</v>
      </c>
      <c r="B25" s="5" t="n">
        <v>2059</v>
      </c>
      <c r="D25" s="5" t="n">
        <v>2059</v>
      </c>
      <c r="F25" s="5" t="n">
        <v>1760</v>
      </c>
    </row>
    <row r="26" spans="1:6">
      <c r="A26" s="4" t="s">
        <v>475</v>
      </c>
      <c r="B26" s="5" t="n">
        <v>2358</v>
      </c>
      <c r="D26" s="5" t="n">
        <v>2358</v>
      </c>
      <c r="F26" s="5" t="n">
        <v>2048</v>
      </c>
    </row>
    <row r="27" spans="1:6">
      <c r="A27" s="4" t="s">
        <v>476</v>
      </c>
      <c r="B27" s="5" t="n">
        <v>1932</v>
      </c>
      <c r="C27" s="5" t="n">
        <v>1766</v>
      </c>
      <c r="D27" s="5" t="n">
        <v>1864</v>
      </c>
      <c r="E27" s="5" t="n">
        <v>1733</v>
      </c>
    </row>
    <row r="28" spans="1:6">
      <c r="A28" s="4" t="s">
        <v>444</v>
      </c>
    </row>
    <row r="29" spans="1:6">
      <c r="A29" s="3" t="s">
        <v>465</v>
      </c>
    </row>
    <row r="30" spans="1:6">
      <c r="A30" s="4" t="s">
        <v>466</v>
      </c>
      <c r="F30" s="5" t="n">
        <v>11</v>
      </c>
    </row>
    <row r="31" spans="1:6">
      <c r="A31" s="4" t="s">
        <v>467</v>
      </c>
      <c r="F31" s="5" t="n">
        <v>11</v>
      </c>
    </row>
    <row r="32" spans="1:6">
      <c r="A32" s="4" t="s">
        <v>468</v>
      </c>
      <c r="B32" s="5" t="n">
        <v>6</v>
      </c>
      <c r="D32" s="5" t="n">
        <v>8</v>
      </c>
    </row>
    <row r="33" spans="1:6">
      <c r="A33" s="4" t="s">
        <v>470</v>
      </c>
      <c r="B33" s="5" t="n">
        <v>11</v>
      </c>
      <c r="D33" s="5" t="n">
        <v>11</v>
      </c>
    </row>
    <row r="34" spans="1:6">
      <c r="A34" s="4" t="s">
        <v>471</v>
      </c>
      <c r="B34" s="5" t="n">
        <v>11</v>
      </c>
      <c r="D34" s="5" t="n">
        <v>11</v>
      </c>
    </row>
    <row r="35" spans="1:6">
      <c r="A35" s="4" t="s">
        <v>472</v>
      </c>
      <c r="B35" s="5" t="n">
        <v>7</v>
      </c>
      <c r="D35" s="5" t="n">
        <v>7</v>
      </c>
    </row>
    <row r="36" spans="1:6">
      <c r="A36" s="4" t="s">
        <v>473</v>
      </c>
      <c r="B36" s="5" t="n">
        <v>6</v>
      </c>
      <c r="D36" s="5" t="n">
        <v>3</v>
      </c>
    </row>
    <row r="37" spans="1:6">
      <c r="A37" s="4" t="s">
        <v>474</v>
      </c>
      <c r="B37" s="5" t="n">
        <v>11</v>
      </c>
      <c r="D37" s="5" t="n">
        <v>11</v>
      </c>
      <c r="F37" s="5" t="n">
        <v>11</v>
      </c>
    </row>
    <row r="38" spans="1:6">
      <c r="A38" s="4" t="s">
        <v>475</v>
      </c>
      <c r="B38" s="5" t="n">
        <v>11</v>
      </c>
      <c r="D38" s="5" t="n">
        <v>11</v>
      </c>
      <c r="F38" s="5" t="n">
        <v>11</v>
      </c>
    </row>
    <row r="39" spans="1:6">
      <c r="A39" s="4" t="s">
        <v>476</v>
      </c>
      <c r="B39" s="5" t="n">
        <v>12</v>
      </c>
      <c r="D39" s="5" t="n">
        <v>11</v>
      </c>
    </row>
    <row r="40" spans="1:6">
      <c r="A40" s="4" t="s">
        <v>400</v>
      </c>
    </row>
    <row r="41" spans="1:6">
      <c r="A41" s="3" t="s">
        <v>465</v>
      </c>
    </row>
    <row r="42" spans="1:6">
      <c r="A42" s="4" t="s">
        <v>466</v>
      </c>
      <c r="B42" s="5" t="n">
        <v>2666</v>
      </c>
      <c r="D42" s="5" t="n">
        <v>2666</v>
      </c>
      <c r="F42" s="5" t="n">
        <v>2919</v>
      </c>
    </row>
    <row r="43" spans="1:6">
      <c r="A43" s="4" t="s">
        <v>467</v>
      </c>
      <c r="B43" s="5" t="n">
        <v>2894</v>
      </c>
      <c r="D43" s="5" t="n">
        <v>2894</v>
      </c>
      <c r="F43" s="5" t="n">
        <v>3330</v>
      </c>
    </row>
    <row r="44" spans="1:6">
      <c r="A44" s="4" t="s">
        <v>468</v>
      </c>
      <c r="B44" s="5" t="n">
        <v>2210</v>
      </c>
      <c r="C44" s="5" t="n">
        <v>3101</v>
      </c>
      <c r="D44" s="5" t="n">
        <v>2023</v>
      </c>
      <c r="E44" s="5" t="n">
        <v>2102</v>
      </c>
    </row>
    <row r="45" spans="1:6">
      <c r="A45" s="4" t="s">
        <v>469</v>
      </c>
      <c r="B45" s="5" t="n">
        <v>3</v>
      </c>
      <c r="D45" s="5" t="n">
        <v>3</v>
      </c>
    </row>
    <row r="46" spans="1:6">
      <c r="A46" s="4" t="s">
        <v>470</v>
      </c>
      <c r="B46" s="5" t="n">
        <v>22</v>
      </c>
      <c r="D46" s="5" t="n">
        <v>22</v>
      </c>
    </row>
    <row r="47" spans="1:6">
      <c r="A47" s="4" t="s">
        <v>471</v>
      </c>
      <c r="B47" s="5" t="n">
        <v>96</v>
      </c>
      <c r="D47" s="5" t="n">
        <v>96</v>
      </c>
    </row>
    <row r="48" spans="1:6">
      <c r="A48" s="4" t="s">
        <v>472</v>
      </c>
      <c r="B48" s="5" t="n">
        <v>22</v>
      </c>
      <c r="D48" s="5" t="n">
        <v>22</v>
      </c>
    </row>
    <row r="49" spans="1:6">
      <c r="A49" s="4" t="s">
        <v>473</v>
      </c>
      <c r="B49" s="5" t="n">
        <v>11</v>
      </c>
      <c r="D49" s="5" t="n">
        <v>6</v>
      </c>
    </row>
    <row r="50" spans="1:6">
      <c r="A50" s="4" t="s">
        <v>474</v>
      </c>
      <c r="B50" s="5" t="n">
        <v>2688</v>
      </c>
      <c r="D50" s="5" t="n">
        <v>2688</v>
      </c>
      <c r="F50" s="5" t="n">
        <v>2919</v>
      </c>
    </row>
    <row r="51" spans="1:6">
      <c r="A51" s="4" t="s">
        <v>475</v>
      </c>
      <c r="B51" s="5" t="n">
        <v>2990</v>
      </c>
      <c r="D51" s="5" t="n">
        <v>2990</v>
      </c>
      <c r="F51" s="5" t="n">
        <v>3330</v>
      </c>
    </row>
    <row r="52" spans="1:6">
      <c r="A52" s="4" t="s">
        <v>476</v>
      </c>
      <c r="B52" s="5" t="n">
        <v>2221</v>
      </c>
      <c r="C52" s="5" t="n">
        <v>3101</v>
      </c>
      <c r="D52" s="5" t="n">
        <v>2029</v>
      </c>
      <c r="E52" s="5" t="n">
        <v>2102</v>
      </c>
    </row>
    <row r="53" spans="1:6">
      <c r="A53" s="4" t="s">
        <v>477</v>
      </c>
      <c r="B53" s="5" t="n">
        <v>3</v>
      </c>
      <c r="D53" s="5" t="n">
        <v>3</v>
      </c>
    </row>
    <row r="54" spans="1:6">
      <c r="A54" s="4" t="s">
        <v>450</v>
      </c>
    </row>
    <row r="55" spans="1:6">
      <c r="A55" s="3" t="s">
        <v>465</v>
      </c>
    </row>
    <row r="56" spans="1:6">
      <c r="A56" s="4" t="s">
        <v>466</v>
      </c>
      <c r="B56" s="5" t="n">
        <v>1141</v>
      </c>
      <c r="D56" s="5" t="n">
        <v>1141</v>
      </c>
      <c r="F56" s="5" t="n">
        <v>1674</v>
      </c>
    </row>
    <row r="57" spans="1:6">
      <c r="A57" s="4" t="s">
        <v>467</v>
      </c>
      <c r="B57" s="5" t="n">
        <v>1141</v>
      </c>
      <c r="D57" s="5" t="n">
        <v>1141</v>
      </c>
      <c r="F57" s="5" t="n">
        <v>1680</v>
      </c>
    </row>
    <row r="58" spans="1:6">
      <c r="A58" s="4" t="s">
        <v>468</v>
      </c>
      <c r="B58" s="5" t="n">
        <v>1141</v>
      </c>
      <c r="D58" s="5" t="n">
        <v>1272</v>
      </c>
    </row>
    <row r="59" spans="1:6">
      <c r="A59" s="4" t="s">
        <v>474</v>
      </c>
      <c r="B59" s="5" t="n">
        <v>1141</v>
      </c>
      <c r="D59" s="5" t="n">
        <v>1141</v>
      </c>
      <c r="F59" s="5" t="n">
        <v>1674</v>
      </c>
    </row>
    <row r="60" spans="1:6">
      <c r="A60" s="4" t="s">
        <v>475</v>
      </c>
      <c r="B60" s="5" t="n">
        <v>1141</v>
      </c>
      <c r="D60" s="5" t="n">
        <v>1141</v>
      </c>
      <c r="F60" s="5" t="n">
        <v>1680</v>
      </c>
    </row>
    <row r="61" spans="1:6">
      <c r="A61" s="4" t="s">
        <v>476</v>
      </c>
      <c r="B61" s="5" t="n">
        <v>1141</v>
      </c>
      <c r="D61" s="5" t="n">
        <v>1272</v>
      </c>
    </row>
    <row r="62" spans="1:6">
      <c r="A62" s="4" t="s">
        <v>401</v>
      </c>
    </row>
    <row r="63" spans="1:6">
      <c r="A63" s="3" t="s">
        <v>465</v>
      </c>
    </row>
    <row r="64" spans="1:6">
      <c r="A64" s="4" t="s">
        <v>466</v>
      </c>
      <c r="B64" s="5" t="n">
        <v>1506</v>
      </c>
      <c r="D64" s="5" t="n">
        <v>1506</v>
      </c>
      <c r="F64" s="5" t="n">
        <v>22</v>
      </c>
    </row>
    <row r="65" spans="1:6">
      <c r="A65" s="4" t="s">
        <v>467</v>
      </c>
      <c r="B65" s="5" t="n">
        <v>1943</v>
      </c>
      <c r="D65" s="5" t="n">
        <v>1943</v>
      </c>
      <c r="F65" s="5" t="n">
        <v>24</v>
      </c>
    </row>
    <row r="66" spans="1:6">
      <c r="A66" s="4" t="s">
        <v>468</v>
      </c>
      <c r="B66" s="5" t="n">
        <v>1508</v>
      </c>
      <c r="C66" s="5" t="n">
        <v>24</v>
      </c>
      <c r="D66" s="5" t="n">
        <v>978</v>
      </c>
      <c r="E66" s="5" t="n">
        <v>18</v>
      </c>
    </row>
    <row r="67" spans="1:6">
      <c r="A67" s="4" t="s">
        <v>470</v>
      </c>
      <c r="F67" s="5" t="n">
        <v>176</v>
      </c>
    </row>
    <row r="68" spans="1:6">
      <c r="A68" s="4" t="s">
        <v>471</v>
      </c>
      <c r="F68" s="5" t="n">
        <v>196</v>
      </c>
    </row>
    <row r="69" spans="1:6">
      <c r="A69" s="4" t="s">
        <v>472</v>
      </c>
      <c r="F69" s="5" t="n">
        <v>97</v>
      </c>
    </row>
    <row r="70" spans="1:6">
      <c r="A70" s="4" t="s">
        <v>473</v>
      </c>
      <c r="C70" s="5" t="n">
        <v>181</v>
      </c>
      <c r="D70" s="5" t="n">
        <v>322</v>
      </c>
      <c r="E70" s="5" t="n">
        <v>187</v>
      </c>
    </row>
    <row r="71" spans="1:6">
      <c r="A71" s="4" t="s">
        <v>474</v>
      </c>
      <c r="B71" s="5" t="n">
        <v>1506</v>
      </c>
      <c r="D71" s="5" t="n">
        <v>1506</v>
      </c>
      <c r="F71" s="5" t="n">
        <v>198</v>
      </c>
    </row>
    <row r="72" spans="1:6">
      <c r="A72" s="4" t="s">
        <v>475</v>
      </c>
      <c r="B72" s="5" t="n">
        <v>1943</v>
      </c>
      <c r="D72" s="5" t="n">
        <v>1943</v>
      </c>
      <c r="F72" s="5" t="n">
        <v>220</v>
      </c>
    </row>
    <row r="73" spans="1:6">
      <c r="A73" s="4" t="s">
        <v>476</v>
      </c>
      <c r="B73" s="5" t="n">
        <v>1508</v>
      </c>
      <c r="C73" s="5" t="n">
        <v>205</v>
      </c>
      <c r="D73" s="5" t="n">
        <v>1300</v>
      </c>
      <c r="E73" s="5" t="n">
        <v>205</v>
      </c>
    </row>
    <row r="74" spans="1:6">
      <c r="A74" s="4" t="s">
        <v>402</v>
      </c>
    </row>
    <row r="75" spans="1:6">
      <c r="A75" s="3" t="s">
        <v>465</v>
      </c>
    </row>
    <row r="76" spans="1:6">
      <c r="A76" s="4" t="s">
        <v>466</v>
      </c>
      <c r="B76" s="5" t="n">
        <v>447</v>
      </c>
      <c r="D76" s="5" t="n">
        <v>447</v>
      </c>
      <c r="F76" s="5" t="n">
        <v>795</v>
      </c>
    </row>
    <row r="77" spans="1:6">
      <c r="A77" s="4" t="s">
        <v>467</v>
      </c>
      <c r="B77" s="5" t="n">
        <v>2833</v>
      </c>
      <c r="D77" s="5" t="n">
        <v>2833</v>
      </c>
      <c r="F77" s="5" t="n">
        <v>795</v>
      </c>
    </row>
    <row r="78" spans="1:6">
      <c r="A78" s="4" t="s">
        <v>468</v>
      </c>
      <c r="B78" s="5" t="n">
        <v>447</v>
      </c>
      <c r="C78" s="5" t="n">
        <v>924</v>
      </c>
      <c r="D78" s="5" t="n">
        <v>734</v>
      </c>
      <c r="E78" s="5" t="n">
        <v>944</v>
      </c>
    </row>
    <row r="79" spans="1:6">
      <c r="A79" s="4" t="s">
        <v>470</v>
      </c>
      <c r="F79" s="5" t="n">
        <v>447</v>
      </c>
    </row>
    <row r="80" spans="1:6">
      <c r="A80" s="4" t="s">
        <v>471</v>
      </c>
      <c r="F80" s="5" t="n">
        <v>2833</v>
      </c>
    </row>
    <row r="81" spans="1:6">
      <c r="A81" s="4" t="s">
        <v>472</v>
      </c>
      <c r="F81" s="5" t="n">
        <v>89</v>
      </c>
    </row>
    <row r="82" spans="1:6">
      <c r="A82" s="4" t="s">
        <v>473</v>
      </c>
      <c r="C82" s="5" t="n">
        <v>447</v>
      </c>
      <c r="D82" s="5" t="n">
        <v>112</v>
      </c>
      <c r="E82" s="5" t="n">
        <v>335</v>
      </c>
    </row>
    <row r="83" spans="1:6">
      <c r="A83" s="4" t="s">
        <v>474</v>
      </c>
      <c r="B83" s="5" t="n">
        <v>447</v>
      </c>
      <c r="D83" s="5" t="n">
        <v>447</v>
      </c>
      <c r="F83" s="5" t="n">
        <v>1242</v>
      </c>
    </row>
    <row r="84" spans="1:6">
      <c r="A84" s="4" t="s">
        <v>475</v>
      </c>
      <c r="B84" s="5" t="n">
        <v>2833</v>
      </c>
      <c r="D84" s="5" t="n">
        <v>2833</v>
      </c>
      <c r="F84" s="5" t="n">
        <v>3628</v>
      </c>
    </row>
    <row r="85" spans="1:6">
      <c r="A85" s="4" t="s">
        <v>476</v>
      </c>
      <c r="B85" s="5" t="n">
        <v>447</v>
      </c>
      <c r="C85" s="5" t="n">
        <v>1371</v>
      </c>
      <c r="D85" s="5" t="n">
        <v>846</v>
      </c>
      <c r="E85" s="5" t="n">
        <v>1279</v>
      </c>
    </row>
    <row r="86" spans="1:6">
      <c r="A86" s="4" t="s">
        <v>403</v>
      </c>
    </row>
    <row r="87" spans="1:6">
      <c r="A87" s="3" t="s">
        <v>465</v>
      </c>
    </row>
    <row r="88" spans="1:6">
      <c r="A88" s="4" t="s">
        <v>466</v>
      </c>
      <c r="B88" s="5" t="n">
        <v>616</v>
      </c>
      <c r="D88" s="5" t="n">
        <v>616</v>
      </c>
      <c r="F88" s="5" t="n">
        <v>544</v>
      </c>
    </row>
    <row r="89" spans="1:6">
      <c r="A89" s="4" t="s">
        <v>467</v>
      </c>
      <c r="B89" s="5" t="n">
        <v>635</v>
      </c>
      <c r="D89" s="5" t="n">
        <v>635</v>
      </c>
      <c r="F89" s="5" t="n">
        <v>595</v>
      </c>
    </row>
    <row r="90" spans="1:6">
      <c r="A90" s="4" t="s">
        <v>468</v>
      </c>
      <c r="B90" s="5" t="n">
        <v>584</v>
      </c>
      <c r="C90" s="5" t="n">
        <v>631</v>
      </c>
      <c r="D90" s="5" t="n">
        <v>580</v>
      </c>
      <c r="E90" s="5" t="n">
        <v>657</v>
      </c>
    </row>
    <row r="91" spans="1:6">
      <c r="A91" s="4" t="s">
        <v>469</v>
      </c>
      <c r="B91" s="5" t="n">
        <v>3</v>
      </c>
      <c r="C91" s="5" t="n">
        <v>1</v>
      </c>
      <c r="D91" s="5" t="n">
        <v>7</v>
      </c>
      <c r="E91" s="5" t="n">
        <v>3</v>
      </c>
    </row>
    <row r="92" spans="1:6">
      <c r="A92" s="4" t="s">
        <v>474</v>
      </c>
      <c r="B92" s="5" t="n">
        <v>616</v>
      </c>
      <c r="D92" s="5" t="n">
        <v>616</v>
      </c>
      <c r="F92" s="5" t="n">
        <v>544</v>
      </c>
    </row>
    <row r="93" spans="1:6">
      <c r="A93" s="4" t="s">
        <v>475</v>
      </c>
      <c r="B93" s="5" t="n">
        <v>635</v>
      </c>
      <c r="D93" s="5" t="n">
        <v>635</v>
      </c>
      <c r="F93" s="5" t="n">
        <v>595</v>
      </c>
    </row>
    <row r="94" spans="1:6">
      <c r="A94" s="4" t="s">
        <v>476</v>
      </c>
      <c r="B94" s="5" t="n">
        <v>584</v>
      </c>
      <c r="C94" s="5" t="n">
        <v>631</v>
      </c>
      <c r="D94" s="5" t="n">
        <v>580</v>
      </c>
      <c r="E94" s="5" t="n">
        <v>657</v>
      </c>
    </row>
    <row r="95" spans="1:6">
      <c r="A95" s="4" t="s">
        <v>477</v>
      </c>
      <c r="B95" s="5" t="n">
        <v>3</v>
      </c>
      <c r="C95" s="5" t="n">
        <v>1</v>
      </c>
      <c r="D95" s="5" t="n">
        <v>7</v>
      </c>
      <c r="E95" s="5" t="n">
        <v>3</v>
      </c>
    </row>
    <row r="96" spans="1:6">
      <c r="A96" s="4" t="s">
        <v>404</v>
      </c>
    </row>
    <row r="97" spans="1:6">
      <c r="A97" s="3" t="s">
        <v>465</v>
      </c>
    </row>
    <row r="98" spans="1:6">
      <c r="A98" s="4" t="s">
        <v>466</v>
      </c>
      <c r="B98" s="5" t="n">
        <v>112</v>
      </c>
      <c r="D98" s="5" t="n">
        <v>112</v>
      </c>
      <c r="F98" s="5" t="n">
        <v>114</v>
      </c>
    </row>
    <row r="99" spans="1:6">
      <c r="A99" s="4" t="s">
        <v>467</v>
      </c>
      <c r="B99" s="5" t="n">
        <v>112</v>
      </c>
      <c r="D99" s="5" t="n">
        <v>112</v>
      </c>
      <c r="F99" s="5" t="n">
        <v>122</v>
      </c>
    </row>
    <row r="100" spans="1:6">
      <c r="A100" s="4" t="s">
        <v>468</v>
      </c>
      <c r="B100" s="5" t="n">
        <v>94</v>
      </c>
      <c r="C100" s="5" t="n">
        <v>116</v>
      </c>
      <c r="D100" s="5" t="n">
        <v>103</v>
      </c>
      <c r="E100" s="5" t="n">
        <v>101</v>
      </c>
    </row>
    <row r="101" spans="1:6">
      <c r="A101" s="4" t="s">
        <v>470</v>
      </c>
      <c r="B101" s="5" t="n">
        <v>196</v>
      </c>
      <c r="D101" s="5" t="n">
        <v>196</v>
      </c>
      <c r="F101" s="5" t="n">
        <v>142</v>
      </c>
    </row>
    <row r="102" spans="1:6">
      <c r="A102" s="4" t="s">
        <v>471</v>
      </c>
      <c r="B102" s="5" t="n">
        <v>196</v>
      </c>
      <c r="D102" s="5" t="n">
        <v>196</v>
      </c>
      <c r="F102" s="5" t="n">
        <v>142</v>
      </c>
    </row>
    <row r="103" spans="1:6">
      <c r="A103" s="4" t="s">
        <v>472</v>
      </c>
      <c r="B103" s="5" t="n">
        <v>28</v>
      </c>
      <c r="D103" s="5" t="n">
        <v>28</v>
      </c>
      <c r="F103" s="5" t="n">
        <v>5</v>
      </c>
    </row>
    <row r="104" spans="1:6">
      <c r="A104" s="4" t="s">
        <v>473</v>
      </c>
      <c r="B104" s="5" t="n">
        <v>216</v>
      </c>
      <c r="C104" s="5" t="n">
        <v>106</v>
      </c>
      <c r="D104" s="5" t="n">
        <v>179</v>
      </c>
      <c r="E104" s="5" t="n">
        <v>107</v>
      </c>
    </row>
    <row r="105" spans="1:6">
      <c r="A105" s="4" t="s">
        <v>474</v>
      </c>
      <c r="B105" s="5" t="n">
        <v>308</v>
      </c>
      <c r="D105" s="5" t="n">
        <v>308</v>
      </c>
      <c r="F105" s="5" t="n">
        <v>256</v>
      </c>
    </row>
    <row r="106" spans="1:6">
      <c r="A106" s="4" t="s">
        <v>475</v>
      </c>
      <c r="B106" s="5" t="n">
        <v>308</v>
      </c>
      <c r="D106" s="5" t="n">
        <v>308</v>
      </c>
      <c r="F106" s="7" t="n">
        <v>264</v>
      </c>
    </row>
    <row r="107" spans="1:6">
      <c r="A107" s="4" t="s">
        <v>476</v>
      </c>
      <c r="B107" s="7" t="n">
        <v>310</v>
      </c>
      <c r="C107" s="7" t="n">
        <v>222</v>
      </c>
      <c r="D107" s="7" t="n">
        <v>282</v>
      </c>
      <c r="E107" s="7" t="n">
        <v>2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9994</v>
      </c>
      <c r="C4" s="7" t="n">
        <v>5218</v>
      </c>
      <c r="D4" s="7" t="n">
        <v>29089</v>
      </c>
      <c r="E4" s="7" t="n">
        <v>15377</v>
      </c>
    </row>
    <row r="5" spans="1:5">
      <c r="A5" s="4" t="s">
        <v>86</v>
      </c>
      <c r="B5" s="5" t="n">
        <v>721</v>
      </c>
      <c r="C5" s="5" t="n">
        <v>716</v>
      </c>
      <c r="D5" s="5" t="n">
        <v>2175</v>
      </c>
      <c r="E5" s="5" t="n">
        <v>2150</v>
      </c>
    </row>
    <row r="6" spans="1:5">
      <c r="A6" s="4" t="s">
        <v>87</v>
      </c>
      <c r="B6" s="5" t="n">
        <v>236</v>
      </c>
      <c r="C6" s="5" t="n">
        <v>316</v>
      </c>
      <c r="D6" s="5" t="n">
        <v>714</v>
      </c>
      <c r="E6" s="5" t="n">
        <v>944</v>
      </c>
    </row>
    <row r="7" spans="1:5">
      <c r="A7" s="4" t="s">
        <v>88</v>
      </c>
      <c r="B7" s="5" t="n">
        <v>38</v>
      </c>
      <c r="C7" s="5" t="n">
        <v>27</v>
      </c>
      <c r="D7" s="5" t="n">
        <v>166</v>
      </c>
      <c r="E7" s="5" t="n">
        <v>91</v>
      </c>
    </row>
    <row r="8" spans="1:5">
      <c r="A8" s="4" t="s">
        <v>89</v>
      </c>
      <c r="B8" s="5" t="n">
        <v>10989</v>
      </c>
      <c r="C8" s="5" t="n">
        <v>6277</v>
      </c>
      <c r="D8" s="5" t="n">
        <v>32144</v>
      </c>
      <c r="E8" s="5" t="n">
        <v>18562</v>
      </c>
    </row>
    <row r="9" spans="1:5">
      <c r="A9" s="3" t="s">
        <v>90</v>
      </c>
    </row>
    <row r="10" spans="1:5">
      <c r="A10" s="4" t="s">
        <v>91</v>
      </c>
      <c r="B10" s="5" t="n">
        <v>606</v>
      </c>
      <c r="C10" s="5" t="n">
        <v>230</v>
      </c>
      <c r="D10" s="5" t="n">
        <v>1678</v>
      </c>
      <c r="E10" s="5" t="n">
        <v>588</v>
      </c>
    </row>
    <row r="11" spans="1:5">
      <c r="A11" s="4" t="s">
        <v>92</v>
      </c>
      <c r="B11" s="5" t="n">
        <v>307</v>
      </c>
      <c r="C11" s="5" t="n">
        <v>139</v>
      </c>
      <c r="D11" s="5" t="n">
        <v>921</v>
      </c>
      <c r="E11" s="5" t="n">
        <v>396</v>
      </c>
    </row>
    <row r="12" spans="1:5">
      <c r="A12" s="4" t="s">
        <v>93</v>
      </c>
      <c r="B12" s="5" t="n">
        <v>160</v>
      </c>
      <c r="C12" s="5" t="n">
        <v>81</v>
      </c>
      <c r="D12" s="5" t="n">
        <v>346</v>
      </c>
      <c r="E12" s="5" t="n">
        <v>214</v>
      </c>
    </row>
    <row r="13" spans="1:5">
      <c r="A13" s="4" t="s">
        <v>94</v>
      </c>
      <c r="B13" s="5" t="n">
        <v>185</v>
      </c>
      <c r="C13" s="5" t="n">
        <v>92</v>
      </c>
      <c r="D13" s="5" t="n">
        <v>522</v>
      </c>
      <c r="E13" s="5" t="n">
        <v>276</v>
      </c>
    </row>
    <row r="14" spans="1:5">
      <c r="A14" s="4" t="s">
        <v>95</v>
      </c>
      <c r="B14" s="5" t="n">
        <v>8</v>
      </c>
      <c r="C14" s="5" t="n">
        <v>9</v>
      </c>
      <c r="D14" s="5" t="n">
        <v>21</v>
      </c>
      <c r="E14" s="5" t="n">
        <v>30</v>
      </c>
    </row>
    <row r="15" spans="1:5">
      <c r="A15" s="4" t="s">
        <v>96</v>
      </c>
      <c r="B15" s="5" t="n">
        <v>99</v>
      </c>
      <c r="C15" s="5" t="n">
        <v>89</v>
      </c>
      <c r="D15" s="5" t="n">
        <v>286</v>
      </c>
      <c r="E15" s="5" t="n">
        <v>254</v>
      </c>
    </row>
    <row r="16" spans="1:5">
      <c r="A16" s="4" t="s">
        <v>97</v>
      </c>
      <c r="B16" s="5" t="n">
        <v>104</v>
      </c>
      <c r="C16" s="5" t="n">
        <v>104</v>
      </c>
      <c r="D16" s="5" t="n">
        <v>311</v>
      </c>
      <c r="E16" s="5" t="n">
        <v>311</v>
      </c>
    </row>
    <row r="17" spans="1:5">
      <c r="A17" s="4" t="s">
        <v>98</v>
      </c>
      <c r="B17" s="5" t="n">
        <v>14</v>
      </c>
      <c r="C17" s="5" t="n">
        <v>16</v>
      </c>
      <c r="D17" s="5" t="n">
        <v>42</v>
      </c>
      <c r="E17" s="5" t="n">
        <v>49</v>
      </c>
    </row>
    <row r="18" spans="1:5">
      <c r="A18" s="4" t="s">
        <v>99</v>
      </c>
      <c r="B18" s="5" t="n">
        <v>1483</v>
      </c>
      <c r="C18" s="5" t="n">
        <v>760</v>
      </c>
      <c r="D18" s="5" t="n">
        <v>4127</v>
      </c>
      <c r="E18" s="5" t="n">
        <v>2118</v>
      </c>
    </row>
    <row r="19" spans="1:5">
      <c r="A19" s="4" t="s">
        <v>100</v>
      </c>
      <c r="B19" s="5" t="n">
        <v>9506</v>
      </c>
      <c r="C19" s="5" t="n">
        <v>5517</v>
      </c>
      <c r="D19" s="5" t="n">
        <v>28017</v>
      </c>
      <c r="E19" s="5" t="n">
        <v>16444</v>
      </c>
    </row>
    <row r="20" spans="1:5">
      <c r="A20" s="4" t="s">
        <v>101</v>
      </c>
      <c r="B20" s="5" t="n">
        <v>375</v>
      </c>
      <c r="C20" s="5" t="n">
        <v>100</v>
      </c>
      <c r="D20" s="5" t="n">
        <v>1285</v>
      </c>
      <c r="E20" s="5" t="n">
        <v>630</v>
      </c>
    </row>
    <row r="21" spans="1:5">
      <c r="A21" s="4" t="s">
        <v>102</v>
      </c>
      <c r="B21" s="5" t="n">
        <v>9131</v>
      </c>
      <c r="C21" s="5" t="n">
        <v>5417</v>
      </c>
      <c r="D21" s="5" t="n">
        <v>26732</v>
      </c>
      <c r="E21" s="5" t="n">
        <v>15814</v>
      </c>
    </row>
    <row r="22" spans="1:5">
      <c r="A22" s="3" t="s">
        <v>103</v>
      </c>
    </row>
    <row r="23" spans="1:5">
      <c r="A23" s="4" t="s">
        <v>104</v>
      </c>
      <c r="B23" s="5" t="n">
        <v>282</v>
      </c>
      <c r="C23" s="5" t="n">
        <v>280</v>
      </c>
      <c r="D23" s="5" t="n">
        <v>936</v>
      </c>
      <c r="E23" s="5" t="n">
        <v>827</v>
      </c>
    </row>
    <row r="24" spans="1:5">
      <c r="A24" s="4" t="s">
        <v>105</v>
      </c>
      <c r="B24" s="5" t="n">
        <v>411</v>
      </c>
      <c r="C24" s="5" t="n">
        <v>393</v>
      </c>
      <c r="D24" s="5" t="n">
        <v>1256</v>
      </c>
      <c r="E24" s="5" t="n">
        <v>1231</v>
      </c>
    </row>
    <row r="25" spans="1:5">
      <c r="A25" s="4" t="s">
        <v>106</v>
      </c>
      <c r="B25" s="5" t="n">
        <v>62</v>
      </c>
      <c r="C25" s="5" t="n">
        <v>76</v>
      </c>
      <c r="D25" s="5" t="n">
        <v>112</v>
      </c>
      <c r="E25" s="5" t="n">
        <v>189</v>
      </c>
    </row>
    <row r="26" spans="1:5">
      <c r="A26" s="4" t="s">
        <v>107</v>
      </c>
      <c r="B26" s="5" t="n">
        <v>55</v>
      </c>
      <c r="C26" s="5" t="n">
        <v>56</v>
      </c>
      <c r="D26" s="5" t="n">
        <v>165</v>
      </c>
      <c r="E26" s="5" t="n">
        <v>166</v>
      </c>
    </row>
    <row r="27" spans="1:5">
      <c r="A27" s="4" t="s">
        <v>108</v>
      </c>
      <c r="C27" s="5" t="n">
        <v>197</v>
      </c>
      <c r="D27" s="5" t="n">
        <v>25</v>
      </c>
      <c r="E27" s="5" t="n">
        <v>431</v>
      </c>
    </row>
    <row r="28" spans="1:5">
      <c r="A28" s="4" t="s">
        <v>109</v>
      </c>
      <c r="B28" s="5" t="n">
        <v>35</v>
      </c>
      <c r="D28" s="5" t="n">
        <v>132</v>
      </c>
      <c r="E28" s="5" t="n">
        <v>39</v>
      </c>
    </row>
    <row r="29" spans="1:5">
      <c r="A29" s="4" t="s">
        <v>110</v>
      </c>
      <c r="C29" s="5" t="n">
        <v>30</v>
      </c>
      <c r="D29" s="5" t="n">
        <v>80</v>
      </c>
      <c r="E29" s="5" t="n">
        <v>1180</v>
      </c>
    </row>
    <row r="30" spans="1:5">
      <c r="A30" s="4" t="s">
        <v>111</v>
      </c>
      <c r="B30" s="5" t="n">
        <v>426</v>
      </c>
      <c r="C30" s="5" t="n">
        <v>337</v>
      </c>
      <c r="D30" s="5" t="n">
        <v>1293</v>
      </c>
      <c r="E30" s="5" t="n">
        <v>1022</v>
      </c>
    </row>
    <row r="31" spans="1:5">
      <c r="A31" s="4" t="s">
        <v>112</v>
      </c>
      <c r="B31" s="5" t="n">
        <v>1271</v>
      </c>
      <c r="C31" s="5" t="n">
        <v>1369</v>
      </c>
      <c r="D31" s="5" t="n">
        <v>3999</v>
      </c>
      <c r="E31" s="5" t="n">
        <v>5085</v>
      </c>
    </row>
    <row r="32" spans="1:5">
      <c r="A32" s="3" t="s">
        <v>113</v>
      </c>
    </row>
    <row r="33" spans="1:5">
      <c r="A33" s="4" t="s">
        <v>114</v>
      </c>
      <c r="B33" s="5" t="n">
        <v>3926</v>
      </c>
      <c r="C33" s="5" t="n">
        <v>2817</v>
      </c>
      <c r="D33" s="5" t="n">
        <v>11291</v>
      </c>
      <c r="E33" s="5" t="n">
        <v>8636</v>
      </c>
    </row>
    <row r="34" spans="1:5">
      <c r="A34" s="4" t="s">
        <v>115</v>
      </c>
      <c r="B34" s="5" t="n">
        <v>525</v>
      </c>
      <c r="C34" s="5" t="n">
        <v>422</v>
      </c>
      <c r="D34" s="5" t="n">
        <v>1526</v>
      </c>
      <c r="E34" s="5" t="n">
        <v>1093</v>
      </c>
    </row>
    <row r="35" spans="1:5">
      <c r="A35" s="4" t="s">
        <v>116</v>
      </c>
      <c r="B35" s="5" t="n">
        <v>631</v>
      </c>
      <c r="C35" s="5" t="n">
        <v>524</v>
      </c>
      <c r="D35" s="5" t="n">
        <v>2006</v>
      </c>
      <c r="E35" s="5" t="n">
        <v>1459</v>
      </c>
    </row>
    <row r="36" spans="1:5">
      <c r="A36" s="4" t="s">
        <v>117</v>
      </c>
      <c r="B36" s="5" t="n">
        <v>485</v>
      </c>
      <c r="C36" s="5" t="n">
        <v>306</v>
      </c>
      <c r="D36" s="5" t="n">
        <v>1334</v>
      </c>
      <c r="E36" s="5" t="n">
        <v>948</v>
      </c>
    </row>
    <row r="37" spans="1:5">
      <c r="A37" s="4" t="s">
        <v>118</v>
      </c>
      <c r="B37" s="5" t="n">
        <v>135</v>
      </c>
      <c r="C37" s="5" t="n">
        <v>111</v>
      </c>
      <c r="D37" s="5" t="n">
        <v>575</v>
      </c>
      <c r="E37" s="5" t="n">
        <v>460</v>
      </c>
    </row>
    <row r="38" spans="1:5">
      <c r="A38" s="4" t="s">
        <v>119</v>
      </c>
      <c r="B38" s="5" t="n">
        <v>47</v>
      </c>
      <c r="C38" s="5" t="n">
        <v>36</v>
      </c>
      <c r="D38" s="5" t="n">
        <v>183</v>
      </c>
      <c r="E38" s="5" t="n">
        <v>129</v>
      </c>
    </row>
    <row r="39" spans="1:5">
      <c r="A39" s="4" t="s">
        <v>120</v>
      </c>
      <c r="B39" s="5" t="n">
        <v>161</v>
      </c>
      <c r="C39" s="5" t="n">
        <v>73</v>
      </c>
      <c r="D39" s="5" t="n">
        <v>506</v>
      </c>
      <c r="E39" s="5" t="n">
        <v>323</v>
      </c>
    </row>
    <row r="40" spans="1:5">
      <c r="A40" s="4" t="s">
        <v>121</v>
      </c>
      <c r="B40" s="5" t="n">
        <v>219</v>
      </c>
      <c r="C40" s="5" t="n">
        <v>157</v>
      </c>
      <c r="D40" s="5" t="n">
        <v>677</v>
      </c>
      <c r="E40" s="5" t="n">
        <v>476</v>
      </c>
    </row>
    <row r="41" spans="1:5">
      <c r="A41" s="4" t="s">
        <v>122</v>
      </c>
      <c r="B41" s="5" t="n">
        <v>87</v>
      </c>
      <c r="C41" s="5" t="n">
        <v>63</v>
      </c>
      <c r="D41" s="5" t="n">
        <v>265</v>
      </c>
      <c r="E41" s="5" t="n">
        <v>185</v>
      </c>
    </row>
    <row r="42" spans="1:5">
      <c r="A42" s="4" t="s">
        <v>123</v>
      </c>
      <c r="B42" s="5" t="n">
        <v>21</v>
      </c>
      <c r="C42" s="5" t="n">
        <v>28</v>
      </c>
      <c r="D42" s="5" t="n">
        <v>83</v>
      </c>
      <c r="E42" s="5" t="n">
        <v>70</v>
      </c>
    </row>
    <row r="43" spans="1:5">
      <c r="A43" s="4" t="s">
        <v>124</v>
      </c>
      <c r="B43" s="5" t="n">
        <v>7</v>
      </c>
      <c r="C43" s="5" t="n">
        <v>160</v>
      </c>
      <c r="D43" s="5" t="n">
        <v>121</v>
      </c>
      <c r="E43" s="5" t="n">
        <v>164</v>
      </c>
    </row>
    <row r="44" spans="1:5">
      <c r="A44" s="4" t="s">
        <v>125</v>
      </c>
      <c r="C44" s="5" t="n">
        <v>1498</v>
      </c>
      <c r="D44" s="5" t="n">
        <v>77</v>
      </c>
      <c r="E44" s="5" t="n">
        <v>1961</v>
      </c>
    </row>
    <row r="45" spans="1:5">
      <c r="A45" s="4" t="s">
        <v>126</v>
      </c>
      <c r="B45" s="5" t="n">
        <v>746</v>
      </c>
      <c r="C45" s="5" t="n">
        <v>509</v>
      </c>
      <c r="D45" s="5" t="n">
        <v>2175</v>
      </c>
      <c r="E45" s="5" t="n">
        <v>1390</v>
      </c>
    </row>
    <row r="46" spans="1:5">
      <c r="A46" s="4" t="s">
        <v>127</v>
      </c>
      <c r="B46" s="5" t="n">
        <v>6990</v>
      </c>
      <c r="C46" s="5" t="n">
        <v>6704</v>
      </c>
      <c r="D46" s="5" t="n">
        <v>20819</v>
      </c>
      <c r="E46" s="5" t="n">
        <v>17294</v>
      </c>
    </row>
    <row r="47" spans="1:5">
      <c r="A47" s="4" t="s">
        <v>128</v>
      </c>
      <c r="B47" s="5" t="n">
        <v>3412</v>
      </c>
      <c r="C47" s="5" t="n">
        <v>82</v>
      </c>
      <c r="D47" s="5" t="n">
        <v>9912</v>
      </c>
      <c r="E47" s="5" t="n">
        <v>3605</v>
      </c>
    </row>
    <row r="48" spans="1:5">
      <c r="A48" s="4" t="s">
        <v>129</v>
      </c>
      <c r="B48" s="5" t="n">
        <v>1001</v>
      </c>
      <c r="C48" s="5" t="n">
        <v>81</v>
      </c>
      <c r="D48" s="5" t="n">
        <v>2774</v>
      </c>
      <c r="E48" s="5" t="n">
        <v>939</v>
      </c>
    </row>
    <row r="49" spans="1:5">
      <c r="A49" s="4" t="s">
        <v>130</v>
      </c>
      <c r="B49" s="7" t="n">
        <v>2411</v>
      </c>
      <c r="C49" s="7" t="n">
        <v>1</v>
      </c>
      <c r="D49" s="7" t="n">
        <v>7138</v>
      </c>
      <c r="E49" s="7" t="n">
        <v>2666</v>
      </c>
    </row>
    <row r="50" spans="1:5">
      <c r="A50" s="3" t="s">
        <v>131</v>
      </c>
    </row>
    <row r="51" spans="1:5">
      <c r="A51" s="4" t="s">
        <v>132</v>
      </c>
      <c r="B51" s="8" t="n">
        <v>0.57</v>
      </c>
      <c r="C51" s="7" t="n">
        <v>0</v>
      </c>
      <c r="D51" s="8" t="n">
        <v>1.68</v>
      </c>
      <c r="E51" s="8" t="n">
        <v>0.9399999999999999</v>
      </c>
    </row>
    <row r="52" spans="1:5">
      <c r="A52" s="4" t="s">
        <v>133</v>
      </c>
      <c r="B52" s="9" t="n">
        <v>0.5600000000000001</v>
      </c>
      <c r="C52" s="5" t="n">
        <v>0</v>
      </c>
      <c r="D52" s="9" t="n">
        <v>1.66</v>
      </c>
      <c r="E52" s="9" t="n">
        <v>0.93</v>
      </c>
    </row>
    <row r="53" spans="1:5">
      <c r="A53" s="4" t="s">
        <v>134</v>
      </c>
      <c r="B53" s="8" t="n">
        <v>0.07000000000000001</v>
      </c>
      <c r="C53" s="8" t="n">
        <v>0.07000000000000001</v>
      </c>
      <c r="D53" s="8" t="n">
        <v>0.21</v>
      </c>
      <c r="E53" s="8" t="n">
        <v>0.21</v>
      </c>
    </row>
    <row r="54" spans="1:5">
      <c r="A54" s="3" t="s">
        <v>135</v>
      </c>
    </row>
    <row r="55" spans="1:5">
      <c r="A55" s="4" t="s">
        <v>132</v>
      </c>
      <c r="B55" s="5" t="n">
        <v>4262165</v>
      </c>
      <c r="C55" s="5" t="n">
        <v>2853080</v>
      </c>
      <c r="D55" s="5" t="n">
        <v>4255520</v>
      </c>
      <c r="E55" s="5" t="n">
        <v>2844780</v>
      </c>
    </row>
    <row r="56" spans="1:5">
      <c r="A56" s="4" t="s">
        <v>133</v>
      </c>
      <c r="B56" s="5" t="n">
        <v>4296371</v>
      </c>
      <c r="C56" s="5" t="n">
        <v>2885799</v>
      </c>
      <c r="D56" s="5" t="n">
        <v>4287745</v>
      </c>
      <c r="E56" s="5" t="n">
        <v>2879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819753</v>
      </c>
      <c r="C3" s="7" t="n">
        <v>817529</v>
      </c>
    </row>
    <row r="4" spans="1:3">
      <c r="A4" s="4" t="s">
        <v>481</v>
      </c>
    </row>
    <row r="5" spans="1:3">
      <c r="A5" s="3" t="s">
        <v>479</v>
      </c>
    </row>
    <row r="6" spans="1:3">
      <c r="A6" s="4" t="s">
        <v>480</v>
      </c>
      <c r="B6" s="5" t="n">
        <v>791207</v>
      </c>
      <c r="C6" s="5" t="n">
        <v>790803</v>
      </c>
    </row>
    <row r="7" spans="1:3">
      <c r="A7" s="4" t="s">
        <v>482</v>
      </c>
    </row>
    <row r="8" spans="1:3">
      <c r="A8" s="3" t="s">
        <v>479</v>
      </c>
    </row>
    <row r="9" spans="1:3">
      <c r="A9" s="4" t="s">
        <v>480</v>
      </c>
      <c r="B9" s="5" t="n">
        <v>15821</v>
      </c>
      <c r="C9" s="5" t="n">
        <v>4354</v>
      </c>
    </row>
    <row r="10" spans="1:3">
      <c r="A10" s="4" t="s">
        <v>483</v>
      </c>
    </row>
    <row r="11" spans="1:3">
      <c r="A11" s="3" t="s">
        <v>479</v>
      </c>
    </row>
    <row r="12" spans="1:3">
      <c r="A12" s="4" t="s">
        <v>480</v>
      </c>
      <c r="B12" s="5" t="n">
        <v>12725</v>
      </c>
      <c r="C12" s="5" t="n">
        <v>22372</v>
      </c>
    </row>
    <row r="13" spans="1:3">
      <c r="A13" s="4" t="s">
        <v>399</v>
      </c>
    </row>
    <row r="14" spans="1:3">
      <c r="A14" s="3" t="s">
        <v>479</v>
      </c>
    </row>
    <row r="15" spans="1:3">
      <c r="A15" s="4" t="s">
        <v>480</v>
      </c>
      <c r="B15" s="5" t="n">
        <v>88249</v>
      </c>
      <c r="C15" s="5" t="n">
        <v>87581</v>
      </c>
    </row>
    <row r="16" spans="1:3">
      <c r="A16" s="4" t="s">
        <v>484</v>
      </c>
    </row>
    <row r="17" spans="1:3">
      <c r="A17" s="3" t="s">
        <v>479</v>
      </c>
    </row>
    <row r="18" spans="1:3">
      <c r="A18" s="4" t="s">
        <v>480</v>
      </c>
      <c r="B18" s="5" t="n">
        <v>86114</v>
      </c>
      <c r="C18" s="5" t="n">
        <v>85259</v>
      </c>
    </row>
    <row r="19" spans="1:3">
      <c r="A19" s="4" t="s">
        <v>485</v>
      </c>
    </row>
    <row r="20" spans="1:3">
      <c r="A20" s="3" t="s">
        <v>479</v>
      </c>
    </row>
    <row r="21" spans="1:3">
      <c r="A21" s="4" t="s">
        <v>480</v>
      </c>
      <c r="B21" s="5" t="n">
        <v>2135</v>
      </c>
      <c r="C21" s="5" t="n">
        <v>2322</v>
      </c>
    </row>
    <row r="22" spans="1:3">
      <c r="A22" s="4" t="s">
        <v>400</v>
      </c>
    </row>
    <row r="23" spans="1:3">
      <c r="A23" s="3" t="s">
        <v>479</v>
      </c>
    </row>
    <row r="24" spans="1:3">
      <c r="A24" s="4" t="s">
        <v>480</v>
      </c>
      <c r="B24" s="5" t="n">
        <v>461012</v>
      </c>
      <c r="C24" s="5" t="n">
        <v>465486</v>
      </c>
    </row>
    <row r="25" spans="1:3">
      <c r="A25" s="4" t="s">
        <v>486</v>
      </c>
    </row>
    <row r="26" spans="1:3">
      <c r="A26" s="3" t="s">
        <v>479</v>
      </c>
    </row>
    <row r="27" spans="1:3">
      <c r="A27" s="4" t="s">
        <v>480</v>
      </c>
      <c r="B27" s="5" t="n">
        <v>447639</v>
      </c>
      <c r="C27" s="5" t="n">
        <v>450124</v>
      </c>
    </row>
    <row r="28" spans="1:3">
      <c r="A28" s="4" t="s">
        <v>487</v>
      </c>
    </row>
    <row r="29" spans="1:3">
      <c r="A29" s="3" t="s">
        <v>479</v>
      </c>
    </row>
    <row r="30" spans="1:3">
      <c r="A30" s="4" t="s">
        <v>480</v>
      </c>
      <c r="B30" s="5" t="n">
        <v>7821</v>
      </c>
      <c r="C30" s="5" t="n">
        <v>3763</v>
      </c>
    </row>
    <row r="31" spans="1:3">
      <c r="A31" s="4" t="s">
        <v>488</v>
      </c>
    </row>
    <row r="32" spans="1:3">
      <c r="A32" s="3" t="s">
        <v>479</v>
      </c>
    </row>
    <row r="33" spans="1:3">
      <c r="A33" s="4" t="s">
        <v>480</v>
      </c>
      <c r="B33" s="5" t="n">
        <v>5552</v>
      </c>
      <c r="C33" s="5" t="n">
        <v>11599</v>
      </c>
    </row>
    <row r="34" spans="1:3">
      <c r="A34" s="4" t="s">
        <v>401</v>
      </c>
    </row>
    <row r="35" spans="1:3">
      <c r="A35" s="3" t="s">
        <v>479</v>
      </c>
    </row>
    <row r="36" spans="1:3">
      <c r="A36" s="4" t="s">
        <v>480</v>
      </c>
      <c r="B36" s="5" t="n">
        <v>120786</v>
      </c>
      <c r="C36" s="5" t="n">
        <v>123175</v>
      </c>
    </row>
    <row r="37" spans="1:3">
      <c r="A37" s="4" t="s">
        <v>489</v>
      </c>
    </row>
    <row r="38" spans="1:3">
      <c r="A38" s="3" t="s">
        <v>479</v>
      </c>
    </row>
    <row r="39" spans="1:3">
      <c r="A39" s="4" t="s">
        <v>480</v>
      </c>
      <c r="B39" s="5" t="n">
        <v>116490</v>
      </c>
      <c r="C39" s="5" t="n">
        <v>116522</v>
      </c>
    </row>
    <row r="40" spans="1:3">
      <c r="A40" s="4" t="s">
        <v>490</v>
      </c>
    </row>
    <row r="41" spans="1:3">
      <c r="A41" s="3" t="s">
        <v>479</v>
      </c>
    </row>
    <row r="42" spans="1:3">
      <c r="A42" s="4" t="s">
        <v>480</v>
      </c>
      <c r="B42" s="5" t="n">
        <v>1399</v>
      </c>
      <c r="C42" s="5" t="n">
        <v>591</v>
      </c>
    </row>
    <row r="43" spans="1:3">
      <c r="A43" s="4" t="s">
        <v>491</v>
      </c>
    </row>
    <row r="44" spans="1:3">
      <c r="A44" s="3" t="s">
        <v>479</v>
      </c>
    </row>
    <row r="45" spans="1:3">
      <c r="A45" s="4" t="s">
        <v>480</v>
      </c>
      <c r="B45" s="5" t="n">
        <v>2897</v>
      </c>
      <c r="C45" s="5" t="n">
        <v>6062</v>
      </c>
    </row>
    <row r="46" spans="1:3">
      <c r="A46" s="4" t="s">
        <v>402</v>
      </c>
    </row>
    <row r="47" spans="1:3">
      <c r="A47" s="3" t="s">
        <v>479</v>
      </c>
    </row>
    <row r="48" spans="1:3">
      <c r="A48" s="4" t="s">
        <v>480</v>
      </c>
      <c r="B48" s="5" t="n">
        <v>84428</v>
      </c>
      <c r="C48" s="5" t="n">
        <v>72755</v>
      </c>
    </row>
    <row r="49" spans="1:3">
      <c r="A49" s="4" t="s">
        <v>492</v>
      </c>
    </row>
    <row r="50" spans="1:3">
      <c r="A50" s="3" t="s">
        <v>479</v>
      </c>
    </row>
    <row r="51" spans="1:3">
      <c r="A51" s="4" t="s">
        <v>480</v>
      </c>
      <c r="B51" s="5" t="n">
        <v>76759</v>
      </c>
      <c r="C51" s="5" t="n">
        <v>71400</v>
      </c>
    </row>
    <row r="52" spans="1:3">
      <c r="A52" s="4" t="s">
        <v>493</v>
      </c>
    </row>
    <row r="53" spans="1:3">
      <c r="A53" s="3" t="s">
        <v>479</v>
      </c>
    </row>
    <row r="54" spans="1:3">
      <c r="A54" s="4" t="s">
        <v>480</v>
      </c>
      <c r="B54" s="5" t="n">
        <v>6601</v>
      </c>
    </row>
    <row r="55" spans="1:3">
      <c r="A55" s="4" t="s">
        <v>494</v>
      </c>
    </row>
    <row r="56" spans="1:3">
      <c r="A56" s="3" t="s">
        <v>479</v>
      </c>
    </row>
    <row r="57" spans="1:3">
      <c r="A57" s="4" t="s">
        <v>480</v>
      </c>
      <c r="B57" s="5" t="n">
        <v>1068</v>
      </c>
      <c r="C57" s="5" t="n">
        <v>1355</v>
      </c>
    </row>
    <row r="58" spans="1:3">
      <c r="A58" s="4" t="s">
        <v>403</v>
      </c>
    </row>
    <row r="59" spans="1:3">
      <c r="A59" s="3" t="s">
        <v>479</v>
      </c>
    </row>
    <row r="60" spans="1:3">
      <c r="A60" s="4" t="s">
        <v>480</v>
      </c>
      <c r="B60" s="5" t="n">
        <v>59433</v>
      </c>
      <c r="C60" s="5" t="n">
        <v>62560</v>
      </c>
    </row>
    <row r="61" spans="1:3">
      <c r="A61" s="4" t="s">
        <v>495</v>
      </c>
    </row>
    <row r="62" spans="1:3">
      <c r="A62" s="3" t="s">
        <v>479</v>
      </c>
    </row>
    <row r="63" spans="1:3">
      <c r="A63" s="4" t="s">
        <v>480</v>
      </c>
      <c r="B63" s="5" t="n">
        <v>58668</v>
      </c>
      <c r="C63" s="5" t="n">
        <v>61782</v>
      </c>
    </row>
    <row r="64" spans="1:3">
      <c r="A64" s="4" t="s">
        <v>496</v>
      </c>
    </row>
    <row r="65" spans="1:3">
      <c r="A65" s="3" t="s">
        <v>479</v>
      </c>
    </row>
    <row r="66" spans="1:3">
      <c r="A66" s="4" t="s">
        <v>480</v>
      </c>
      <c r="B66" s="5" t="n">
        <v>765</v>
      </c>
      <c r="C66" s="5" t="n">
        <v>778</v>
      </c>
    </row>
    <row r="67" spans="1:3">
      <c r="A67" s="4" t="s">
        <v>404</v>
      </c>
    </row>
    <row r="68" spans="1:3">
      <c r="A68" s="3" t="s">
        <v>479</v>
      </c>
    </row>
    <row r="69" spans="1:3">
      <c r="A69" s="4" t="s">
        <v>480</v>
      </c>
      <c r="B69" s="5" t="n">
        <v>5845</v>
      </c>
      <c r="C69" s="5" t="n">
        <v>5972</v>
      </c>
    </row>
    <row r="70" spans="1:3">
      <c r="A70" s="4" t="s">
        <v>497</v>
      </c>
    </row>
    <row r="71" spans="1:3">
      <c r="A71" s="3" t="s">
        <v>479</v>
      </c>
    </row>
    <row r="72" spans="1:3">
      <c r="A72" s="4" t="s">
        <v>480</v>
      </c>
      <c r="B72" s="5" t="n">
        <v>5537</v>
      </c>
      <c r="C72" s="5" t="n">
        <v>5716</v>
      </c>
    </row>
    <row r="73" spans="1:3">
      <c r="A73" s="4" t="s">
        <v>498</v>
      </c>
    </row>
    <row r="74" spans="1:3">
      <c r="A74" s="3" t="s">
        <v>479</v>
      </c>
    </row>
    <row r="75" spans="1:3">
      <c r="A75" s="4" t="s">
        <v>480</v>
      </c>
      <c r="B75" s="7" t="n">
        <v>308</v>
      </c>
      <c r="C75" s="7" t="n">
        <v>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417</v>
      </c>
    </row>
    <row r="2" spans="1:3">
      <c r="B2" s="2" t="s">
        <v>2</v>
      </c>
      <c r="C2" s="2" t="s">
        <v>25</v>
      </c>
    </row>
    <row r="3" spans="1:3">
      <c r="A3" s="4" t="s">
        <v>500</v>
      </c>
      <c r="B3" s="7" t="n">
        <v>1934</v>
      </c>
      <c r="C3" s="7" t="n">
        <v>942</v>
      </c>
    </row>
    <row r="4" spans="1:3">
      <c r="A4" s="4" t="s">
        <v>501</v>
      </c>
      <c r="B4" s="5" t="n">
        <v>2065</v>
      </c>
      <c r="C4" s="5" t="n">
        <v>1073</v>
      </c>
    </row>
    <row r="5" spans="1:3">
      <c r="A5" s="4" t="s">
        <v>502</v>
      </c>
      <c r="B5" s="5" t="n">
        <v>1872</v>
      </c>
      <c r="C5" s="5" t="n">
        <v>914</v>
      </c>
    </row>
    <row r="6" spans="1:3">
      <c r="A6" s="4" t="s">
        <v>399</v>
      </c>
    </row>
    <row r="7" spans="1:3">
      <c r="A7" s="4" t="s">
        <v>500</v>
      </c>
      <c r="B7" s="5" t="n">
        <v>754</v>
      </c>
      <c r="C7" s="5" t="n">
        <v>754</v>
      </c>
    </row>
    <row r="8" spans="1:3">
      <c r="A8" s="4" t="s">
        <v>501</v>
      </c>
      <c r="B8" s="5" t="n">
        <v>883</v>
      </c>
      <c r="C8" s="5" t="n">
        <v>883</v>
      </c>
    </row>
    <row r="9" spans="1:3">
      <c r="A9" s="4" t="s">
        <v>502</v>
      </c>
      <c r="B9" s="5" t="n">
        <v>699</v>
      </c>
      <c r="C9" s="5" t="n">
        <v>726</v>
      </c>
    </row>
    <row r="10" spans="1:3">
      <c r="A10" s="4" t="s">
        <v>400</v>
      </c>
    </row>
    <row r="11" spans="1:3">
      <c r="A11" s="4" t="s">
        <v>500</v>
      </c>
      <c r="B11" s="5" t="n">
        <v>992</v>
      </c>
    </row>
    <row r="12" spans="1:3">
      <c r="A12" s="4" t="s">
        <v>501</v>
      </c>
      <c r="B12" s="5" t="n">
        <v>992</v>
      </c>
    </row>
    <row r="13" spans="1:3">
      <c r="A13" s="4" t="s">
        <v>502</v>
      </c>
      <c r="B13" s="5" t="n">
        <v>987</v>
      </c>
    </row>
    <row r="14" spans="1:3">
      <c r="A14" s="4" t="s">
        <v>403</v>
      </c>
    </row>
    <row r="15" spans="1:3">
      <c r="A15" s="4" t="s">
        <v>500</v>
      </c>
      <c r="B15" s="5" t="n">
        <v>148</v>
      </c>
      <c r="C15" s="5" t="n">
        <v>148</v>
      </c>
    </row>
    <row r="16" spans="1:3">
      <c r="A16" s="4" t="s">
        <v>501</v>
      </c>
      <c r="B16" s="5" t="n">
        <v>148</v>
      </c>
      <c r="C16" s="5" t="n">
        <v>148</v>
      </c>
    </row>
    <row r="17" spans="1:3">
      <c r="A17" s="4" t="s">
        <v>502</v>
      </c>
      <c r="B17" s="5" t="n">
        <v>147</v>
      </c>
      <c r="C17" s="5" t="n">
        <v>148</v>
      </c>
    </row>
    <row r="18" spans="1:3">
      <c r="A18" s="4" t="s">
        <v>404</v>
      </c>
    </row>
    <row r="19" spans="1:3">
      <c r="A19" s="4" t="s">
        <v>500</v>
      </c>
      <c r="B19" s="5" t="n">
        <v>40</v>
      </c>
      <c r="C19" s="5" t="n">
        <v>40</v>
      </c>
    </row>
    <row r="20" spans="1:3">
      <c r="A20" s="4" t="s">
        <v>501</v>
      </c>
      <c r="B20" s="5" t="n">
        <v>42</v>
      </c>
      <c r="C20" s="5" t="n">
        <v>42</v>
      </c>
    </row>
    <row r="21" spans="1:3">
      <c r="A21" s="4" t="s">
        <v>502</v>
      </c>
      <c r="B21" s="7" t="n">
        <v>39</v>
      </c>
      <c r="C21" s="7" t="n">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3</v>
      </c>
      <c r="B1" s="2" t="s">
        <v>82</v>
      </c>
      <c r="D1" s="2" t="s">
        <v>1</v>
      </c>
      <c r="F1" s="2" t="s">
        <v>417</v>
      </c>
    </row>
    <row r="2" spans="1:6">
      <c r="B2" s="2" t="s">
        <v>2</v>
      </c>
      <c r="C2" s="2" t="s">
        <v>83</v>
      </c>
      <c r="D2" s="2" t="s">
        <v>2</v>
      </c>
      <c r="E2" s="2" t="s">
        <v>83</v>
      </c>
      <c r="F2" s="2" t="s">
        <v>25</v>
      </c>
    </row>
    <row r="3" spans="1:6">
      <c r="A3" s="3" t="s">
        <v>504</v>
      </c>
    </row>
    <row r="4" spans="1:6">
      <c r="A4" s="4" t="s">
        <v>505</v>
      </c>
      <c r="B4" s="7" t="n">
        <v>5267</v>
      </c>
      <c r="C4" s="7" t="n">
        <v>5247</v>
      </c>
      <c r="D4" s="7" t="n">
        <v>5373</v>
      </c>
      <c r="E4" s="7" t="n">
        <v>4935</v>
      </c>
      <c r="F4" s="7" t="n">
        <v>4935</v>
      </c>
    </row>
    <row r="5" spans="1:6">
      <c r="A5" s="4" t="s">
        <v>506</v>
      </c>
      <c r="B5" s="5" t="n">
        <v>-50</v>
      </c>
      <c r="C5" s="5" t="n">
        <v>-47</v>
      </c>
      <c r="D5" s="5" t="n">
        <v>-1139</v>
      </c>
      <c r="E5" s="5" t="n">
        <v>-277</v>
      </c>
    </row>
    <row r="6" spans="1:6">
      <c r="A6" s="4" t="s">
        <v>507</v>
      </c>
      <c r="B6" s="5" t="n">
        <v>2</v>
      </c>
      <c r="C6" s="5" t="n">
        <v>3</v>
      </c>
      <c r="D6" s="5" t="n">
        <v>75</v>
      </c>
      <c r="E6" s="5" t="n">
        <v>15</v>
      </c>
    </row>
    <row r="7" spans="1:6">
      <c r="A7" s="4" t="s">
        <v>508</v>
      </c>
      <c r="B7" s="5" t="n">
        <v>375</v>
      </c>
      <c r="C7" s="5" t="n">
        <v>100</v>
      </c>
      <c r="D7" s="5" t="n">
        <v>1285</v>
      </c>
      <c r="E7" s="5" t="n">
        <v>630</v>
      </c>
    </row>
    <row r="8" spans="1:6">
      <c r="A8" s="4" t="s">
        <v>509</v>
      </c>
      <c r="B8" s="5" t="n">
        <v>5594</v>
      </c>
      <c r="C8" s="5" t="n">
        <v>5303</v>
      </c>
      <c r="D8" s="5" t="n">
        <v>5594</v>
      </c>
      <c r="E8" s="5" t="n">
        <v>5303</v>
      </c>
      <c r="F8" s="5" t="n">
        <v>5373</v>
      </c>
    </row>
    <row r="9" spans="1:6">
      <c r="A9" s="4" t="s">
        <v>510</v>
      </c>
      <c r="B9" s="5" t="n">
        <v>95</v>
      </c>
      <c r="D9" s="5" t="n">
        <v>95</v>
      </c>
      <c r="F9" s="5" t="n">
        <v>334</v>
      </c>
    </row>
    <row r="10" spans="1:6">
      <c r="A10" s="4" t="s">
        <v>511</v>
      </c>
      <c r="B10" s="5" t="n">
        <v>5499</v>
      </c>
      <c r="D10" s="5" t="n">
        <v>5499</v>
      </c>
      <c r="F10" s="5" t="n">
        <v>5039</v>
      </c>
    </row>
    <row r="11" spans="1:6">
      <c r="A11" s="4" t="s">
        <v>512</v>
      </c>
      <c r="B11" s="5" t="n">
        <v>819753</v>
      </c>
      <c r="D11" s="5" t="n">
        <v>819753</v>
      </c>
      <c r="F11" s="5" t="n">
        <v>817529</v>
      </c>
    </row>
    <row r="12" spans="1:6">
      <c r="A12" s="4" t="s">
        <v>513</v>
      </c>
      <c r="B12" s="5" t="n">
        <v>7624</v>
      </c>
      <c r="D12" s="5" t="n">
        <v>7624</v>
      </c>
      <c r="F12" s="5" t="n">
        <v>6919</v>
      </c>
    </row>
    <row r="13" spans="1:6">
      <c r="A13" s="4" t="s">
        <v>514</v>
      </c>
      <c r="B13" s="5" t="n">
        <v>810977</v>
      </c>
      <c r="D13" s="5" t="n">
        <v>810977</v>
      </c>
      <c r="F13" s="5" t="n">
        <v>808925</v>
      </c>
    </row>
    <row r="14" spans="1:6">
      <c r="A14" s="4" t="s">
        <v>515</v>
      </c>
      <c r="D14" s="5" t="n">
        <v>309</v>
      </c>
      <c r="E14" s="5" t="n">
        <v>199</v>
      </c>
      <c r="F14" s="5" t="n">
        <v>345</v>
      </c>
    </row>
    <row r="15" spans="1:6">
      <c r="A15" s="4" t="s">
        <v>516</v>
      </c>
    </row>
    <row r="16" spans="1:6">
      <c r="A16" s="3" t="s">
        <v>504</v>
      </c>
    </row>
    <row r="17" spans="1:6">
      <c r="A17" s="4" t="s">
        <v>512</v>
      </c>
      <c r="B17" s="5" t="n">
        <v>1152</v>
      </c>
      <c r="D17" s="5" t="n">
        <v>1152</v>
      </c>
      <c r="F17" s="5" t="n">
        <v>1685</v>
      </c>
    </row>
    <row r="18" spans="1:6">
      <c r="A18" s="4" t="s">
        <v>399</v>
      </c>
    </row>
    <row r="19" spans="1:6">
      <c r="A19" s="3" t="s">
        <v>504</v>
      </c>
    </row>
    <row r="20" spans="1:6">
      <c r="A20" s="4" t="s">
        <v>505</v>
      </c>
      <c r="B20" s="5" t="n">
        <v>245</v>
      </c>
      <c r="C20" s="5" t="n">
        <v>314</v>
      </c>
      <c r="D20" s="5" t="n">
        <v>349</v>
      </c>
      <c r="E20" s="5" t="n">
        <v>216</v>
      </c>
      <c r="F20" s="5" t="n">
        <v>216</v>
      </c>
    </row>
    <row r="21" spans="1:6">
      <c r="A21" s="4" t="s">
        <v>506</v>
      </c>
      <c r="D21" s="4" t="s">
        <v>517</v>
      </c>
      <c r="E21" s="5" t="n">
        <v>-206</v>
      </c>
    </row>
    <row r="22" spans="1:6">
      <c r="A22" s="4" t="s">
        <v>507</v>
      </c>
      <c r="C22" s="5" t="n">
        <v>2</v>
      </c>
      <c r="D22" s="5" t="n">
        <v>2</v>
      </c>
      <c r="E22" s="5" t="n">
        <v>10</v>
      </c>
    </row>
    <row r="23" spans="1:6">
      <c r="A23" s="4" t="s">
        <v>508</v>
      </c>
      <c r="B23" s="5" t="n">
        <v>1</v>
      </c>
      <c r="C23" s="5" t="n">
        <v>87</v>
      </c>
      <c r="D23" s="5" t="n">
        <v>-105</v>
      </c>
      <c r="E23" s="5" t="n">
        <v>383</v>
      </c>
    </row>
    <row r="24" spans="1:6">
      <c r="A24" s="4" t="s">
        <v>509</v>
      </c>
      <c r="B24" s="5" t="n">
        <v>246</v>
      </c>
      <c r="C24" s="5" t="n">
        <v>403</v>
      </c>
      <c r="D24" s="5" t="n">
        <v>246</v>
      </c>
      <c r="E24" s="5" t="n">
        <v>403</v>
      </c>
      <c r="F24" s="5" t="n">
        <v>349</v>
      </c>
    </row>
    <row r="25" spans="1:6">
      <c r="A25" s="4" t="s">
        <v>510</v>
      </c>
      <c r="B25" s="5" t="n">
        <v>45</v>
      </c>
      <c r="D25" s="5" t="n">
        <v>45</v>
      </c>
      <c r="F25" s="5" t="n">
        <v>143</v>
      </c>
    </row>
    <row r="26" spans="1:6">
      <c r="A26" s="4" t="s">
        <v>511</v>
      </c>
      <c r="B26" s="5" t="n">
        <v>201</v>
      </c>
      <c r="D26" s="5" t="n">
        <v>201</v>
      </c>
      <c r="F26" s="5" t="n">
        <v>206</v>
      </c>
    </row>
    <row r="27" spans="1:6">
      <c r="A27" s="4" t="s">
        <v>512</v>
      </c>
      <c r="B27" s="5" t="n">
        <v>88249</v>
      </c>
      <c r="D27" s="5" t="n">
        <v>88249</v>
      </c>
      <c r="F27" s="5" t="n">
        <v>87581</v>
      </c>
    </row>
    <row r="28" spans="1:6">
      <c r="A28" s="4" t="s">
        <v>513</v>
      </c>
      <c r="B28" s="5" t="n">
        <v>2059</v>
      </c>
      <c r="D28" s="5" t="n">
        <v>2059</v>
      </c>
      <c r="F28" s="5" t="n">
        <v>1760</v>
      </c>
    </row>
    <row r="29" spans="1:6">
      <c r="A29" s="4" t="s">
        <v>514</v>
      </c>
      <c r="B29" s="5" t="n">
        <v>86179</v>
      </c>
      <c r="D29" s="5" t="n">
        <v>86179</v>
      </c>
      <c r="F29" s="5" t="n">
        <v>85810</v>
      </c>
    </row>
    <row r="30" spans="1:6">
      <c r="A30" s="4" t="s">
        <v>518</v>
      </c>
    </row>
    <row r="31" spans="1:6">
      <c r="A31" s="3" t="s">
        <v>504</v>
      </c>
    </row>
    <row r="32" spans="1:6">
      <c r="A32" s="4" t="s">
        <v>512</v>
      </c>
      <c r="B32" s="5" t="n">
        <v>11</v>
      </c>
      <c r="D32" s="5" t="n">
        <v>11</v>
      </c>
      <c r="F32" s="5" t="n">
        <v>11</v>
      </c>
    </row>
    <row r="33" spans="1:6">
      <c r="A33" s="4" t="s">
        <v>400</v>
      </c>
    </row>
    <row r="34" spans="1:6">
      <c r="A34" s="3" t="s">
        <v>504</v>
      </c>
    </row>
    <row r="35" spans="1:6">
      <c r="A35" s="4" t="s">
        <v>505</v>
      </c>
      <c r="B35" s="5" t="n">
        <v>2634</v>
      </c>
      <c r="C35" s="5" t="n">
        <v>2370</v>
      </c>
      <c r="D35" s="5" t="n">
        <v>2531</v>
      </c>
      <c r="E35" s="5" t="n">
        <v>2375</v>
      </c>
      <c r="F35" s="5" t="n">
        <v>2375</v>
      </c>
    </row>
    <row r="36" spans="1:6">
      <c r="A36" s="4" t="s">
        <v>506</v>
      </c>
      <c r="B36" s="5" t="n">
        <v>-36</v>
      </c>
      <c r="C36" s="5" t="n">
        <v>-39</v>
      </c>
      <c r="D36" s="5" t="n">
        <v>-519</v>
      </c>
      <c r="E36" s="5" t="n">
        <v>-39</v>
      </c>
    </row>
    <row r="37" spans="1:6">
      <c r="A37" s="4" t="s">
        <v>507</v>
      </c>
      <c r="D37" s="5" t="n">
        <v>50</v>
      </c>
    </row>
    <row r="38" spans="1:6">
      <c r="A38" s="4" t="s">
        <v>508</v>
      </c>
      <c r="B38" s="5" t="n">
        <v>200</v>
      </c>
      <c r="C38" s="5" t="n">
        <v>141</v>
      </c>
      <c r="D38" s="5" t="n">
        <v>736</v>
      </c>
      <c r="E38" s="5" t="n">
        <v>136</v>
      </c>
    </row>
    <row r="39" spans="1:6">
      <c r="A39" s="4" t="s">
        <v>509</v>
      </c>
      <c r="B39" s="5" t="n">
        <v>2798</v>
      </c>
      <c r="C39" s="5" t="n">
        <v>2472</v>
      </c>
      <c r="D39" s="5" t="n">
        <v>2798</v>
      </c>
      <c r="E39" s="5" t="n">
        <v>2472</v>
      </c>
      <c r="F39" s="5" t="n">
        <v>2531</v>
      </c>
    </row>
    <row r="40" spans="1:6">
      <c r="A40" s="4" t="s">
        <v>510</v>
      </c>
      <c r="B40" s="5" t="n">
        <v>22</v>
      </c>
      <c r="D40" s="5" t="n">
        <v>22</v>
      </c>
    </row>
    <row r="41" spans="1:6">
      <c r="A41" s="4" t="s">
        <v>511</v>
      </c>
      <c r="B41" s="5" t="n">
        <v>2776</v>
      </c>
      <c r="D41" s="5" t="n">
        <v>2776</v>
      </c>
      <c r="F41" s="5" t="n">
        <v>2531</v>
      </c>
    </row>
    <row r="42" spans="1:6">
      <c r="A42" s="4" t="s">
        <v>512</v>
      </c>
      <c r="B42" s="5" t="n">
        <v>461012</v>
      </c>
      <c r="D42" s="5" t="n">
        <v>461012</v>
      </c>
      <c r="F42" s="5" t="n">
        <v>465486</v>
      </c>
    </row>
    <row r="43" spans="1:6">
      <c r="A43" s="4" t="s">
        <v>513</v>
      </c>
      <c r="B43" s="5" t="n">
        <v>2688</v>
      </c>
      <c r="D43" s="5" t="n">
        <v>2688</v>
      </c>
      <c r="F43" s="5" t="n">
        <v>2919</v>
      </c>
    </row>
    <row r="44" spans="1:6">
      <c r="A44" s="4" t="s">
        <v>514</v>
      </c>
      <c r="B44" s="5" t="n">
        <v>457183</v>
      </c>
      <c r="D44" s="5" t="n">
        <v>457183</v>
      </c>
      <c r="F44" s="5" t="n">
        <v>460893</v>
      </c>
    </row>
    <row r="45" spans="1:6">
      <c r="A45" s="4" t="s">
        <v>515</v>
      </c>
      <c r="D45" s="5" t="n">
        <v>3</v>
      </c>
      <c r="E45" s="5" t="n">
        <v>3</v>
      </c>
      <c r="F45" s="5" t="n">
        <v>4</v>
      </c>
    </row>
    <row r="46" spans="1:6">
      <c r="A46" s="4" t="s">
        <v>519</v>
      </c>
    </row>
    <row r="47" spans="1:6">
      <c r="A47" s="3" t="s">
        <v>504</v>
      </c>
    </row>
    <row r="48" spans="1:6">
      <c r="A48" s="4" t="s">
        <v>512</v>
      </c>
      <c r="B48" s="5" t="n">
        <v>1141</v>
      </c>
      <c r="D48" s="5" t="n">
        <v>1141</v>
      </c>
      <c r="F48" s="5" t="n">
        <v>1674</v>
      </c>
    </row>
    <row r="49" spans="1:6">
      <c r="A49" s="4" t="s">
        <v>401</v>
      </c>
    </row>
    <row r="50" spans="1:6">
      <c r="A50" s="3" t="s">
        <v>504</v>
      </c>
    </row>
    <row r="51" spans="1:6">
      <c r="A51" s="4" t="s">
        <v>505</v>
      </c>
      <c r="B51" s="5" t="n">
        <v>625</v>
      </c>
      <c r="C51" s="5" t="n">
        <v>891</v>
      </c>
      <c r="D51" s="5" t="n">
        <v>709</v>
      </c>
      <c r="E51" s="5" t="n">
        <v>989</v>
      </c>
      <c r="F51" s="5" t="n">
        <v>989</v>
      </c>
    </row>
    <row r="52" spans="1:6">
      <c r="A52" s="4" t="s">
        <v>506</v>
      </c>
      <c r="B52" s="5" t="n">
        <v>-14</v>
      </c>
      <c r="C52" s="5" t="n">
        <v>-8</v>
      </c>
      <c r="D52" s="5" t="n">
        <v>-610</v>
      </c>
      <c r="E52" s="5" t="n">
        <v>-32</v>
      </c>
    </row>
    <row r="53" spans="1:6">
      <c r="A53" s="4" t="s">
        <v>507</v>
      </c>
      <c r="B53" s="5" t="n">
        <v>1</v>
      </c>
      <c r="D53" s="5" t="n">
        <v>20</v>
      </c>
      <c r="E53" s="5" t="n">
        <v>1</v>
      </c>
    </row>
    <row r="54" spans="1:6">
      <c r="A54" s="4" t="s">
        <v>508</v>
      </c>
      <c r="B54" s="5" t="n">
        <v>36</v>
      </c>
      <c r="C54" s="5" t="n">
        <v>-90</v>
      </c>
      <c r="D54" s="5" t="n">
        <v>529</v>
      </c>
      <c r="E54" s="5" t="n">
        <v>-165</v>
      </c>
    </row>
    <row r="55" spans="1:6">
      <c r="A55" s="4" t="s">
        <v>509</v>
      </c>
      <c r="B55" s="5" t="n">
        <v>648</v>
      </c>
      <c r="C55" s="5" t="n">
        <v>793</v>
      </c>
      <c r="D55" s="5" t="n">
        <v>648</v>
      </c>
      <c r="E55" s="5" t="n">
        <v>793</v>
      </c>
      <c r="F55" s="5" t="n">
        <v>709</v>
      </c>
    </row>
    <row r="56" spans="1:6">
      <c r="A56" s="4" t="s">
        <v>510</v>
      </c>
      <c r="F56" s="5" t="n">
        <v>97</v>
      </c>
    </row>
    <row r="57" spans="1:6">
      <c r="A57" s="4" t="s">
        <v>511</v>
      </c>
      <c r="B57" s="5" t="n">
        <v>648</v>
      </c>
      <c r="D57" s="5" t="n">
        <v>648</v>
      </c>
      <c r="F57" s="5" t="n">
        <v>612</v>
      </c>
    </row>
    <row r="58" spans="1:6">
      <c r="A58" s="4" t="s">
        <v>512</v>
      </c>
      <c r="B58" s="5" t="n">
        <v>120786</v>
      </c>
      <c r="D58" s="5" t="n">
        <v>120786</v>
      </c>
      <c r="F58" s="5" t="n">
        <v>123175</v>
      </c>
    </row>
    <row r="59" spans="1:6">
      <c r="A59" s="4" t="s">
        <v>513</v>
      </c>
      <c r="B59" s="5" t="n">
        <v>1506</v>
      </c>
      <c r="D59" s="5" t="n">
        <v>1506</v>
      </c>
      <c r="F59" s="5" t="n">
        <v>198</v>
      </c>
    </row>
    <row r="60" spans="1:6">
      <c r="A60" s="4" t="s">
        <v>514</v>
      </c>
      <c r="B60" s="5" t="n">
        <v>119280</v>
      </c>
      <c r="D60" s="5" t="n">
        <v>119280</v>
      </c>
      <c r="F60" s="5" t="n">
        <v>122977</v>
      </c>
    </row>
    <row r="61" spans="1:6">
      <c r="A61" s="4" t="s">
        <v>515</v>
      </c>
      <c r="D61" s="5" t="n">
        <v>150</v>
      </c>
      <c r="E61" s="5" t="n">
        <v>119</v>
      </c>
      <c r="F61" s="5" t="n">
        <v>135</v>
      </c>
    </row>
    <row r="62" spans="1:6">
      <c r="A62" s="4" t="s">
        <v>402</v>
      </c>
    </row>
    <row r="63" spans="1:6">
      <c r="A63" s="3" t="s">
        <v>504</v>
      </c>
    </row>
    <row r="64" spans="1:6">
      <c r="A64" s="4" t="s">
        <v>505</v>
      </c>
      <c r="B64" s="5" t="n">
        <v>1208</v>
      </c>
      <c r="C64" s="5" t="n">
        <v>866</v>
      </c>
      <c r="D64" s="5" t="n">
        <v>969</v>
      </c>
      <c r="E64" s="5" t="n">
        <v>569</v>
      </c>
      <c r="F64" s="5" t="n">
        <v>569</v>
      </c>
    </row>
    <row r="65" spans="1:6">
      <c r="A65" s="4" t="s">
        <v>506</v>
      </c>
      <c r="D65" s="4" t="s">
        <v>517</v>
      </c>
    </row>
    <row r="66" spans="1:6">
      <c r="A66" s="4" t="s">
        <v>507</v>
      </c>
      <c r="E66" s="5" t="n">
        <v>1</v>
      </c>
    </row>
    <row r="67" spans="1:6">
      <c r="A67" s="4" t="s">
        <v>508</v>
      </c>
      <c r="B67" s="5" t="n">
        <v>-102</v>
      </c>
      <c r="C67" s="5" t="n">
        <v>7</v>
      </c>
      <c r="D67" s="5" t="n">
        <v>137</v>
      </c>
      <c r="E67" s="5" t="n">
        <v>303</v>
      </c>
    </row>
    <row r="68" spans="1:6">
      <c r="A68" s="4" t="s">
        <v>509</v>
      </c>
      <c r="B68" s="5" t="n">
        <v>1106</v>
      </c>
      <c r="C68" s="5" t="n">
        <v>873</v>
      </c>
      <c r="D68" s="5" t="n">
        <v>1106</v>
      </c>
      <c r="E68" s="5" t="n">
        <v>873</v>
      </c>
      <c r="F68" s="5" t="n">
        <v>969</v>
      </c>
    </row>
    <row r="69" spans="1:6">
      <c r="A69" s="4" t="s">
        <v>510</v>
      </c>
      <c r="F69" s="5" t="n">
        <v>89</v>
      </c>
    </row>
    <row r="70" spans="1:6">
      <c r="A70" s="4" t="s">
        <v>511</v>
      </c>
      <c r="B70" s="5" t="n">
        <v>1106</v>
      </c>
      <c r="D70" s="5" t="n">
        <v>1106</v>
      </c>
      <c r="F70" s="5" t="n">
        <v>880</v>
      </c>
    </row>
    <row r="71" spans="1:6">
      <c r="A71" s="4" t="s">
        <v>512</v>
      </c>
      <c r="B71" s="5" t="n">
        <v>84428</v>
      </c>
      <c r="D71" s="5" t="n">
        <v>84428</v>
      </c>
      <c r="F71" s="5" t="n">
        <v>72755</v>
      </c>
    </row>
    <row r="72" spans="1:6">
      <c r="A72" s="4" t="s">
        <v>513</v>
      </c>
      <c r="B72" s="5" t="n">
        <v>447</v>
      </c>
      <c r="D72" s="5" t="n">
        <v>447</v>
      </c>
      <c r="F72" s="5" t="n">
        <v>1242</v>
      </c>
    </row>
    <row r="73" spans="1:6">
      <c r="A73" s="4" t="s">
        <v>514</v>
      </c>
      <c r="B73" s="5" t="n">
        <v>83981</v>
      </c>
      <c r="D73" s="5" t="n">
        <v>83981</v>
      </c>
      <c r="F73" s="5" t="n">
        <v>71513</v>
      </c>
    </row>
    <row r="74" spans="1:6">
      <c r="A74" s="4" t="s">
        <v>515</v>
      </c>
      <c r="D74" s="5" t="n">
        <v>139</v>
      </c>
      <c r="E74" s="5" t="n">
        <v>64</v>
      </c>
      <c r="F74" s="5" t="n">
        <v>190</v>
      </c>
    </row>
    <row r="75" spans="1:6">
      <c r="A75" s="4" t="s">
        <v>520</v>
      </c>
    </row>
    <row r="76" spans="1:6">
      <c r="A76" s="3" t="s">
        <v>504</v>
      </c>
    </row>
    <row r="77" spans="1:6">
      <c r="A77" s="4" t="s">
        <v>506</v>
      </c>
      <c r="D77" s="4" t="s">
        <v>517</v>
      </c>
    </row>
    <row r="78" spans="1:6">
      <c r="A78" s="4" t="s">
        <v>507</v>
      </c>
      <c r="C78" s="5" t="n">
        <v>1</v>
      </c>
      <c r="D78" s="5" t="n">
        <v>1</v>
      </c>
      <c r="E78" s="5" t="n">
        <v>2</v>
      </c>
    </row>
    <row r="79" spans="1:6">
      <c r="A79" s="4" t="s">
        <v>508</v>
      </c>
      <c r="C79" s="5" t="n">
        <v>-1</v>
      </c>
      <c r="D79" s="5" t="n">
        <v>-1</v>
      </c>
      <c r="E79" s="5" t="n">
        <v>-2</v>
      </c>
    </row>
    <row r="80" spans="1:6">
      <c r="A80" s="4" t="s">
        <v>403</v>
      </c>
    </row>
    <row r="81" spans="1:6">
      <c r="A81" s="3" t="s">
        <v>504</v>
      </c>
    </row>
    <row r="82" spans="1:6">
      <c r="A82" s="4" t="s">
        <v>505</v>
      </c>
      <c r="B82" s="5" t="n">
        <v>189</v>
      </c>
      <c r="C82" s="5" t="n">
        <v>191</v>
      </c>
      <c r="D82" s="5" t="n">
        <v>196</v>
      </c>
      <c r="E82" s="5" t="n">
        <v>195</v>
      </c>
      <c r="F82" s="5" t="n">
        <v>195</v>
      </c>
    </row>
    <row r="83" spans="1:6">
      <c r="A83" s="4" t="s">
        <v>506</v>
      </c>
      <c r="D83" s="4" t="s">
        <v>517</v>
      </c>
    </row>
    <row r="84" spans="1:6">
      <c r="A84" s="4" t="s">
        <v>508</v>
      </c>
      <c r="B84" s="5" t="n">
        <v>-3</v>
      </c>
      <c r="C84" s="5" t="n">
        <v>11</v>
      </c>
      <c r="D84" s="5" t="n">
        <v>-10</v>
      </c>
      <c r="E84" s="5" t="n">
        <v>7</v>
      </c>
    </row>
    <row r="85" spans="1:6">
      <c r="A85" s="4" t="s">
        <v>509</v>
      </c>
      <c r="B85" s="5" t="n">
        <v>186</v>
      </c>
      <c r="C85" s="5" t="n">
        <v>202</v>
      </c>
      <c r="D85" s="5" t="n">
        <v>186</v>
      </c>
      <c r="E85" s="5" t="n">
        <v>202</v>
      </c>
      <c r="F85" s="5" t="n">
        <v>196</v>
      </c>
    </row>
    <row r="86" spans="1:6">
      <c r="A86" s="4" t="s">
        <v>511</v>
      </c>
      <c r="B86" s="5" t="n">
        <v>186</v>
      </c>
      <c r="D86" s="5" t="n">
        <v>186</v>
      </c>
      <c r="F86" s="5" t="n">
        <v>196</v>
      </c>
    </row>
    <row r="87" spans="1:6">
      <c r="A87" s="4" t="s">
        <v>512</v>
      </c>
      <c r="B87" s="5" t="n">
        <v>59433</v>
      </c>
      <c r="D87" s="5" t="n">
        <v>59433</v>
      </c>
      <c r="F87" s="5" t="n">
        <v>62560</v>
      </c>
    </row>
    <row r="88" spans="1:6">
      <c r="A88" s="4" t="s">
        <v>513</v>
      </c>
      <c r="B88" s="5" t="n">
        <v>616</v>
      </c>
      <c r="D88" s="5" t="n">
        <v>616</v>
      </c>
      <c r="F88" s="5" t="n">
        <v>544</v>
      </c>
    </row>
    <row r="89" spans="1:6">
      <c r="A89" s="4" t="s">
        <v>514</v>
      </c>
      <c r="B89" s="5" t="n">
        <v>58817</v>
      </c>
      <c r="D89" s="5" t="n">
        <v>58817</v>
      </c>
      <c r="F89" s="5" t="n">
        <v>62016</v>
      </c>
    </row>
    <row r="90" spans="1:6">
      <c r="A90" s="4" t="s">
        <v>515</v>
      </c>
      <c r="D90" s="5" t="n">
        <v>17</v>
      </c>
      <c r="E90" s="5" t="n">
        <v>13</v>
      </c>
      <c r="F90" s="5" t="n">
        <v>16</v>
      </c>
    </row>
    <row r="91" spans="1:6">
      <c r="A91" s="4" t="s">
        <v>404</v>
      </c>
    </row>
    <row r="92" spans="1:6">
      <c r="A92" s="3" t="s">
        <v>504</v>
      </c>
    </row>
    <row r="93" spans="1:6">
      <c r="A93" s="4" t="s">
        <v>505</v>
      </c>
      <c r="B93" s="5" t="n">
        <v>84</v>
      </c>
      <c r="C93" s="5" t="n">
        <v>64</v>
      </c>
      <c r="D93" s="5" t="n">
        <v>61</v>
      </c>
      <c r="E93" s="5" t="n">
        <v>64</v>
      </c>
      <c r="F93" s="5" t="n">
        <v>64</v>
      </c>
    </row>
    <row r="94" spans="1:6">
      <c r="A94" s="4" t="s">
        <v>506</v>
      </c>
      <c r="D94" s="5" t="n">
        <v>-10</v>
      </c>
    </row>
    <row r="95" spans="1:6">
      <c r="A95" s="4" t="s">
        <v>507</v>
      </c>
      <c r="B95" s="5" t="n">
        <v>1</v>
      </c>
      <c r="D95" s="5" t="n">
        <v>2</v>
      </c>
      <c r="E95" s="5" t="n">
        <v>1</v>
      </c>
    </row>
    <row r="96" spans="1:6">
      <c r="A96" s="4" t="s">
        <v>508</v>
      </c>
      <c r="B96" s="5" t="n">
        <v>-4</v>
      </c>
      <c r="C96" s="5" t="n">
        <v>-2</v>
      </c>
      <c r="D96" s="5" t="n">
        <v>28</v>
      </c>
      <c r="E96" s="5" t="n">
        <v>-3</v>
      </c>
    </row>
    <row r="97" spans="1:6">
      <c r="A97" s="4" t="s">
        <v>509</v>
      </c>
      <c r="B97" s="5" t="n">
        <v>81</v>
      </c>
      <c r="C97" s="5" t="n">
        <v>62</v>
      </c>
      <c r="D97" s="5" t="n">
        <v>81</v>
      </c>
      <c r="E97" s="5" t="n">
        <v>62</v>
      </c>
      <c r="F97" s="5" t="n">
        <v>61</v>
      </c>
    </row>
    <row r="98" spans="1:6">
      <c r="A98" s="4" t="s">
        <v>510</v>
      </c>
      <c r="B98" s="5" t="n">
        <v>28</v>
      </c>
      <c r="D98" s="5" t="n">
        <v>28</v>
      </c>
      <c r="F98" s="5" t="n">
        <v>5</v>
      </c>
    </row>
    <row r="99" spans="1:6">
      <c r="A99" s="4" t="s">
        <v>511</v>
      </c>
      <c r="B99" s="5" t="n">
        <v>53</v>
      </c>
      <c r="D99" s="5" t="n">
        <v>53</v>
      </c>
      <c r="F99" s="5" t="n">
        <v>56</v>
      </c>
    </row>
    <row r="100" spans="1:6">
      <c r="A100" s="4" t="s">
        <v>512</v>
      </c>
      <c r="B100" s="5" t="n">
        <v>5845</v>
      </c>
      <c r="D100" s="5" t="n">
        <v>5845</v>
      </c>
      <c r="F100" s="5" t="n">
        <v>5972</v>
      </c>
    </row>
    <row r="101" spans="1:6">
      <c r="A101" s="4" t="s">
        <v>513</v>
      </c>
      <c r="B101" s="5" t="n">
        <v>308</v>
      </c>
      <c r="D101" s="5" t="n">
        <v>308</v>
      </c>
      <c r="F101" s="5" t="n">
        <v>256</v>
      </c>
    </row>
    <row r="102" spans="1:6">
      <c r="A102" s="4" t="s">
        <v>514</v>
      </c>
      <c r="B102" s="5" t="n">
        <v>5537</v>
      </c>
      <c r="D102" s="5" t="n">
        <v>5537</v>
      </c>
      <c r="F102" s="5" t="n">
        <v>5716</v>
      </c>
    </row>
    <row r="103" spans="1:6">
      <c r="A103" s="4" t="s">
        <v>521</v>
      </c>
    </row>
    <row r="104" spans="1:6">
      <c r="A104" s="3" t="s">
        <v>504</v>
      </c>
    </row>
    <row r="105" spans="1:6">
      <c r="A105" s="4" t="s">
        <v>505</v>
      </c>
      <c r="B105" s="5" t="n">
        <v>282</v>
      </c>
      <c r="C105" s="5" t="n">
        <v>551</v>
      </c>
      <c r="D105" s="5" t="n">
        <v>558</v>
      </c>
      <c r="E105" s="5" t="n">
        <v>527</v>
      </c>
      <c r="F105" s="5" t="n">
        <v>527</v>
      </c>
    </row>
    <row r="106" spans="1:6">
      <c r="A106" s="4" t="s">
        <v>506</v>
      </c>
      <c r="D106" s="4" t="s">
        <v>517</v>
      </c>
    </row>
    <row r="107" spans="1:6">
      <c r="A107" s="4" t="s">
        <v>508</v>
      </c>
      <c r="B107" s="5" t="n">
        <v>247</v>
      </c>
      <c r="C107" s="5" t="n">
        <v>-53</v>
      </c>
      <c r="D107" s="5" t="n">
        <v>-29</v>
      </c>
      <c r="E107" s="5" t="n">
        <v>-29</v>
      </c>
    </row>
    <row r="108" spans="1:6">
      <c r="A108" s="4" t="s">
        <v>509</v>
      </c>
      <c r="B108" s="5" t="n">
        <v>529</v>
      </c>
      <c r="C108" s="7" t="n">
        <v>498</v>
      </c>
      <c r="D108" s="5" t="n">
        <v>529</v>
      </c>
      <c r="E108" s="7" t="n">
        <v>498</v>
      </c>
      <c r="F108" s="5" t="n">
        <v>558</v>
      </c>
    </row>
    <row r="109" spans="1:6">
      <c r="A109" s="4" t="s">
        <v>511</v>
      </c>
      <c r="B109" s="7" t="n">
        <v>529</v>
      </c>
      <c r="D109" s="7" t="n">
        <v>529</v>
      </c>
      <c r="F109" s="7" t="n">
        <v>5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3</v>
      </c>
    </row>
    <row r="3" spans="1:3">
      <c r="A3" s="4" t="s">
        <v>523</v>
      </c>
    </row>
    <row r="4" spans="1:3">
      <c r="A4" s="3" t="s">
        <v>524</v>
      </c>
    </row>
    <row r="5" spans="1:3">
      <c r="A5" s="4" t="s">
        <v>525</v>
      </c>
      <c r="B5" s="5" t="n">
        <v>0</v>
      </c>
      <c r="C5" s="5" t="n">
        <v>0</v>
      </c>
    </row>
    <row r="6" spans="1:3">
      <c r="A6" s="4" t="s">
        <v>526</v>
      </c>
    </row>
    <row r="7" spans="1:3">
      <c r="A7" s="3" t="s">
        <v>524</v>
      </c>
    </row>
    <row r="8" spans="1:3">
      <c r="A8" s="4" t="s">
        <v>525</v>
      </c>
      <c r="B8" s="5" t="n">
        <v>0</v>
      </c>
      <c r="C8" s="5" t="n">
        <v>0</v>
      </c>
    </row>
    <row r="9" spans="1:3">
      <c r="A9" s="4" t="s">
        <v>527</v>
      </c>
    </row>
    <row r="10" spans="1:3">
      <c r="A10" s="3" t="s">
        <v>524</v>
      </c>
    </row>
    <row r="11" spans="1:3">
      <c r="A11" s="4" t="s">
        <v>525</v>
      </c>
      <c r="B11" s="5" t="n">
        <v>0</v>
      </c>
      <c r="C11" s="5" t="n">
        <v>165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3" t="s">
        <v>251</v>
      </c>
    </row>
    <row r="4" spans="1:5">
      <c r="A4" s="4" t="s">
        <v>529</v>
      </c>
      <c r="B4" s="7" t="n">
        <v>2411</v>
      </c>
      <c r="C4" s="7" t="n">
        <v>1</v>
      </c>
      <c r="D4" s="7" t="n">
        <v>7138</v>
      </c>
      <c r="E4" s="7" t="n">
        <v>2666</v>
      </c>
    </row>
    <row r="5" spans="1:5">
      <c r="A5" s="4" t="s">
        <v>530</v>
      </c>
      <c r="B5" s="7" t="n">
        <v>2411</v>
      </c>
      <c r="C5" s="7" t="n">
        <v>1</v>
      </c>
      <c r="D5" s="7" t="n">
        <v>7138</v>
      </c>
      <c r="E5" s="7" t="n">
        <v>2666</v>
      </c>
    </row>
    <row r="6" spans="1:5">
      <c r="A6" s="4" t="s">
        <v>531</v>
      </c>
      <c r="B6" s="5" t="n">
        <v>4262165</v>
      </c>
      <c r="C6" s="5" t="n">
        <v>2853080</v>
      </c>
      <c r="D6" s="5" t="n">
        <v>4255520</v>
      </c>
      <c r="E6" s="5" t="n">
        <v>2844780</v>
      </c>
    </row>
    <row r="7" spans="1:5">
      <c r="A7" s="4" t="s">
        <v>532</v>
      </c>
      <c r="B7" s="5" t="n">
        <v>34000</v>
      </c>
      <c r="C7" s="5" t="n">
        <v>33000</v>
      </c>
      <c r="D7" s="5" t="n">
        <v>32000</v>
      </c>
      <c r="E7" s="5" t="n">
        <v>34000</v>
      </c>
    </row>
    <row r="8" spans="1:5">
      <c r="A8" s="4" t="s">
        <v>533</v>
      </c>
      <c r="B8" s="5" t="n">
        <v>4296371</v>
      </c>
      <c r="C8" s="5" t="n">
        <v>2885799</v>
      </c>
      <c r="D8" s="5" t="n">
        <v>4287745</v>
      </c>
      <c r="E8" s="5" t="n">
        <v>2879240</v>
      </c>
    </row>
    <row r="9" spans="1:5">
      <c r="A9" s="4" t="s">
        <v>534</v>
      </c>
      <c r="B9" s="8" t="n">
        <v>0.57</v>
      </c>
      <c r="C9" s="7" t="n">
        <v>0</v>
      </c>
      <c r="D9" s="8" t="n">
        <v>1.68</v>
      </c>
      <c r="E9" s="8" t="n">
        <v>0.9399999999999999</v>
      </c>
    </row>
    <row r="10" spans="1:5">
      <c r="A10" s="4" t="s">
        <v>535</v>
      </c>
      <c r="B10" s="9" t="n">
        <v>-0.01</v>
      </c>
      <c r="C10" s="5" t="n">
        <v>0</v>
      </c>
      <c r="D10" s="9" t="n">
        <v>-0.02</v>
      </c>
      <c r="E10" s="9" t="n">
        <v>-0.01</v>
      </c>
    </row>
    <row r="11" spans="1:5">
      <c r="A11" s="4" t="s">
        <v>536</v>
      </c>
      <c r="B11" s="8" t="n">
        <v>0.5600000000000001</v>
      </c>
      <c r="C11" s="7" t="n">
        <v>0</v>
      </c>
      <c r="D11" s="8" t="n">
        <v>1.66</v>
      </c>
      <c r="E11" s="8" t="n">
        <v>0.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254</v>
      </c>
    </row>
    <row r="3" spans="1:3">
      <c r="A3" s="4" t="s">
        <v>538</v>
      </c>
      <c r="B3" s="7" t="n">
        <v>-1254</v>
      </c>
      <c r="C3" s="7" t="n">
        <v>-1646</v>
      </c>
    </row>
    <row r="4" spans="1:3">
      <c r="A4" s="4" t="s">
        <v>539</v>
      </c>
      <c r="B4" s="5" t="n">
        <v>427</v>
      </c>
      <c r="C4" s="5" t="n">
        <v>560</v>
      </c>
    </row>
    <row r="5" spans="1:3">
      <c r="A5" s="4" t="s">
        <v>540</v>
      </c>
      <c r="B5" s="5" t="n">
        <v>-827</v>
      </c>
      <c r="C5" s="5" t="n">
        <v>-1086</v>
      </c>
    </row>
    <row r="6" spans="1:3">
      <c r="A6" s="4" t="s">
        <v>541</v>
      </c>
      <c r="C6" s="5" t="n">
        <v>-8</v>
      </c>
    </row>
    <row r="7" spans="1:3">
      <c r="A7" s="4" t="s">
        <v>542</v>
      </c>
      <c r="C7" s="5" t="n">
        <v>3</v>
      </c>
    </row>
    <row r="8" spans="1:3">
      <c r="A8" s="4" t="s">
        <v>543</v>
      </c>
      <c r="C8" s="5" t="n">
        <v>-5</v>
      </c>
    </row>
    <row r="9" spans="1:3">
      <c r="A9" s="4" t="s">
        <v>544</v>
      </c>
      <c r="B9" s="5" t="n">
        <v>-1792</v>
      </c>
      <c r="C9" s="5" t="n">
        <v>-1792</v>
      </c>
    </row>
    <row r="10" spans="1:3">
      <c r="A10" s="4" t="s">
        <v>545</v>
      </c>
      <c r="B10" s="5" t="n">
        <v>609</v>
      </c>
      <c r="C10" s="5" t="n">
        <v>609</v>
      </c>
    </row>
    <row r="11" spans="1:3">
      <c r="A11" s="4" t="s">
        <v>546</v>
      </c>
      <c r="B11" s="5" t="n">
        <v>-1183</v>
      </c>
      <c r="C11" s="5" t="n">
        <v>-1183</v>
      </c>
    </row>
    <row r="12" spans="1:3">
      <c r="A12" s="4" t="s">
        <v>547</v>
      </c>
      <c r="B12" s="5" t="n">
        <v>-3046</v>
      </c>
      <c r="C12" s="5" t="n">
        <v>-3446</v>
      </c>
    </row>
    <row r="13" spans="1:3">
      <c r="A13" s="4" t="s">
        <v>548</v>
      </c>
      <c r="B13" s="5" t="n">
        <v>1036</v>
      </c>
      <c r="C13" s="5" t="n">
        <v>1172</v>
      </c>
    </row>
    <row r="14" spans="1:3">
      <c r="A14" s="4" t="s">
        <v>549</v>
      </c>
      <c r="B14" s="7" t="n">
        <v>-2010</v>
      </c>
      <c r="C14" s="7" t="n">
        <v>-2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550</v>
      </c>
      <c r="B1" s="2" t="s">
        <v>1</v>
      </c>
      <c r="C1" s="2" t="s">
        <v>417</v>
      </c>
    </row>
    <row r="2" spans="1:4">
      <c r="B2" s="2" t="s">
        <v>551</v>
      </c>
      <c r="C2" s="2" t="s">
        <v>329</v>
      </c>
      <c r="D2" s="2" t="s">
        <v>552</v>
      </c>
    </row>
    <row r="3" spans="1:4">
      <c r="A3" s="3" t="s">
        <v>553</v>
      </c>
    </row>
    <row r="4" spans="1:4">
      <c r="A4" s="4" t="s">
        <v>554</v>
      </c>
      <c r="B4" s="5" t="n">
        <v>2</v>
      </c>
    </row>
    <row r="5" spans="1:4">
      <c r="A5" s="4" t="s">
        <v>56</v>
      </c>
      <c r="B5" s="7" t="n">
        <v>15383000</v>
      </c>
      <c r="C5" s="7" t="n">
        <v>11889000</v>
      </c>
    </row>
    <row r="6" spans="1:4">
      <c r="A6" s="4" t="s">
        <v>555</v>
      </c>
      <c r="B6" s="7" t="n">
        <v>15700000</v>
      </c>
      <c r="C6" s="7" t="n">
        <v>12100000</v>
      </c>
    </row>
    <row r="7" spans="1:4">
      <c r="A7" s="4" t="s">
        <v>556</v>
      </c>
      <c r="B7" s="4" t="s">
        <v>557</v>
      </c>
      <c r="C7" s="4" t="s">
        <v>557</v>
      </c>
    </row>
    <row r="8" spans="1:4">
      <c r="A8" s="4" t="s">
        <v>558</v>
      </c>
    </row>
    <row r="9" spans="1:4">
      <c r="A9" s="3" t="s">
        <v>553</v>
      </c>
    </row>
    <row r="10" spans="1:4">
      <c r="A10" s="4" t="s">
        <v>559</v>
      </c>
      <c r="D10" s="7" t="n">
        <v>9750000</v>
      </c>
    </row>
    <row r="11" spans="1:4">
      <c r="A11" s="4" t="s">
        <v>560</v>
      </c>
      <c r="B11" s="4" t="s">
        <v>561</v>
      </c>
    </row>
    <row r="12" spans="1:4">
      <c r="A12" s="4" t="s">
        <v>562</v>
      </c>
    </row>
    <row r="13" spans="1:4">
      <c r="A13" s="3" t="s">
        <v>553</v>
      </c>
    </row>
    <row r="14" spans="1:4">
      <c r="A14" s="4" t="s">
        <v>563</v>
      </c>
      <c r="B14" s="4" t="s">
        <v>564</v>
      </c>
    </row>
    <row r="15" spans="1:4">
      <c r="A15" s="4" t="s">
        <v>565</v>
      </c>
    </row>
    <row r="16" spans="1:4">
      <c r="A16" s="3" t="s">
        <v>553</v>
      </c>
    </row>
    <row r="17" spans="1:4">
      <c r="A17" s="4" t="s">
        <v>563</v>
      </c>
      <c r="B17" s="4" t="s">
        <v>566</v>
      </c>
    </row>
    <row r="18" spans="1:4">
      <c r="A18" s="4" t="s">
        <v>567</v>
      </c>
    </row>
    <row r="19" spans="1:4">
      <c r="A19" s="3" t="s">
        <v>553</v>
      </c>
    </row>
    <row r="20" spans="1:4">
      <c r="A20" s="4" t="s">
        <v>568</v>
      </c>
      <c r="B20" s="4" t="s">
        <v>569</v>
      </c>
    </row>
    <row r="21" spans="1:4">
      <c r="A21" s="4" t="s">
        <v>570</v>
      </c>
      <c r="B21" s="4" t="s">
        <v>571</v>
      </c>
    </row>
    <row r="22" spans="1:4">
      <c r="A22" s="4" t="s">
        <v>572</v>
      </c>
    </row>
    <row r="23" spans="1:4">
      <c r="A23" s="3" t="s">
        <v>553</v>
      </c>
    </row>
    <row r="24" spans="1:4">
      <c r="A24" s="4" t="s">
        <v>573</v>
      </c>
      <c r="B24" s="4" t="s">
        <v>574</v>
      </c>
    </row>
    <row r="25" spans="1:4">
      <c r="A25" s="4" t="s">
        <v>575</v>
      </c>
    </row>
    <row r="26" spans="1:4">
      <c r="A26" s="3" t="s">
        <v>553</v>
      </c>
    </row>
    <row r="27" spans="1:4">
      <c r="A27" s="4" t="s">
        <v>576</v>
      </c>
      <c r="B27" s="4" t="s">
        <v>577</v>
      </c>
    </row>
    <row r="28" spans="1:4">
      <c r="A28" s="4" t="s">
        <v>578</v>
      </c>
      <c r="B28" s="7" t="n">
        <v>5000000</v>
      </c>
    </row>
    <row r="29" spans="1:4">
      <c r="A29" s="4" t="s">
        <v>579</v>
      </c>
      <c r="B29" s="4" t="s">
        <v>580</v>
      </c>
    </row>
    <row r="30" spans="1:4">
      <c r="A30" s="4" t="s">
        <v>573</v>
      </c>
      <c r="B30" s="4" t="s">
        <v>581</v>
      </c>
    </row>
    <row r="31" spans="1:4">
      <c r="A31" s="4" t="s">
        <v>568</v>
      </c>
      <c r="B31" s="4" t="s">
        <v>582</v>
      </c>
    </row>
    <row r="32" spans="1:4">
      <c r="A32" s="4" t="s">
        <v>583</v>
      </c>
      <c r="B32" s="7" t="n">
        <v>5200000</v>
      </c>
    </row>
    <row r="33" spans="1:4">
      <c r="A33" s="4" t="s">
        <v>584</v>
      </c>
      <c r="B33" s="4" t="s">
        <v>585</v>
      </c>
    </row>
    <row r="34" spans="1:4">
      <c r="A34" s="4" t="s">
        <v>586</v>
      </c>
      <c r="B34" s="4" t="s">
        <v>587</v>
      </c>
    </row>
    <row r="35" spans="1:4">
      <c r="A35" s="4" t="s">
        <v>588</v>
      </c>
    </row>
    <row r="36" spans="1:4">
      <c r="A36" s="3" t="s">
        <v>553</v>
      </c>
    </row>
    <row r="37" spans="1:4">
      <c r="A37" s="4" t="s">
        <v>576</v>
      </c>
      <c r="B37" s="4" t="s">
        <v>589</v>
      </c>
    </row>
    <row r="38" spans="1:4">
      <c r="A38" s="4" t="s">
        <v>578</v>
      </c>
      <c r="B38" s="7" t="n">
        <v>4000000</v>
      </c>
    </row>
    <row r="39" spans="1:4">
      <c r="A39" s="4" t="s">
        <v>579</v>
      </c>
      <c r="B39" s="4" t="s">
        <v>590</v>
      </c>
    </row>
    <row r="40" spans="1:4">
      <c r="A40" s="4" t="s">
        <v>573</v>
      </c>
      <c r="B40" s="4" t="s">
        <v>591</v>
      </c>
    </row>
    <row r="41" spans="1:4">
      <c r="A41" s="4" t="s">
        <v>568</v>
      </c>
      <c r="B41" s="4" t="s">
        <v>592</v>
      </c>
    </row>
    <row r="42" spans="1:4">
      <c r="A42" s="4" t="s">
        <v>570</v>
      </c>
      <c r="B42" s="4" t="s">
        <v>571</v>
      </c>
    </row>
    <row r="43" spans="1:4">
      <c r="A43" s="4" t="s">
        <v>583</v>
      </c>
      <c r="B43" s="7" t="n">
        <v>4100000</v>
      </c>
    </row>
    <row r="44" spans="1:4">
      <c r="A44" s="4" t="s">
        <v>584</v>
      </c>
      <c r="B44" s="4" t="s">
        <v>593</v>
      </c>
    </row>
    <row r="45" spans="1:4">
      <c r="A45" s="4" t="s">
        <v>586</v>
      </c>
      <c r="B45" s="4" t="s">
        <v>5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15383</v>
      </c>
      <c r="C3" s="7" t="n">
        <v>11889</v>
      </c>
    </row>
    <row r="4" spans="1:3">
      <c r="A4" s="4" t="s">
        <v>598</v>
      </c>
      <c r="B4" s="5" t="n">
        <v>15383</v>
      </c>
      <c r="C4" s="5" t="n">
        <v>11889</v>
      </c>
    </row>
    <row r="5" spans="1:3">
      <c r="A5" s="4" t="s">
        <v>599</v>
      </c>
    </row>
    <row r="6" spans="1:3">
      <c r="A6" s="3" t="s">
        <v>596</v>
      </c>
    </row>
    <row r="7" spans="1:3">
      <c r="A7" s="4" t="s">
        <v>597</v>
      </c>
      <c r="B7" s="5" t="n">
        <v>15383</v>
      </c>
      <c r="C7" s="5" t="n">
        <v>11889</v>
      </c>
    </row>
    <row r="8" spans="1:3">
      <c r="A8" s="4" t="s">
        <v>598</v>
      </c>
      <c r="B8" s="7" t="n">
        <v>15383</v>
      </c>
      <c r="C8" s="7" t="n">
        <v>118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6"/>
  </cols>
  <sheetData>
    <row r="1" spans="1:7">
      <c r="A1" s="1" t="s">
        <v>600</v>
      </c>
      <c r="B1" s="2" t="s">
        <v>82</v>
      </c>
      <c r="E1" s="2" t="s">
        <v>1</v>
      </c>
      <c r="G1" s="2" t="s">
        <v>417</v>
      </c>
    </row>
    <row r="2" spans="1:7">
      <c r="B2" s="2" t="s">
        <v>2</v>
      </c>
      <c r="C2" s="2" t="s">
        <v>83</v>
      </c>
      <c r="D2" s="2" t="s">
        <v>601</v>
      </c>
      <c r="E2" s="2" t="s">
        <v>2</v>
      </c>
      <c r="F2" s="2" t="s">
        <v>83</v>
      </c>
      <c r="G2" s="2" t="s">
        <v>396</v>
      </c>
    </row>
    <row r="3" spans="1:7">
      <c r="A3" s="3" t="s">
        <v>602</v>
      </c>
    </row>
    <row r="4" spans="1:7">
      <c r="A4" s="4" t="s">
        <v>603</v>
      </c>
      <c r="E4" s="5" t="n">
        <v>500</v>
      </c>
      <c r="F4" s="5" t="n">
        <v>3540</v>
      </c>
    </row>
    <row r="5" spans="1:7">
      <c r="A5" s="4" t="s">
        <v>180</v>
      </c>
      <c r="E5" s="5" t="n">
        <v>19150</v>
      </c>
    </row>
    <row r="6" spans="1:7">
      <c r="A6" s="4" t="s">
        <v>604</v>
      </c>
    </row>
    <row r="7" spans="1:7">
      <c r="A7" s="3" t="s">
        <v>602</v>
      </c>
    </row>
    <row r="8" spans="1:7">
      <c r="A8" s="4" t="s">
        <v>605</v>
      </c>
      <c r="E8" s="4" t="s">
        <v>606</v>
      </c>
    </row>
    <row r="9" spans="1:7">
      <c r="A9" s="4" t="s">
        <v>603</v>
      </c>
      <c r="D9" s="5" t="n">
        <v>3000</v>
      </c>
      <c r="G9" s="5" t="n">
        <v>26595</v>
      </c>
    </row>
    <row r="10" spans="1:7">
      <c r="A10" s="4" t="s">
        <v>607</v>
      </c>
      <c r="E10" s="4" t="s">
        <v>608</v>
      </c>
    </row>
    <row r="11" spans="1:7">
      <c r="A11" s="4" t="s">
        <v>609</v>
      </c>
      <c r="E11" s="4" t="s">
        <v>571</v>
      </c>
    </row>
    <row r="12" spans="1:7">
      <c r="A12" s="4" t="s">
        <v>610</v>
      </c>
      <c r="E12" s="4" t="s">
        <v>611</v>
      </c>
    </row>
    <row r="13" spans="1:7">
      <c r="A13" s="4" t="s">
        <v>612</v>
      </c>
      <c r="E13" s="4" t="s">
        <v>613</v>
      </c>
    </row>
    <row r="14" spans="1:7">
      <c r="A14" s="4" t="s">
        <v>614</v>
      </c>
      <c r="E14" s="4" t="s">
        <v>615</v>
      </c>
    </row>
    <row r="15" spans="1:7">
      <c r="A15" s="4" t="s">
        <v>616</v>
      </c>
    </row>
    <row r="16" spans="1:7">
      <c r="A16" s="3" t="s">
        <v>602</v>
      </c>
    </row>
    <row r="17" spans="1:7">
      <c r="A17" s="4" t="s">
        <v>617</v>
      </c>
      <c r="B17" s="5" t="n">
        <v>243101</v>
      </c>
      <c r="E17" s="5" t="n">
        <v>243101</v>
      </c>
    </row>
    <row r="18" spans="1:7">
      <c r="A18" s="4" t="s">
        <v>618</v>
      </c>
      <c r="E18" s="4" t="s">
        <v>619</v>
      </c>
    </row>
    <row r="19" spans="1:7">
      <c r="A19" s="4" t="s">
        <v>620</v>
      </c>
      <c r="B19" s="5" t="n">
        <v>64659</v>
      </c>
      <c r="E19" s="5" t="n">
        <v>64659</v>
      </c>
    </row>
    <row r="20" spans="1:7">
      <c r="A20" s="4" t="s">
        <v>188</v>
      </c>
      <c r="B20" s="7" t="n">
        <v>106000</v>
      </c>
      <c r="C20" s="7" t="n">
        <v>71000</v>
      </c>
      <c r="E20" s="7" t="n">
        <v>321000</v>
      </c>
      <c r="F20" s="7" t="n">
        <v>801000</v>
      </c>
    </row>
    <row r="21" spans="1:7">
      <c r="A21" s="4" t="s">
        <v>621</v>
      </c>
      <c r="B21" s="7" t="n">
        <v>706000</v>
      </c>
      <c r="E21" s="7" t="n">
        <v>706000</v>
      </c>
    </row>
    <row r="22" spans="1:7">
      <c r="A22" s="4" t="s">
        <v>622</v>
      </c>
      <c r="E22" s="4" t="s">
        <v>623</v>
      </c>
    </row>
    <row r="23" spans="1:7">
      <c r="A23" s="4" t="s">
        <v>624</v>
      </c>
      <c r="E23" s="5" t="n">
        <v>0</v>
      </c>
      <c r="F23" s="5" t="n">
        <v>18079</v>
      </c>
    </row>
    <row r="24" spans="1:7">
      <c r="A24" s="4" t="s">
        <v>625</v>
      </c>
      <c r="E24" s="5" t="n">
        <v>0</v>
      </c>
      <c r="F24" s="5" t="n">
        <v>15621</v>
      </c>
    </row>
    <row r="25" spans="1:7">
      <c r="A25" s="4" t="s">
        <v>626</v>
      </c>
    </row>
    <row r="26" spans="1:7">
      <c r="A26" s="3" t="s">
        <v>602</v>
      </c>
    </row>
    <row r="27" spans="1:7">
      <c r="A27" s="4" t="s">
        <v>617</v>
      </c>
      <c r="B27" s="5" t="n">
        <v>793368</v>
      </c>
      <c r="E27" s="5" t="n">
        <v>793368</v>
      </c>
    </row>
    <row r="28" spans="1:7">
      <c r="A28" s="4" t="s">
        <v>620</v>
      </c>
      <c r="B28" s="5" t="n">
        <v>354090</v>
      </c>
      <c r="E28" s="5" t="n">
        <v>354090</v>
      </c>
    </row>
    <row r="29" spans="1:7">
      <c r="A29" s="4" t="s">
        <v>188</v>
      </c>
      <c r="B29" s="7" t="n">
        <v>0</v>
      </c>
      <c r="C29" s="7" t="n">
        <v>0</v>
      </c>
      <c r="E29" s="7" t="n">
        <v>0</v>
      </c>
      <c r="F29" s="7" t="n">
        <v>0</v>
      </c>
    </row>
    <row r="30" spans="1:7">
      <c r="A30" s="4" t="s">
        <v>624</v>
      </c>
      <c r="E30" s="5" t="n">
        <v>9264</v>
      </c>
    </row>
    <row r="31" spans="1:7">
      <c r="A31" s="4" t="s">
        <v>625</v>
      </c>
      <c r="E31" s="5" t="n">
        <v>9886</v>
      </c>
    </row>
    <row r="32" spans="1:7">
      <c r="A32" s="4" t="s">
        <v>627</v>
      </c>
    </row>
    <row r="33" spans="1:7">
      <c r="A33" s="3" t="s">
        <v>602</v>
      </c>
    </row>
    <row r="34" spans="1:7">
      <c r="A34" s="4" t="s">
        <v>628</v>
      </c>
      <c r="E34" s="4" t="s">
        <v>629</v>
      </c>
    </row>
    <row r="35" spans="1:7">
      <c r="A35" s="4" t="s">
        <v>605</v>
      </c>
      <c r="E35" s="4" t="s">
        <v>629</v>
      </c>
    </row>
    <row r="36" spans="1:7">
      <c r="A36" s="4" t="s">
        <v>630</v>
      </c>
    </row>
    <row r="37" spans="1:7">
      <c r="A37" s="3" t="s">
        <v>602</v>
      </c>
    </row>
    <row r="38" spans="1:7">
      <c r="A38" s="4" t="s">
        <v>631</v>
      </c>
      <c r="E38" s="4" t="s">
        <v>632</v>
      </c>
    </row>
    <row r="39" spans="1:7">
      <c r="A39" s="4" t="s">
        <v>633</v>
      </c>
    </row>
    <row r="40" spans="1:7">
      <c r="A40" s="3" t="s">
        <v>602</v>
      </c>
    </row>
    <row r="41" spans="1:7">
      <c r="A41" s="4" t="s">
        <v>628</v>
      </c>
      <c r="E41" s="4" t="s">
        <v>606</v>
      </c>
    </row>
    <row r="42" spans="1:7">
      <c r="A42" s="4" t="s">
        <v>605</v>
      </c>
      <c r="E42" s="4" t="s">
        <v>60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4</v>
      </c>
      <c r="B1" s="2" t="s">
        <v>1</v>
      </c>
    </row>
    <row r="2" spans="1:3">
      <c r="B2" s="2" t="s">
        <v>2</v>
      </c>
      <c r="C2" s="2" t="s">
        <v>83</v>
      </c>
    </row>
    <row r="3" spans="1:3">
      <c r="A3" s="3" t="s">
        <v>260</v>
      </c>
    </row>
    <row r="4" spans="1:3">
      <c r="A4" s="4" t="s">
        <v>635</v>
      </c>
      <c r="B4" s="5" t="n">
        <v>49700</v>
      </c>
      <c r="C4" s="5" t="n">
        <v>64500</v>
      </c>
    </row>
    <row r="5" spans="1:3">
      <c r="A5" s="4" t="s">
        <v>636</v>
      </c>
      <c r="B5" s="8" t="n">
        <v>9.18</v>
      </c>
      <c r="C5" s="8" t="n">
        <v>8.67</v>
      </c>
    </row>
    <row r="6" spans="1:3">
      <c r="A6" s="4" t="s">
        <v>637</v>
      </c>
      <c r="B6" s="4" t="s">
        <v>517</v>
      </c>
      <c r="C6" s="4" t="s">
        <v>517</v>
      </c>
    </row>
    <row r="7" spans="1:3">
      <c r="A7" s="4" t="s">
        <v>638</v>
      </c>
      <c r="B7" s="4" t="s">
        <v>517</v>
      </c>
      <c r="C7" s="4" t="s">
        <v>517</v>
      </c>
    </row>
    <row r="8" spans="1:3">
      <c r="A8" s="4" t="s">
        <v>639</v>
      </c>
      <c r="B8" s="5" t="n">
        <v>19150</v>
      </c>
    </row>
    <row r="9" spans="1:3">
      <c r="A9" s="4" t="s">
        <v>640</v>
      </c>
      <c r="B9" s="8" t="n">
        <v>7.39</v>
      </c>
    </row>
    <row r="10" spans="1:3">
      <c r="A10" s="4" t="s">
        <v>641</v>
      </c>
      <c r="B10" s="4" t="s">
        <v>517</v>
      </c>
      <c r="C10" s="4" t="s">
        <v>517</v>
      </c>
    </row>
    <row r="11" spans="1:3">
      <c r="A11" s="4" t="s">
        <v>642</v>
      </c>
      <c r="B11" s="4" t="s">
        <v>517</v>
      </c>
      <c r="C11" s="4" t="s">
        <v>517</v>
      </c>
    </row>
    <row r="12" spans="1:3">
      <c r="A12" s="4" t="s">
        <v>643</v>
      </c>
      <c r="B12" s="4" t="s">
        <v>517</v>
      </c>
      <c r="C12" s="4" t="s">
        <v>517</v>
      </c>
    </row>
    <row r="13" spans="1:3">
      <c r="A13" s="4" t="s">
        <v>644</v>
      </c>
      <c r="B13" s="4" t="s">
        <v>517</v>
      </c>
      <c r="C13" s="4" t="s">
        <v>517</v>
      </c>
    </row>
    <row r="14" spans="1:3">
      <c r="A14" s="4" t="s">
        <v>645</v>
      </c>
      <c r="B14" s="5" t="n">
        <v>30550</v>
      </c>
      <c r="C14" s="5" t="n">
        <v>64500</v>
      </c>
    </row>
    <row r="15" spans="1:3">
      <c r="A15" s="4" t="s">
        <v>646</v>
      </c>
      <c r="B15" s="8" t="n">
        <v>10.31</v>
      </c>
      <c r="C15" s="8" t="n">
        <v>8.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6</v>
      </c>
      <c r="C1" s="2" t="s">
        <v>82</v>
      </c>
      <c r="E1" s="2" t="s">
        <v>1</v>
      </c>
    </row>
    <row r="2" spans="1:6">
      <c r="C2" s="2" t="s">
        <v>2</v>
      </c>
      <c r="D2" s="2" t="s">
        <v>83</v>
      </c>
      <c r="E2" s="2" t="s">
        <v>2</v>
      </c>
      <c r="F2" s="2" t="s">
        <v>83</v>
      </c>
    </row>
    <row r="3" spans="1:6">
      <c r="A3" s="3" t="s">
        <v>137</v>
      </c>
    </row>
    <row r="4" spans="1:6">
      <c r="A4" s="4" t="s">
        <v>130</v>
      </c>
      <c r="C4" s="7" t="n">
        <v>2411</v>
      </c>
      <c r="D4" s="7" t="n">
        <v>1</v>
      </c>
      <c r="E4" s="7" t="n">
        <v>7138</v>
      </c>
      <c r="F4" s="7" t="n">
        <v>2666</v>
      </c>
    </row>
    <row r="5" spans="1:6">
      <c r="A5" s="3" t="s">
        <v>138</v>
      </c>
    </row>
    <row r="6" spans="1:6">
      <c r="A6" s="4" t="s">
        <v>139</v>
      </c>
      <c r="C6" s="5" t="n">
        <v>165</v>
      </c>
      <c r="D6" s="5" t="n">
        <v>-288</v>
      </c>
      <c r="E6" s="5" t="n">
        <v>401</v>
      </c>
      <c r="F6" s="5" t="n">
        <v>1786</v>
      </c>
    </row>
    <row r="7" spans="1:6">
      <c r="A7" s="4" t="s">
        <v>140</v>
      </c>
      <c r="C7" s="5" t="n">
        <v>-56</v>
      </c>
      <c r="D7" s="5" t="n">
        <v>99</v>
      </c>
      <c r="E7" s="5" t="n">
        <v>-136</v>
      </c>
      <c r="F7" s="5" t="n">
        <v>-607</v>
      </c>
    </row>
    <row r="8" spans="1:6">
      <c r="A8" s="4" t="s">
        <v>141</v>
      </c>
      <c r="C8" s="5" t="n">
        <v>109</v>
      </c>
      <c r="D8" s="5" t="n">
        <v>-189</v>
      </c>
      <c r="E8" s="5" t="n">
        <v>265</v>
      </c>
      <c r="F8" s="5" t="n">
        <v>1179</v>
      </c>
    </row>
    <row r="9" spans="1:6">
      <c r="A9" s="4" t="s">
        <v>142</v>
      </c>
      <c r="B9" s="4" t="s">
        <v>143</v>
      </c>
      <c r="C9" s="5" t="n">
        <v>1</v>
      </c>
      <c r="D9" s="5" t="n">
        <v>6</v>
      </c>
      <c r="E9" s="5" t="n">
        <v>8</v>
      </c>
      <c r="F9" s="5" t="n">
        <v>9</v>
      </c>
    </row>
    <row r="10" spans="1:6">
      <c r="A10" s="4" t="s">
        <v>144</v>
      </c>
      <c r="B10" s="4" t="s">
        <v>145</v>
      </c>
      <c r="D10" s="5" t="n">
        <v>-2</v>
      </c>
      <c r="E10" s="5" t="n">
        <v>-3</v>
      </c>
      <c r="F10" s="5" t="n">
        <v>-3</v>
      </c>
    </row>
    <row r="11" spans="1:6">
      <c r="A11" s="4" t="s">
        <v>146</v>
      </c>
      <c r="B11" s="4" t="s">
        <v>143</v>
      </c>
      <c r="C11" s="5" t="n">
        <v>1</v>
      </c>
      <c r="D11" s="5" t="n">
        <v>4</v>
      </c>
      <c r="E11" s="5" t="n">
        <v>5</v>
      </c>
      <c r="F11" s="5" t="n">
        <v>6</v>
      </c>
    </row>
    <row r="12" spans="1:6">
      <c r="A12" s="4" t="s">
        <v>147</v>
      </c>
      <c r="B12" s="4" t="s">
        <v>148</v>
      </c>
      <c r="D12" s="5" t="n">
        <v>-176</v>
      </c>
      <c r="E12" s="5" t="n">
        <v>-9</v>
      </c>
      <c r="F12" s="5" t="n">
        <v>-410</v>
      </c>
    </row>
    <row r="13" spans="1:6">
      <c r="A13" s="4" t="s">
        <v>149</v>
      </c>
      <c r="B13" s="4" t="s">
        <v>150</v>
      </c>
      <c r="D13" s="5" t="n">
        <v>59</v>
      </c>
      <c r="E13" s="5" t="n">
        <v>3</v>
      </c>
      <c r="F13" s="5" t="n">
        <v>139</v>
      </c>
    </row>
    <row r="14" spans="1:6">
      <c r="A14" s="4" t="s">
        <v>151</v>
      </c>
      <c r="B14" s="4" t="s">
        <v>148</v>
      </c>
      <c r="D14" s="5" t="n">
        <v>-117</v>
      </c>
      <c r="E14" s="5" t="n">
        <v>-6</v>
      </c>
      <c r="F14" s="5" t="n">
        <v>-271</v>
      </c>
    </row>
    <row r="15" spans="1:6">
      <c r="A15" s="4" t="s">
        <v>152</v>
      </c>
      <c r="C15" s="5" t="n">
        <v>110</v>
      </c>
      <c r="D15" s="5" t="n">
        <v>-302</v>
      </c>
      <c r="E15" s="5" t="n">
        <v>264</v>
      </c>
      <c r="F15" s="5" t="n">
        <v>914</v>
      </c>
    </row>
    <row r="16" spans="1:6">
      <c r="A16" s="4" t="s">
        <v>153</v>
      </c>
      <c r="C16" s="7" t="n">
        <v>2521</v>
      </c>
      <c r="D16" s="7" t="n">
        <v>-301</v>
      </c>
      <c r="E16" s="7" t="n">
        <v>7402</v>
      </c>
      <c r="F16" s="7" t="n">
        <v>3580</v>
      </c>
    </row>
    <row r="17" spans="1:6"/>
    <row r="18" spans="1:6">
      <c r="A18" s="4" t="s">
        <v>143</v>
      </c>
      <c r="B18" s="4" t="s">
        <v>154</v>
      </c>
    </row>
    <row r="19" spans="1:6">
      <c r="A19" s="4" t="s">
        <v>155</v>
      </c>
      <c r="B19" s="4" t="s">
        <v>156</v>
      </c>
    </row>
    <row r="20" spans="1:6">
      <c r="A20" s="4" t="s">
        <v>148</v>
      </c>
      <c r="B20" s="4" t="s">
        <v>15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7</v>
      </c>
      <c r="B1" s="2" t="s">
        <v>1</v>
      </c>
      <c r="C1" s="2" t="s">
        <v>417</v>
      </c>
    </row>
    <row r="2" spans="1:3">
      <c r="B2" s="2" t="s">
        <v>2</v>
      </c>
      <c r="C2" s="2" t="s">
        <v>25</v>
      </c>
    </row>
    <row r="3" spans="1:3">
      <c r="A3" s="3" t="s">
        <v>648</v>
      </c>
    </row>
    <row r="4" spans="1:3">
      <c r="A4" s="4" t="s">
        <v>649</v>
      </c>
      <c r="B4" s="8" t="n">
        <v>6.93</v>
      </c>
      <c r="C4" s="8" t="n">
        <v>6.93</v>
      </c>
    </row>
    <row r="5" spans="1:3">
      <c r="A5" s="4" t="s">
        <v>650</v>
      </c>
      <c r="B5" s="8" t="n">
        <v>10.99</v>
      </c>
      <c r="C5" s="8" t="n">
        <v>10.99</v>
      </c>
    </row>
    <row r="6" spans="1:3">
      <c r="A6" s="4" t="s">
        <v>651</v>
      </c>
      <c r="B6" s="5" t="n">
        <v>30550</v>
      </c>
      <c r="C6" s="5" t="n">
        <v>49700</v>
      </c>
    </row>
    <row r="7" spans="1:3">
      <c r="A7" s="4" t="s">
        <v>652</v>
      </c>
      <c r="B7" s="5" t="n">
        <v>30550</v>
      </c>
      <c r="C7" s="5" t="n">
        <v>49700</v>
      </c>
    </row>
    <row r="8" spans="1:3">
      <c r="A8" s="4" t="s">
        <v>653</v>
      </c>
      <c r="B8" s="8" t="n">
        <v>10.31</v>
      </c>
      <c r="C8" s="8" t="n">
        <v>9.18</v>
      </c>
    </row>
    <row r="9" spans="1:3">
      <c r="A9" s="4" t="s">
        <v>654</v>
      </c>
      <c r="B9" s="4" t="s">
        <v>655</v>
      </c>
      <c r="C9" s="4" t="s">
        <v>656</v>
      </c>
    </row>
    <row r="10" spans="1:3">
      <c r="A10" s="4" t="s">
        <v>657</v>
      </c>
      <c r="B10" s="7" t="n">
        <v>768</v>
      </c>
      <c r="C10" s="7" t="n">
        <v>9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8</v>
      </c>
      <c r="B1" s="2" t="s">
        <v>1</v>
      </c>
    </row>
    <row r="2" spans="1:3">
      <c r="B2" s="2" t="s">
        <v>2</v>
      </c>
      <c r="C2" s="2" t="s">
        <v>83</v>
      </c>
    </row>
    <row r="3" spans="1:3">
      <c r="A3" s="3" t="s">
        <v>260</v>
      </c>
    </row>
    <row r="4" spans="1:3">
      <c r="A4" s="4" t="s">
        <v>659</v>
      </c>
      <c r="B4" s="5" t="n">
        <v>55775</v>
      </c>
      <c r="C4" s="5" t="n">
        <v>77255</v>
      </c>
    </row>
    <row r="5" spans="1:3">
      <c r="A5" s="4" t="s">
        <v>660</v>
      </c>
      <c r="B5" s="5" t="n">
        <v>500</v>
      </c>
      <c r="C5" s="5" t="n">
        <v>3540</v>
      </c>
    </row>
    <row r="6" spans="1:3">
      <c r="A6" s="4" t="s">
        <v>641</v>
      </c>
      <c r="B6" s="5" t="n">
        <v>230</v>
      </c>
    </row>
    <row r="7" spans="1:3">
      <c r="A7" s="4" t="s">
        <v>661</v>
      </c>
      <c r="C7" s="5" t="n">
        <v>33700</v>
      </c>
    </row>
    <row r="8" spans="1:3">
      <c r="A8" s="4" t="s">
        <v>662</v>
      </c>
      <c r="B8" s="5" t="n">
        <v>56045</v>
      </c>
      <c r="C8" s="5" t="n">
        <v>47095</v>
      </c>
    </row>
    <row r="9" spans="1:3">
      <c r="A9" s="4" t="s">
        <v>663</v>
      </c>
      <c r="B9" s="8" t="n">
        <v>25.63</v>
      </c>
      <c r="C9" s="8" t="n">
        <v>22.71</v>
      </c>
    </row>
    <row r="10" spans="1:3">
      <c r="A10" s="4" t="s">
        <v>664</v>
      </c>
      <c r="B10" s="5" t="n">
        <v>34</v>
      </c>
      <c r="C10" s="9" t="n">
        <v>28.33</v>
      </c>
    </row>
    <row r="11" spans="1:3">
      <c r="A11" s="4" t="s">
        <v>665</v>
      </c>
      <c r="B11" s="9" t="n">
        <v>22.92</v>
      </c>
    </row>
    <row r="12" spans="1:3">
      <c r="A12" s="4" t="s">
        <v>666</v>
      </c>
      <c r="C12" s="9" t="n">
        <v>23.66</v>
      </c>
    </row>
    <row r="13" spans="1:3">
      <c r="A13" s="4" t="s">
        <v>663</v>
      </c>
      <c r="B13" s="8" t="n">
        <v>25.71</v>
      </c>
      <c r="C13" s="8" t="n">
        <v>22.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667</v>
      </c>
      <c r="B1" s="2" t="s">
        <v>1</v>
      </c>
    </row>
    <row r="2" spans="1:2">
      <c r="B2" s="2" t="s">
        <v>2</v>
      </c>
    </row>
    <row r="3" spans="1:2">
      <c r="A3" s="4" t="s">
        <v>668</v>
      </c>
    </row>
    <row r="4" spans="1:2">
      <c r="A4" s="3" t="s">
        <v>669</v>
      </c>
    </row>
    <row r="5" spans="1:2">
      <c r="A5" s="4" t="s">
        <v>670</v>
      </c>
      <c r="B5" s="5" t="n">
        <v>2013</v>
      </c>
    </row>
    <row r="6" spans="1:2">
      <c r="A6" s="4" t="s">
        <v>671</v>
      </c>
    </row>
    <row r="7" spans="1:2">
      <c r="A7" s="3" t="s">
        <v>669</v>
      </c>
    </row>
    <row r="8" spans="1:2">
      <c r="A8" s="4" t="s">
        <v>670</v>
      </c>
      <c r="B8" s="5" t="n">
        <v>2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2</v>
      </c>
      <c r="B1" s="2" t="s">
        <v>1</v>
      </c>
      <c r="D1" s="2" t="s">
        <v>417</v>
      </c>
    </row>
    <row r="2" spans="1:4">
      <c r="B2" s="2" t="s">
        <v>2</v>
      </c>
      <c r="C2" s="2" t="s">
        <v>83</v>
      </c>
      <c r="D2" s="2" t="s">
        <v>25</v>
      </c>
    </row>
    <row r="3" spans="1:4">
      <c r="A3" s="3" t="s">
        <v>673</v>
      </c>
    </row>
    <row r="4" spans="1:4">
      <c r="A4" s="4" t="s">
        <v>674</v>
      </c>
      <c r="B4" s="7" t="n">
        <v>8776</v>
      </c>
      <c r="D4" s="7" t="n">
        <v>8604</v>
      </c>
    </row>
    <row r="5" spans="1:4">
      <c r="A5" s="4" t="s">
        <v>470</v>
      </c>
      <c r="B5" s="5" t="n">
        <v>367</v>
      </c>
      <c r="D5" s="5" t="n">
        <v>1872</v>
      </c>
    </row>
    <row r="6" spans="1:4">
      <c r="A6" s="4" t="s">
        <v>675</v>
      </c>
      <c r="B6" s="5" t="n">
        <v>95</v>
      </c>
      <c r="D6" s="5" t="n">
        <v>334</v>
      </c>
    </row>
    <row r="7" spans="1:4">
      <c r="A7" s="4" t="s">
        <v>676</v>
      </c>
      <c r="B7" s="5" t="n">
        <v>1973</v>
      </c>
    </row>
    <row r="8" spans="1:4">
      <c r="A8" s="4" t="s">
        <v>677</v>
      </c>
      <c r="B8" s="5" t="n">
        <v>442</v>
      </c>
      <c r="D8" s="5" t="n">
        <v>0</v>
      </c>
    </row>
    <row r="9" spans="1:4">
      <c r="A9" s="4" t="s">
        <v>39</v>
      </c>
      <c r="B9" s="5" t="n">
        <v>4916</v>
      </c>
      <c r="D9" s="5" t="n">
        <v>2767</v>
      </c>
    </row>
    <row r="10" spans="1:4">
      <c r="A10" s="4" t="s">
        <v>678</v>
      </c>
      <c r="B10" s="5" t="n">
        <v>4800</v>
      </c>
      <c r="D10" s="5" t="n">
        <v>2600</v>
      </c>
    </row>
    <row r="11" spans="1:4">
      <c r="A11" s="4" t="s">
        <v>679</v>
      </c>
      <c r="B11" s="5" t="n">
        <v>81</v>
      </c>
      <c r="D11" s="5" t="n">
        <v>191</v>
      </c>
    </row>
    <row r="12" spans="1:4">
      <c r="A12" s="4" t="s">
        <v>680</v>
      </c>
      <c r="B12" s="5" t="n">
        <v>0</v>
      </c>
    </row>
    <row r="13" spans="1:4">
      <c r="A13" s="4" t="s">
        <v>681</v>
      </c>
      <c r="B13" s="5" t="n">
        <v>0</v>
      </c>
    </row>
    <row r="14" spans="1:4">
      <c r="A14" s="4" t="s">
        <v>682</v>
      </c>
      <c r="B14" s="5" t="n">
        <v>41815</v>
      </c>
      <c r="D14" s="5" t="n">
        <v>29286</v>
      </c>
    </row>
    <row r="15" spans="1:4">
      <c r="A15" s="4" t="s">
        <v>683</v>
      </c>
      <c r="B15" s="5" t="n">
        <v>4000</v>
      </c>
    </row>
    <row r="16" spans="1:4">
      <c r="A16" s="4" t="s">
        <v>684</v>
      </c>
      <c r="B16" s="5" t="n">
        <v>5900</v>
      </c>
    </row>
    <row r="17" spans="1:4">
      <c r="A17" s="4" t="s">
        <v>685</v>
      </c>
      <c r="B17" s="5" t="n">
        <v>21900</v>
      </c>
    </row>
    <row r="18" spans="1:4">
      <c r="A18" s="4" t="s">
        <v>686</v>
      </c>
      <c r="B18" s="5" t="n">
        <v>5000</v>
      </c>
    </row>
    <row r="19" spans="1:4">
      <c r="A19" s="4" t="s">
        <v>687</v>
      </c>
      <c r="B19" s="5" t="n">
        <v>5000</v>
      </c>
    </row>
    <row r="20" spans="1:4">
      <c r="A20" s="4" t="s">
        <v>688</v>
      </c>
    </row>
    <row r="21" spans="1:4">
      <c r="A21" s="3" t="s">
        <v>673</v>
      </c>
    </row>
    <row r="22" spans="1:4">
      <c r="A22" s="4" t="s">
        <v>689</v>
      </c>
      <c r="B22" s="5" t="n">
        <v>164000</v>
      </c>
      <c r="D22" s="5" t="n">
        <v>185800</v>
      </c>
    </row>
    <row r="23" spans="1:4">
      <c r="A23" s="4" t="s">
        <v>690</v>
      </c>
    </row>
    <row r="24" spans="1:4">
      <c r="A24" s="3" t="s">
        <v>673</v>
      </c>
    </row>
    <row r="25" spans="1:4">
      <c r="A25" s="4" t="s">
        <v>689</v>
      </c>
      <c r="B25" s="5" t="n">
        <v>3400</v>
      </c>
      <c r="D25" s="5" t="n">
        <v>2800</v>
      </c>
    </row>
    <row r="26" spans="1:4">
      <c r="A26" s="4" t="s">
        <v>691</v>
      </c>
    </row>
    <row r="27" spans="1:4">
      <c r="A27" s="3" t="s">
        <v>673</v>
      </c>
    </row>
    <row r="28" spans="1:4">
      <c r="A28" s="4" t="s">
        <v>470</v>
      </c>
      <c r="B28" s="5" t="n">
        <v>1531</v>
      </c>
      <c r="D28" s="5" t="n">
        <v>1500</v>
      </c>
    </row>
    <row r="29" spans="1:4">
      <c r="A29" s="4" t="s">
        <v>682</v>
      </c>
      <c r="B29" s="5" t="n">
        <v>42786</v>
      </c>
      <c r="D29" s="7" t="n">
        <v>28873</v>
      </c>
    </row>
    <row r="30" spans="1:4">
      <c r="A30" s="4" t="s">
        <v>432</v>
      </c>
    </row>
    <row r="31" spans="1:4">
      <c r="A31" s="3" t="s">
        <v>673</v>
      </c>
    </row>
    <row r="32" spans="1:4">
      <c r="A32" s="4" t="s">
        <v>692</v>
      </c>
      <c r="C32" s="7" t="n">
        <v>0</v>
      </c>
    </row>
    <row r="33" spans="1:4">
      <c r="A33" s="4" t="s">
        <v>693</v>
      </c>
    </row>
    <row r="34" spans="1:4">
      <c r="A34" s="3" t="s">
        <v>673</v>
      </c>
    </row>
    <row r="35" spans="1:4">
      <c r="A35" s="4" t="s">
        <v>678</v>
      </c>
      <c r="B35" s="5" t="n">
        <v>817</v>
      </c>
    </row>
    <row r="36" spans="1:4">
      <c r="A36" s="4" t="s">
        <v>692</v>
      </c>
      <c r="B36" s="5" t="n">
        <v>121</v>
      </c>
    </row>
    <row r="37" spans="1:4">
      <c r="A37" s="4" t="s">
        <v>694</v>
      </c>
    </row>
    <row r="38" spans="1:4">
      <c r="A38" s="3" t="s">
        <v>673</v>
      </c>
    </row>
    <row r="39" spans="1:4">
      <c r="A39" s="4" t="s">
        <v>470</v>
      </c>
      <c r="B39" s="7" t="n">
        <v>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696</v>
      </c>
    </row>
    <row r="3" spans="1:3">
      <c r="A3" s="4" t="s">
        <v>697</v>
      </c>
      <c r="B3" s="7" t="n">
        <v>108008</v>
      </c>
      <c r="C3" s="7" t="n">
        <v>115184</v>
      </c>
    </row>
    <row r="4" spans="1:3">
      <c r="A4" s="4" t="s">
        <v>698</v>
      </c>
    </row>
    <row r="5" spans="1:3">
      <c r="A5" s="3" t="s">
        <v>696</v>
      </c>
    </row>
    <row r="6" spans="1:3">
      <c r="A6" s="4" t="s">
        <v>164</v>
      </c>
      <c r="B6" s="5" t="n">
        <v>108008</v>
      </c>
      <c r="C6" s="5" t="n">
        <v>115184</v>
      </c>
    </row>
    <row r="7" spans="1:3">
      <c r="A7" s="4" t="s">
        <v>699</v>
      </c>
    </row>
    <row r="8" spans="1:3">
      <c r="A8" s="3" t="s">
        <v>696</v>
      </c>
    </row>
    <row r="9" spans="1:3">
      <c r="A9" s="4" t="s">
        <v>700</v>
      </c>
      <c r="B9" s="5" t="n">
        <v>1803</v>
      </c>
      <c r="C9" s="5" t="n">
        <v>1538</v>
      </c>
    </row>
    <row r="10" spans="1:3">
      <c r="A10" s="4" t="s">
        <v>701</v>
      </c>
      <c r="B10" s="5" t="n">
        <v>817</v>
      </c>
      <c r="C10" s="5" t="n">
        <v>2485</v>
      </c>
    </row>
    <row r="11" spans="1:3">
      <c r="A11" s="4" t="s">
        <v>164</v>
      </c>
      <c r="B11" s="5" t="n">
        <v>2620</v>
      </c>
      <c r="C11" s="5" t="n">
        <v>4023</v>
      </c>
    </row>
    <row r="12" spans="1:3">
      <c r="A12" s="4" t="s">
        <v>702</v>
      </c>
    </row>
    <row r="13" spans="1:3">
      <c r="A13" s="3" t="s">
        <v>696</v>
      </c>
    </row>
    <row r="14" spans="1:3">
      <c r="A14" s="4" t="s">
        <v>697</v>
      </c>
      <c r="B14" s="5" t="n">
        <v>108008</v>
      </c>
      <c r="C14" s="5" t="n">
        <v>115184</v>
      </c>
    </row>
    <row r="15" spans="1:3">
      <c r="A15" s="4" t="s">
        <v>703</v>
      </c>
    </row>
    <row r="16" spans="1:3">
      <c r="A16" s="3" t="s">
        <v>696</v>
      </c>
    </row>
    <row r="17" spans="1:3">
      <c r="A17" s="4" t="s">
        <v>164</v>
      </c>
      <c r="B17" s="5" t="n">
        <v>108008</v>
      </c>
      <c r="C17" s="5" t="n">
        <v>115184</v>
      </c>
    </row>
    <row r="18" spans="1:3">
      <c r="A18" s="4" t="s">
        <v>704</v>
      </c>
    </row>
    <row r="19" spans="1:3">
      <c r="A19" s="3" t="s">
        <v>696</v>
      </c>
    </row>
    <row r="20" spans="1:3">
      <c r="A20" s="4" t="s">
        <v>700</v>
      </c>
      <c r="B20" s="5" t="n">
        <v>1803</v>
      </c>
      <c r="C20" s="5" t="n">
        <v>1538</v>
      </c>
    </row>
    <row r="21" spans="1:3">
      <c r="A21" s="4" t="s">
        <v>701</v>
      </c>
      <c r="B21" s="5" t="n">
        <v>817</v>
      </c>
      <c r="C21" s="5" t="n">
        <v>2485</v>
      </c>
    </row>
    <row r="22" spans="1:3">
      <c r="A22" s="4" t="s">
        <v>164</v>
      </c>
      <c r="B22" s="5" t="n">
        <v>2620</v>
      </c>
      <c r="C22" s="5" t="n">
        <v>4023</v>
      </c>
    </row>
    <row r="23" spans="1:3">
      <c r="A23" s="4" t="s">
        <v>339</v>
      </c>
    </row>
    <row r="24" spans="1:3">
      <c r="A24" s="3" t="s">
        <v>696</v>
      </c>
    </row>
    <row r="25" spans="1:3">
      <c r="A25" s="4" t="s">
        <v>697</v>
      </c>
      <c r="B25" s="5" t="n">
        <v>53102</v>
      </c>
      <c r="C25" s="5" t="n">
        <v>52309</v>
      </c>
    </row>
    <row r="26" spans="1:3">
      <c r="A26" s="4" t="s">
        <v>705</v>
      </c>
    </row>
    <row r="27" spans="1:3">
      <c r="A27" s="3" t="s">
        <v>696</v>
      </c>
    </row>
    <row r="28" spans="1:3">
      <c r="A28" s="4" t="s">
        <v>697</v>
      </c>
      <c r="B28" s="5" t="n">
        <v>53102</v>
      </c>
      <c r="C28" s="5" t="n">
        <v>52309</v>
      </c>
    </row>
    <row r="29" spans="1:3">
      <c r="A29" s="4" t="s">
        <v>706</v>
      </c>
    </row>
    <row r="30" spans="1:3">
      <c r="A30" s="3" t="s">
        <v>696</v>
      </c>
    </row>
    <row r="31" spans="1:3">
      <c r="A31" s="4" t="s">
        <v>697</v>
      </c>
      <c r="B31" s="5" t="n">
        <v>53102</v>
      </c>
      <c r="C31" s="5" t="n">
        <v>52309</v>
      </c>
    </row>
    <row r="32" spans="1:3">
      <c r="A32" s="4" t="s">
        <v>337</v>
      </c>
    </row>
    <row r="33" spans="1:3">
      <c r="A33" s="3" t="s">
        <v>696</v>
      </c>
    </row>
    <row r="34" spans="1:3">
      <c r="A34" s="4" t="s">
        <v>697</v>
      </c>
      <c r="B34" s="5" t="n">
        <v>29772</v>
      </c>
      <c r="C34" s="5" t="n">
        <v>30140</v>
      </c>
    </row>
    <row r="35" spans="1:3">
      <c r="A35" s="4" t="s">
        <v>707</v>
      </c>
    </row>
    <row r="36" spans="1:3">
      <c r="A36" s="3" t="s">
        <v>696</v>
      </c>
    </row>
    <row r="37" spans="1:3">
      <c r="A37" s="4" t="s">
        <v>697</v>
      </c>
      <c r="B37" s="5" t="n">
        <v>29772</v>
      </c>
      <c r="C37" s="5" t="n">
        <v>30140</v>
      </c>
    </row>
    <row r="38" spans="1:3">
      <c r="A38" s="4" t="s">
        <v>708</v>
      </c>
    </row>
    <row r="39" spans="1:3">
      <c r="A39" s="3" t="s">
        <v>696</v>
      </c>
    </row>
    <row r="40" spans="1:3">
      <c r="A40" s="4" t="s">
        <v>697</v>
      </c>
      <c r="B40" s="5" t="n">
        <v>29772</v>
      </c>
      <c r="C40" s="5" t="n">
        <v>30140</v>
      </c>
    </row>
    <row r="41" spans="1:3">
      <c r="A41" s="4" t="s">
        <v>332</v>
      </c>
    </row>
    <row r="42" spans="1:3">
      <c r="A42" s="3" t="s">
        <v>696</v>
      </c>
    </row>
    <row r="43" spans="1:3">
      <c r="A43" s="4" t="s">
        <v>697</v>
      </c>
      <c r="B43" s="5" t="n">
        <v>12308</v>
      </c>
      <c r="C43" s="5" t="n">
        <v>12573</v>
      </c>
    </row>
    <row r="44" spans="1:3">
      <c r="A44" s="4" t="s">
        <v>709</v>
      </c>
    </row>
    <row r="45" spans="1:3">
      <c r="A45" s="3" t="s">
        <v>696</v>
      </c>
    </row>
    <row r="46" spans="1:3">
      <c r="A46" s="4" t="s">
        <v>697</v>
      </c>
      <c r="B46" s="5" t="n">
        <v>12308</v>
      </c>
      <c r="C46" s="5" t="n">
        <v>12573</v>
      </c>
    </row>
    <row r="47" spans="1:3">
      <c r="A47" s="4" t="s">
        <v>710</v>
      </c>
    </row>
    <row r="48" spans="1:3">
      <c r="A48" s="3" t="s">
        <v>696</v>
      </c>
    </row>
    <row r="49" spans="1:3">
      <c r="A49" s="4" t="s">
        <v>697</v>
      </c>
      <c r="B49" s="5" t="n">
        <v>12308</v>
      </c>
      <c r="C49" s="5" t="n">
        <v>12573</v>
      </c>
    </row>
    <row r="50" spans="1:3">
      <c r="A50" s="4" t="s">
        <v>349</v>
      </c>
    </row>
    <row r="51" spans="1:3">
      <c r="A51" s="3" t="s">
        <v>696</v>
      </c>
    </row>
    <row r="52" spans="1:3">
      <c r="A52" s="4" t="s">
        <v>697</v>
      </c>
      <c r="B52" s="5" t="n">
        <v>10904</v>
      </c>
      <c r="C52" s="5" t="n">
        <v>15180</v>
      </c>
    </row>
    <row r="53" spans="1:3">
      <c r="A53" s="4" t="s">
        <v>711</v>
      </c>
    </row>
    <row r="54" spans="1:3">
      <c r="A54" s="3" t="s">
        <v>696</v>
      </c>
    </row>
    <row r="55" spans="1:3">
      <c r="A55" s="4" t="s">
        <v>697</v>
      </c>
      <c r="B55" s="5" t="n">
        <v>10904</v>
      </c>
      <c r="C55" s="5" t="n">
        <v>15180</v>
      </c>
    </row>
    <row r="56" spans="1:3">
      <c r="A56" s="4" t="s">
        <v>712</v>
      </c>
    </row>
    <row r="57" spans="1:3">
      <c r="A57" s="3" t="s">
        <v>696</v>
      </c>
    </row>
    <row r="58" spans="1:3">
      <c r="A58" s="4" t="s">
        <v>697</v>
      </c>
      <c r="B58" s="5" t="n">
        <v>10904</v>
      </c>
      <c r="C58" s="5" t="n">
        <v>15180</v>
      </c>
    </row>
    <row r="59" spans="1:3">
      <c r="A59" s="4" t="s">
        <v>341</v>
      </c>
    </row>
    <row r="60" spans="1:3">
      <c r="A60" s="3" t="s">
        <v>696</v>
      </c>
    </row>
    <row r="61" spans="1:3">
      <c r="A61" s="4" t="s">
        <v>697</v>
      </c>
      <c r="B61" s="5" t="n">
        <v>1922</v>
      </c>
      <c r="C61" s="5" t="n">
        <v>4956</v>
      </c>
    </row>
    <row r="62" spans="1:3">
      <c r="A62" s="4" t="s">
        <v>713</v>
      </c>
    </row>
    <row r="63" spans="1:3">
      <c r="A63" s="3" t="s">
        <v>696</v>
      </c>
    </row>
    <row r="64" spans="1:3">
      <c r="A64" s="4" t="s">
        <v>697</v>
      </c>
      <c r="B64" s="5" t="n">
        <v>1922</v>
      </c>
      <c r="C64" s="5" t="n">
        <v>4956</v>
      </c>
    </row>
    <row r="65" spans="1:3">
      <c r="A65" s="4" t="s">
        <v>714</v>
      </c>
    </row>
    <row r="66" spans="1:3">
      <c r="A66" s="3" t="s">
        <v>696</v>
      </c>
    </row>
    <row r="67" spans="1:3">
      <c r="A67" s="4" t="s">
        <v>697</v>
      </c>
      <c r="B67" s="7" t="n">
        <v>1922</v>
      </c>
      <c r="C67" s="5" t="n">
        <v>4956</v>
      </c>
    </row>
    <row r="68" spans="1:3">
      <c r="A68" s="4" t="s">
        <v>358</v>
      </c>
    </row>
    <row r="69" spans="1:3">
      <c r="A69" s="3" t="s">
        <v>696</v>
      </c>
    </row>
    <row r="70" spans="1:3">
      <c r="A70" s="4" t="s">
        <v>697</v>
      </c>
      <c r="C70" s="5" t="n">
        <v>26</v>
      </c>
    </row>
    <row r="71" spans="1:3">
      <c r="A71" s="4" t="s">
        <v>715</v>
      </c>
    </row>
    <row r="72" spans="1:3">
      <c r="A72" s="3" t="s">
        <v>696</v>
      </c>
    </row>
    <row r="73" spans="1:3">
      <c r="A73" s="4" t="s">
        <v>697</v>
      </c>
      <c r="C73" s="5" t="n">
        <v>26</v>
      </c>
    </row>
    <row r="74" spans="1:3">
      <c r="A74" s="4" t="s">
        <v>716</v>
      </c>
    </row>
    <row r="75" spans="1:3">
      <c r="A75" s="3" t="s">
        <v>696</v>
      </c>
    </row>
    <row r="76" spans="1:3">
      <c r="A76" s="4" t="s">
        <v>697</v>
      </c>
      <c r="C76" s="7"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17</v>
      </c>
      <c r="C1" s="2" t="s">
        <v>1</v>
      </c>
      <c r="D1" s="2" t="s">
        <v>417</v>
      </c>
    </row>
    <row r="2" spans="1:4">
      <c r="C2" s="2" t="s">
        <v>2</v>
      </c>
      <c r="D2" s="2" t="s">
        <v>25</v>
      </c>
    </row>
    <row r="3" spans="1:4">
      <c r="A3" s="3" t="s">
        <v>696</v>
      </c>
    </row>
    <row r="4" spans="1:4">
      <c r="A4" s="4" t="s">
        <v>700</v>
      </c>
      <c r="C4" s="7" t="n">
        <v>1803</v>
      </c>
      <c r="D4" s="7" t="n">
        <v>1538</v>
      </c>
    </row>
    <row r="5" spans="1:4">
      <c r="A5" s="4" t="s">
        <v>718</v>
      </c>
      <c r="C5" s="5" t="n">
        <v>817</v>
      </c>
      <c r="D5" s="5" t="n">
        <v>2485</v>
      </c>
    </row>
    <row r="6" spans="1:4">
      <c r="A6" s="4" t="s">
        <v>719</v>
      </c>
    </row>
    <row r="7" spans="1:4">
      <c r="A7" s="3" t="s">
        <v>696</v>
      </c>
    </row>
    <row r="8" spans="1:4">
      <c r="A8" s="4" t="s">
        <v>700</v>
      </c>
      <c r="C8" s="5" t="n">
        <v>1803</v>
      </c>
      <c r="D8" s="5" t="n">
        <v>1538</v>
      </c>
    </row>
    <row r="9" spans="1:4">
      <c r="A9" s="4" t="s">
        <v>718</v>
      </c>
      <c r="C9" s="5" t="n">
        <v>817</v>
      </c>
      <c r="D9" s="5" t="n">
        <v>2485</v>
      </c>
    </row>
    <row r="10" spans="1:4">
      <c r="A10" s="4" t="s">
        <v>720</v>
      </c>
    </row>
    <row r="11" spans="1:4">
      <c r="A11" s="3" t="s">
        <v>696</v>
      </c>
    </row>
    <row r="12" spans="1:4">
      <c r="A12" s="4" t="s">
        <v>700</v>
      </c>
      <c r="C12" s="5" t="n">
        <v>104</v>
      </c>
      <c r="D12" s="5" t="n">
        <v>964</v>
      </c>
    </row>
    <row r="13" spans="1:4">
      <c r="A13" s="4" t="s">
        <v>721</v>
      </c>
    </row>
    <row r="14" spans="1:4">
      <c r="A14" s="3" t="s">
        <v>696</v>
      </c>
    </row>
    <row r="15" spans="1:4">
      <c r="A15" s="4" t="s">
        <v>700</v>
      </c>
      <c r="C15" s="5" t="n">
        <v>46</v>
      </c>
    </row>
    <row r="16" spans="1:4">
      <c r="A16" s="4" t="s">
        <v>722</v>
      </c>
    </row>
    <row r="17" spans="1:4">
      <c r="A17" s="3" t="s">
        <v>696</v>
      </c>
    </row>
    <row r="18" spans="1:4">
      <c r="A18" s="4" t="s">
        <v>700</v>
      </c>
      <c r="C18" s="5" t="n">
        <v>1485</v>
      </c>
      <c r="D18" s="5" t="n">
        <v>79</v>
      </c>
    </row>
    <row r="19" spans="1:4">
      <c r="A19" s="4" t="s">
        <v>723</v>
      </c>
    </row>
    <row r="20" spans="1:4">
      <c r="A20" s="3" t="s">
        <v>696</v>
      </c>
    </row>
    <row r="21" spans="1:4">
      <c r="A21" s="4" t="s">
        <v>700</v>
      </c>
      <c r="D21" s="5" t="n">
        <v>358</v>
      </c>
    </row>
    <row r="22" spans="1:4">
      <c r="A22" s="4" t="s">
        <v>724</v>
      </c>
    </row>
    <row r="23" spans="1:4">
      <c r="A23" s="3" t="s">
        <v>696</v>
      </c>
    </row>
    <row r="24" spans="1:4">
      <c r="A24" s="4" t="s">
        <v>700</v>
      </c>
      <c r="C24" s="7" t="n">
        <v>168</v>
      </c>
      <c r="D24" s="7" t="n">
        <v>137</v>
      </c>
    </row>
    <row r="25" spans="1:4">
      <c r="A25" s="4" t="s">
        <v>725</v>
      </c>
    </row>
    <row r="26" spans="1:4">
      <c r="A26" s="3" t="s">
        <v>696</v>
      </c>
    </row>
    <row r="27" spans="1:4">
      <c r="A27" s="4" t="s">
        <v>726</v>
      </c>
      <c r="B27" s="4" t="s">
        <v>145</v>
      </c>
      <c r="C27" s="4" t="s">
        <v>727</v>
      </c>
      <c r="D27" s="4" t="s">
        <v>728</v>
      </c>
    </row>
    <row r="28" spans="1:4">
      <c r="A28" s="4" t="s">
        <v>729</v>
      </c>
    </row>
    <row r="29" spans="1:4">
      <c r="A29" s="3" t="s">
        <v>696</v>
      </c>
    </row>
    <row r="30" spans="1:4">
      <c r="A30" s="4" t="s">
        <v>730</v>
      </c>
      <c r="B30" s="4" t="s">
        <v>145</v>
      </c>
      <c r="C30" s="4" t="s">
        <v>731</v>
      </c>
      <c r="D30" s="4" t="s">
        <v>731</v>
      </c>
    </row>
    <row r="31" spans="1:4">
      <c r="A31" s="4" t="s">
        <v>726</v>
      </c>
      <c r="B31" s="4" t="s">
        <v>145</v>
      </c>
      <c r="C31" s="4" t="s">
        <v>728</v>
      </c>
      <c r="D31" s="4" t="s">
        <v>728</v>
      </c>
    </row>
    <row r="32" spans="1:4">
      <c r="A32" s="4" t="s">
        <v>732</v>
      </c>
    </row>
    <row r="33" spans="1:4">
      <c r="A33" s="3" t="s">
        <v>696</v>
      </c>
    </row>
    <row r="34" spans="1:4">
      <c r="A34" s="4" t="s">
        <v>730</v>
      </c>
      <c r="B34" s="4" t="s">
        <v>145</v>
      </c>
      <c r="C34" s="4" t="s">
        <v>731</v>
      </c>
    </row>
    <row r="35" spans="1:4">
      <c r="A35" s="4" t="s">
        <v>726</v>
      </c>
      <c r="B35" s="4" t="s">
        <v>145</v>
      </c>
      <c r="C35" s="4" t="s">
        <v>728</v>
      </c>
    </row>
    <row r="36" spans="1:4">
      <c r="A36" s="4" t="s">
        <v>733</v>
      </c>
    </row>
    <row r="37" spans="1:4">
      <c r="A37" s="3" t="s">
        <v>696</v>
      </c>
    </row>
    <row r="38" spans="1:4">
      <c r="A38" s="4" t="s">
        <v>730</v>
      </c>
      <c r="B38" s="4" t="s">
        <v>145</v>
      </c>
      <c r="C38" s="4" t="s">
        <v>731</v>
      </c>
      <c r="D38" s="4" t="s">
        <v>734</v>
      </c>
    </row>
    <row r="39" spans="1:4">
      <c r="A39" s="4" t="s">
        <v>726</v>
      </c>
      <c r="B39" s="4" t="s">
        <v>145</v>
      </c>
      <c r="C39" s="4" t="s">
        <v>731</v>
      </c>
      <c r="D39" s="4" t="s">
        <v>735</v>
      </c>
    </row>
    <row r="40" spans="1:4">
      <c r="A40" s="4" t="s">
        <v>736</v>
      </c>
    </row>
    <row r="41" spans="1:4">
      <c r="A41" s="3" t="s">
        <v>696</v>
      </c>
    </row>
    <row r="42" spans="1:4">
      <c r="A42" s="4" t="s">
        <v>730</v>
      </c>
      <c r="B42" s="4" t="s">
        <v>145</v>
      </c>
      <c r="D42" s="4" t="s">
        <v>731</v>
      </c>
    </row>
    <row r="43" spans="1:4">
      <c r="A43" s="4" t="s">
        <v>726</v>
      </c>
      <c r="B43" s="4" t="s">
        <v>145</v>
      </c>
      <c r="D43" s="4" t="s">
        <v>728</v>
      </c>
    </row>
    <row r="44" spans="1:4">
      <c r="A44" s="4" t="s">
        <v>737</v>
      </c>
    </row>
    <row r="45" spans="1:4">
      <c r="A45" s="3" t="s">
        <v>696</v>
      </c>
    </row>
    <row r="46" spans="1:4">
      <c r="A46" s="4" t="s">
        <v>730</v>
      </c>
      <c r="B46" s="4" t="s">
        <v>145</v>
      </c>
      <c r="C46" s="4" t="s">
        <v>731</v>
      </c>
      <c r="D46" s="4" t="s">
        <v>731</v>
      </c>
    </row>
    <row r="47" spans="1:4">
      <c r="A47" s="4" t="s">
        <v>726</v>
      </c>
      <c r="B47" s="4" t="s">
        <v>145</v>
      </c>
      <c r="C47" s="4" t="s">
        <v>728</v>
      </c>
      <c r="D47" s="4" t="s">
        <v>728</v>
      </c>
    </row>
    <row r="48" spans="1:4">
      <c r="A48" s="4" t="s">
        <v>738</v>
      </c>
    </row>
    <row r="49" spans="1:4">
      <c r="A49" s="3" t="s">
        <v>696</v>
      </c>
    </row>
    <row r="50" spans="1:4">
      <c r="A50" s="4" t="s">
        <v>726</v>
      </c>
      <c r="B50" s="4" t="s">
        <v>145</v>
      </c>
      <c r="C50" s="4" t="s">
        <v>727</v>
      </c>
      <c r="D50" s="4" t="s">
        <v>728</v>
      </c>
    </row>
    <row r="51" spans="1:4">
      <c r="A51" s="4" t="s">
        <v>739</v>
      </c>
    </row>
    <row r="52" spans="1:4">
      <c r="A52" s="3" t="s">
        <v>696</v>
      </c>
    </row>
    <row r="53" spans="1:4">
      <c r="A53" s="4" t="s">
        <v>730</v>
      </c>
      <c r="B53" s="4" t="s">
        <v>145</v>
      </c>
      <c r="C53" s="4" t="s">
        <v>731</v>
      </c>
      <c r="D53" s="4" t="s">
        <v>740</v>
      </c>
    </row>
    <row r="54" spans="1:4">
      <c r="A54" s="4" t="s">
        <v>726</v>
      </c>
      <c r="B54" s="4" t="s">
        <v>145</v>
      </c>
      <c r="C54" s="4" t="s">
        <v>728</v>
      </c>
      <c r="D54" s="4" t="s">
        <v>741</v>
      </c>
    </row>
    <row r="55" spans="1:4">
      <c r="A55" s="4" t="s">
        <v>742</v>
      </c>
    </row>
    <row r="56" spans="1:4">
      <c r="A56" s="3" t="s">
        <v>696</v>
      </c>
    </row>
    <row r="57" spans="1:4">
      <c r="A57" s="4" t="s">
        <v>730</v>
      </c>
      <c r="B57" s="4" t="s">
        <v>145</v>
      </c>
      <c r="C57" s="4" t="s">
        <v>731</v>
      </c>
    </row>
    <row r="58" spans="1:4">
      <c r="A58" s="4" t="s">
        <v>726</v>
      </c>
      <c r="B58" s="4" t="s">
        <v>145</v>
      </c>
      <c r="C58" s="4" t="s">
        <v>728</v>
      </c>
    </row>
    <row r="59" spans="1:4">
      <c r="A59" s="4" t="s">
        <v>743</v>
      </c>
    </row>
    <row r="60" spans="1:4">
      <c r="A60" s="3" t="s">
        <v>696</v>
      </c>
    </row>
    <row r="61" spans="1:4">
      <c r="A61" s="4" t="s">
        <v>730</v>
      </c>
      <c r="B61" s="4" t="s">
        <v>145</v>
      </c>
      <c r="C61" s="4" t="s">
        <v>744</v>
      </c>
      <c r="D61" s="4" t="s">
        <v>734</v>
      </c>
    </row>
    <row r="62" spans="1:4">
      <c r="A62" s="4" t="s">
        <v>726</v>
      </c>
      <c r="B62" s="4" t="s">
        <v>145</v>
      </c>
      <c r="C62" s="4" t="s">
        <v>745</v>
      </c>
      <c r="D62" s="4" t="s">
        <v>735</v>
      </c>
    </row>
    <row r="63" spans="1:4">
      <c r="A63" s="4" t="s">
        <v>746</v>
      </c>
    </row>
    <row r="64" spans="1:4">
      <c r="A64" s="3" t="s">
        <v>696</v>
      </c>
    </row>
    <row r="65" spans="1:4">
      <c r="A65" s="4" t="s">
        <v>730</v>
      </c>
      <c r="B65" s="4" t="s">
        <v>145</v>
      </c>
      <c r="D65" s="4" t="s">
        <v>731</v>
      </c>
    </row>
    <row r="66" spans="1:4">
      <c r="A66" s="4" t="s">
        <v>726</v>
      </c>
      <c r="B66" s="4" t="s">
        <v>145</v>
      </c>
      <c r="D66" s="4" t="s">
        <v>728</v>
      </c>
    </row>
    <row r="67" spans="1:4">
      <c r="A67" s="4" t="s">
        <v>747</v>
      </c>
    </row>
    <row r="68" spans="1:4">
      <c r="A68" s="3" t="s">
        <v>696</v>
      </c>
    </row>
    <row r="69" spans="1:4">
      <c r="A69" s="4" t="s">
        <v>730</v>
      </c>
      <c r="B69" s="4" t="s">
        <v>145</v>
      </c>
      <c r="C69" s="4" t="s">
        <v>731</v>
      </c>
      <c r="D69" s="4" t="s">
        <v>731</v>
      </c>
    </row>
    <row r="70" spans="1:4">
      <c r="A70" s="4" t="s">
        <v>726</v>
      </c>
      <c r="B70" s="4" t="s">
        <v>145</v>
      </c>
      <c r="C70" s="4" t="s">
        <v>728</v>
      </c>
      <c r="D70" s="4" t="s">
        <v>728</v>
      </c>
    </row>
    <row r="71" spans="1:4">
      <c r="A71" s="4" t="s">
        <v>748</v>
      </c>
    </row>
    <row r="72" spans="1:4">
      <c r="A72" s="3" t="s">
        <v>696</v>
      </c>
    </row>
    <row r="73" spans="1:4">
      <c r="A73" s="4" t="s">
        <v>726</v>
      </c>
      <c r="B73" s="4" t="s">
        <v>145</v>
      </c>
      <c r="C73" s="4" t="s">
        <v>728</v>
      </c>
      <c r="D73" s="4" t="s">
        <v>728</v>
      </c>
    </row>
    <row r="74" spans="1:4">
      <c r="A74" s="4" t="s">
        <v>749</v>
      </c>
    </row>
    <row r="75" spans="1:4">
      <c r="A75" s="3" t="s">
        <v>696</v>
      </c>
    </row>
    <row r="76" spans="1:4">
      <c r="A76" s="4" t="s">
        <v>730</v>
      </c>
      <c r="B76" s="4" t="s">
        <v>145</v>
      </c>
      <c r="C76" s="4" t="s">
        <v>731</v>
      </c>
      <c r="D76" s="4" t="s">
        <v>750</v>
      </c>
    </row>
    <row r="77" spans="1:4">
      <c r="A77" s="4" t="s">
        <v>726</v>
      </c>
      <c r="B77" s="4" t="s">
        <v>145</v>
      </c>
      <c r="C77" s="4" t="s">
        <v>728</v>
      </c>
      <c r="D77" s="4" t="s">
        <v>745</v>
      </c>
    </row>
    <row r="78" spans="1:4">
      <c r="A78" s="4" t="s">
        <v>751</v>
      </c>
    </row>
    <row r="79" spans="1:4">
      <c r="A79" s="3" t="s">
        <v>696</v>
      </c>
    </row>
    <row r="80" spans="1:4">
      <c r="A80" s="4" t="s">
        <v>730</v>
      </c>
      <c r="B80" s="4" t="s">
        <v>145</v>
      </c>
      <c r="C80" s="4" t="s">
        <v>731</v>
      </c>
    </row>
    <row r="81" spans="1:4">
      <c r="A81" s="4" t="s">
        <v>726</v>
      </c>
      <c r="B81" s="4" t="s">
        <v>145</v>
      </c>
      <c r="C81" s="4" t="s">
        <v>728</v>
      </c>
    </row>
    <row r="82" spans="1:4">
      <c r="A82" s="4" t="s">
        <v>752</v>
      </c>
    </row>
    <row r="83" spans="1:4">
      <c r="A83" s="3" t="s">
        <v>696</v>
      </c>
    </row>
    <row r="84" spans="1:4">
      <c r="A84" s="4" t="s">
        <v>730</v>
      </c>
      <c r="B84" s="4" t="s">
        <v>145</v>
      </c>
      <c r="C84" s="4" t="s">
        <v>753</v>
      </c>
      <c r="D84" s="4" t="s">
        <v>734</v>
      </c>
    </row>
    <row r="85" spans="1:4">
      <c r="A85" s="4" t="s">
        <v>726</v>
      </c>
      <c r="B85" s="4" t="s">
        <v>145</v>
      </c>
      <c r="C85" s="4" t="s">
        <v>728</v>
      </c>
      <c r="D85" s="4" t="s">
        <v>735</v>
      </c>
    </row>
    <row r="86" spans="1:4">
      <c r="A86" s="4" t="s">
        <v>754</v>
      </c>
    </row>
    <row r="87" spans="1:4">
      <c r="A87" s="3" t="s">
        <v>696</v>
      </c>
    </row>
    <row r="88" spans="1:4">
      <c r="A88" s="4" t="s">
        <v>730</v>
      </c>
      <c r="B88" s="4" t="s">
        <v>145</v>
      </c>
      <c r="D88" s="4" t="s">
        <v>731</v>
      </c>
    </row>
    <row r="89" spans="1:4">
      <c r="A89" s="4" t="s">
        <v>726</v>
      </c>
      <c r="B89" s="4" t="s">
        <v>145</v>
      </c>
      <c r="D89" s="4" t="s">
        <v>728</v>
      </c>
    </row>
    <row r="90" spans="1:4">
      <c r="A90" s="4" t="s">
        <v>755</v>
      </c>
    </row>
    <row r="91" spans="1:4">
      <c r="A91" s="3" t="s">
        <v>696</v>
      </c>
    </row>
    <row r="92" spans="1:4">
      <c r="A92" s="4" t="s">
        <v>730</v>
      </c>
      <c r="B92" s="4" t="s">
        <v>145</v>
      </c>
      <c r="C92" s="4" t="s">
        <v>731</v>
      </c>
      <c r="D92" s="4" t="s">
        <v>731</v>
      </c>
    </row>
    <row r="93" spans="1:4">
      <c r="A93" s="4" t="s">
        <v>726</v>
      </c>
      <c r="B93" s="4" t="s">
        <v>145</v>
      </c>
      <c r="C93" s="4" t="s">
        <v>728</v>
      </c>
      <c r="D93" s="4" t="s">
        <v>728</v>
      </c>
    </row>
    <row r="94" spans="1:4"/>
    <row r="95" spans="1:4">
      <c r="A95" s="4" t="s">
        <v>143</v>
      </c>
      <c r="B95" s="4" t="s">
        <v>756</v>
      </c>
    </row>
    <row r="96" spans="1:4">
      <c r="A96" s="4" t="s">
        <v>155</v>
      </c>
      <c r="B96" s="4" t="s">
        <v>757</v>
      </c>
    </row>
  </sheetData>
  <mergeCells count="4">
    <mergeCell ref="A1:B2"/>
    <mergeCell ref="A94:C94"/>
    <mergeCell ref="B95:C95"/>
    <mergeCell ref="B96:C9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5</v>
      </c>
    </row>
    <row r="2" spans="1:3">
      <c r="A2" s="3" t="s">
        <v>759</v>
      </c>
    </row>
    <row r="3" spans="1:3">
      <c r="A3" s="4" t="s">
        <v>357</v>
      </c>
      <c r="B3" s="7" t="n">
        <v>108008</v>
      </c>
      <c r="C3" s="7" t="n">
        <v>115184</v>
      </c>
    </row>
    <row r="4" spans="1:3">
      <c r="A4" s="4" t="s">
        <v>760</v>
      </c>
      <c r="B4" s="5" t="n">
        <v>67140</v>
      </c>
      <c r="C4" s="5" t="n">
        <v>67022</v>
      </c>
    </row>
    <row r="5" spans="1:3">
      <c r="A5" s="4" t="s">
        <v>761</v>
      </c>
      <c r="B5" s="5" t="n">
        <v>350</v>
      </c>
    </row>
    <row r="6" spans="1:3">
      <c r="A6" s="4" t="s">
        <v>762</v>
      </c>
      <c r="B6" s="5" t="n">
        <v>136759</v>
      </c>
      <c r="C6" s="5" t="n">
        <v>187256</v>
      </c>
    </row>
    <row r="7" spans="1:3">
      <c r="A7" s="4" t="s">
        <v>53</v>
      </c>
      <c r="B7" s="5" t="n">
        <v>41815</v>
      </c>
      <c r="C7" s="5" t="n">
        <v>29286</v>
      </c>
    </row>
    <row r="8" spans="1:3">
      <c r="A8" s="4" t="s">
        <v>58</v>
      </c>
      <c r="B8" s="5" t="n">
        <v>9750</v>
      </c>
      <c r="C8" s="5" t="n">
        <v>9750</v>
      </c>
    </row>
    <row r="9" spans="1:3">
      <c r="A9" s="4" t="s">
        <v>763</v>
      </c>
    </row>
    <row r="10" spans="1:3">
      <c r="A10" s="3" t="s">
        <v>759</v>
      </c>
    </row>
    <row r="11" spans="1:3">
      <c r="A11" s="4" t="s">
        <v>28</v>
      </c>
      <c r="B11" s="5" t="n">
        <v>19490</v>
      </c>
      <c r="C11" s="5" t="n">
        <v>22103</v>
      </c>
    </row>
    <row r="12" spans="1:3">
      <c r="A12" s="4" t="s">
        <v>357</v>
      </c>
      <c r="B12" s="5" t="n">
        <v>108008</v>
      </c>
      <c r="C12" s="5" t="n">
        <v>115184</v>
      </c>
    </row>
    <row r="13" spans="1:3">
      <c r="A13" s="4" t="s">
        <v>760</v>
      </c>
      <c r="B13" s="5" t="n">
        <v>67140</v>
      </c>
      <c r="C13" s="5" t="n">
        <v>67022</v>
      </c>
    </row>
    <row r="14" spans="1:3">
      <c r="A14" s="4" t="s">
        <v>36</v>
      </c>
      <c r="B14" s="5" t="n">
        <v>6371</v>
      </c>
      <c r="C14" s="5" t="n">
        <v>5381</v>
      </c>
    </row>
    <row r="15" spans="1:3">
      <c r="A15" s="4" t="s">
        <v>764</v>
      </c>
      <c r="B15" s="5" t="n">
        <v>814159</v>
      </c>
      <c r="C15" s="5" t="n">
        <v>812156</v>
      </c>
    </row>
    <row r="16" spans="1:3">
      <c r="A16" s="4" t="s">
        <v>38</v>
      </c>
      <c r="B16" s="5" t="n">
        <v>3791</v>
      </c>
      <c r="C16" s="5" t="n">
        <v>3567</v>
      </c>
    </row>
    <row r="17" spans="1:3">
      <c r="A17" s="4" t="s">
        <v>47</v>
      </c>
      <c r="B17" s="5" t="n">
        <v>198399</v>
      </c>
      <c r="C17" s="5" t="n">
        <v>173467</v>
      </c>
    </row>
    <row r="18" spans="1:3">
      <c r="A18" s="4" t="s">
        <v>765</v>
      </c>
      <c r="B18" s="5" t="n">
        <v>494355</v>
      </c>
      <c r="C18" s="5" t="n">
        <v>495178</v>
      </c>
    </row>
    <row r="19" spans="1:3">
      <c r="A19" s="4" t="s">
        <v>762</v>
      </c>
      <c r="B19" s="5" t="n">
        <v>136759</v>
      </c>
      <c r="C19" s="5" t="n">
        <v>187256</v>
      </c>
    </row>
    <row r="20" spans="1:3">
      <c r="A20" s="4" t="s">
        <v>53</v>
      </c>
      <c r="B20" s="5" t="n">
        <v>41815</v>
      </c>
      <c r="C20" s="5" t="n">
        <v>29286</v>
      </c>
    </row>
    <row r="21" spans="1:3">
      <c r="A21" s="4" t="s">
        <v>56</v>
      </c>
      <c r="B21" s="5" t="n">
        <v>15383</v>
      </c>
      <c r="C21" s="5" t="n">
        <v>11889</v>
      </c>
    </row>
    <row r="22" spans="1:3">
      <c r="A22" s="4" t="s">
        <v>766</v>
      </c>
      <c r="B22" s="5" t="n">
        <v>51047</v>
      </c>
      <c r="C22" s="5" t="n">
        <v>55332</v>
      </c>
    </row>
    <row r="23" spans="1:3">
      <c r="A23" s="4" t="s">
        <v>767</v>
      </c>
      <c r="B23" s="5" t="n">
        <v>9279</v>
      </c>
      <c r="C23" s="5" t="n">
        <v>9279</v>
      </c>
    </row>
    <row r="24" spans="1:3">
      <c r="A24" s="4" t="s">
        <v>58</v>
      </c>
      <c r="B24" s="5" t="n">
        <v>9750</v>
      </c>
      <c r="C24" s="5" t="n">
        <v>9750</v>
      </c>
    </row>
    <row r="25" spans="1:3">
      <c r="A25" s="4" t="s">
        <v>61</v>
      </c>
      <c r="B25" s="5" t="n">
        <v>461</v>
      </c>
      <c r="C25" s="5" t="n">
        <v>534</v>
      </c>
    </row>
    <row r="26" spans="1:3">
      <c r="A26" s="4" t="s">
        <v>691</v>
      </c>
    </row>
    <row r="27" spans="1:3">
      <c r="A27" s="3" t="s">
        <v>759</v>
      </c>
    </row>
    <row r="28" spans="1:3">
      <c r="A28" s="4" t="s">
        <v>28</v>
      </c>
      <c r="B28" s="5" t="n">
        <v>19490</v>
      </c>
      <c r="C28" s="5" t="n">
        <v>22103</v>
      </c>
    </row>
    <row r="29" spans="1:3">
      <c r="A29" s="4" t="s">
        <v>357</v>
      </c>
      <c r="B29" s="5" t="n">
        <v>108008</v>
      </c>
      <c r="C29" s="5" t="n">
        <v>115184</v>
      </c>
    </row>
    <row r="30" spans="1:3">
      <c r="A30" s="4" t="s">
        <v>760</v>
      </c>
      <c r="B30" s="5" t="n">
        <v>67229</v>
      </c>
      <c r="C30" s="5" t="n">
        <v>66124</v>
      </c>
    </row>
    <row r="31" spans="1:3">
      <c r="A31" s="4" t="s">
        <v>36</v>
      </c>
      <c r="B31" s="5" t="n">
        <v>6371</v>
      </c>
      <c r="C31" s="5" t="n">
        <v>5381</v>
      </c>
    </row>
    <row r="32" spans="1:3">
      <c r="A32" s="4" t="s">
        <v>764</v>
      </c>
      <c r="B32" s="5" t="n">
        <v>802324</v>
      </c>
      <c r="C32" s="5" t="n">
        <v>792190</v>
      </c>
    </row>
    <row r="33" spans="1:3">
      <c r="A33" s="4" t="s">
        <v>38</v>
      </c>
      <c r="B33" s="5" t="n">
        <v>3791</v>
      </c>
      <c r="C33" s="5" t="n">
        <v>3567</v>
      </c>
    </row>
    <row r="34" spans="1:3">
      <c r="A34" s="4" t="s">
        <v>47</v>
      </c>
      <c r="B34" s="5" t="n">
        <v>198399</v>
      </c>
      <c r="C34" s="5" t="n">
        <v>173467</v>
      </c>
    </row>
    <row r="35" spans="1:3">
      <c r="A35" s="4" t="s">
        <v>765</v>
      </c>
      <c r="B35" s="5" t="n">
        <v>494355</v>
      </c>
      <c r="C35" s="5" t="n">
        <v>495178</v>
      </c>
    </row>
    <row r="36" spans="1:3">
      <c r="A36" s="4" t="s">
        <v>762</v>
      </c>
      <c r="B36" s="5" t="n">
        <v>136106</v>
      </c>
      <c r="C36" s="5" t="n">
        <v>186012</v>
      </c>
    </row>
    <row r="37" spans="1:3">
      <c r="A37" s="4" t="s">
        <v>53</v>
      </c>
      <c r="B37" s="5" t="n">
        <v>42786</v>
      </c>
      <c r="C37" s="5" t="n">
        <v>28873</v>
      </c>
    </row>
    <row r="38" spans="1:3">
      <c r="A38" s="4" t="s">
        <v>56</v>
      </c>
      <c r="B38" s="5" t="n">
        <v>15383</v>
      </c>
      <c r="C38" s="5" t="n">
        <v>11889</v>
      </c>
    </row>
    <row r="39" spans="1:3">
      <c r="A39" s="4" t="s">
        <v>766</v>
      </c>
      <c r="B39" s="5" t="n">
        <v>50843</v>
      </c>
      <c r="C39" s="5" t="n">
        <v>54734</v>
      </c>
    </row>
    <row r="40" spans="1:3">
      <c r="A40" s="4" t="s">
        <v>767</v>
      </c>
      <c r="B40" s="5" t="n">
        <v>9037</v>
      </c>
      <c r="C40" s="5" t="n">
        <v>8637</v>
      </c>
    </row>
    <row r="41" spans="1:3">
      <c r="A41" s="4" t="s">
        <v>58</v>
      </c>
      <c r="B41" s="5" t="n">
        <v>11295</v>
      </c>
      <c r="C41" s="5" t="n">
        <v>10493</v>
      </c>
    </row>
    <row r="42" spans="1:3">
      <c r="A42" s="4" t="s">
        <v>61</v>
      </c>
      <c r="B42" s="5" t="n">
        <v>461</v>
      </c>
      <c r="C42" s="5" t="n">
        <v>534</v>
      </c>
    </row>
    <row r="43" spans="1:3">
      <c r="A43" s="4" t="s">
        <v>768</v>
      </c>
    </row>
    <row r="44" spans="1:3">
      <c r="A44" s="3" t="s">
        <v>759</v>
      </c>
    </row>
    <row r="45" spans="1:3">
      <c r="A45" s="4" t="s">
        <v>28</v>
      </c>
      <c r="B45" s="5" t="n">
        <v>19490</v>
      </c>
      <c r="C45" s="5" t="n">
        <v>22103</v>
      </c>
    </row>
    <row r="46" spans="1:3">
      <c r="A46" s="4" t="s">
        <v>702</v>
      </c>
    </row>
    <row r="47" spans="1:3">
      <c r="A47" s="3" t="s">
        <v>759</v>
      </c>
    </row>
    <row r="48" spans="1:3">
      <c r="A48" s="4" t="s">
        <v>357</v>
      </c>
      <c r="B48" s="5" t="n">
        <v>108008</v>
      </c>
      <c r="C48" s="5" t="n">
        <v>115184</v>
      </c>
    </row>
    <row r="49" spans="1:3">
      <c r="A49" s="4" t="s">
        <v>760</v>
      </c>
      <c r="B49" s="5" t="n">
        <v>65229</v>
      </c>
      <c r="C49" s="5" t="n">
        <v>64124</v>
      </c>
    </row>
    <row r="50" spans="1:3">
      <c r="A50" s="4" t="s">
        <v>36</v>
      </c>
      <c r="B50" s="5" t="n">
        <v>6371</v>
      </c>
      <c r="C50" s="5" t="n">
        <v>5381</v>
      </c>
    </row>
    <row r="51" spans="1:3">
      <c r="A51" s="4" t="s">
        <v>38</v>
      </c>
      <c r="B51" s="5" t="n">
        <v>3791</v>
      </c>
      <c r="C51" s="5" t="n">
        <v>3567</v>
      </c>
    </row>
    <row r="52" spans="1:3">
      <c r="A52" s="4" t="s">
        <v>47</v>
      </c>
      <c r="B52" s="5" t="n">
        <v>198399</v>
      </c>
      <c r="C52" s="5" t="n">
        <v>173467</v>
      </c>
    </row>
    <row r="53" spans="1:3">
      <c r="A53" s="4" t="s">
        <v>765</v>
      </c>
      <c r="B53" s="5" t="n">
        <v>494355</v>
      </c>
      <c r="C53" s="5" t="n">
        <v>495178</v>
      </c>
    </row>
    <row r="54" spans="1:3">
      <c r="A54" s="4" t="s">
        <v>762</v>
      </c>
      <c r="B54" s="5" t="n">
        <v>136106</v>
      </c>
      <c r="C54" s="5" t="n">
        <v>186012</v>
      </c>
    </row>
    <row r="55" spans="1:3">
      <c r="A55" s="4" t="s">
        <v>53</v>
      </c>
      <c r="B55" s="5" t="n">
        <v>42786</v>
      </c>
      <c r="C55" s="5" t="n">
        <v>28873</v>
      </c>
    </row>
    <row r="56" spans="1:3">
      <c r="A56" s="4" t="s">
        <v>56</v>
      </c>
      <c r="B56" s="5" t="n">
        <v>15383</v>
      </c>
      <c r="C56" s="5" t="n">
        <v>11889</v>
      </c>
    </row>
    <row r="57" spans="1:3">
      <c r="A57" s="4" t="s">
        <v>766</v>
      </c>
      <c r="B57" s="5" t="n">
        <v>50843</v>
      </c>
      <c r="C57" s="5" t="n">
        <v>54734</v>
      </c>
    </row>
    <row r="58" spans="1:3">
      <c r="A58" s="4" t="s">
        <v>767</v>
      </c>
      <c r="B58" s="5" t="n">
        <v>9037</v>
      </c>
      <c r="C58" s="5" t="n">
        <v>8637</v>
      </c>
    </row>
    <row r="59" spans="1:3">
      <c r="A59" s="4" t="s">
        <v>58</v>
      </c>
      <c r="B59" s="5" t="n">
        <v>11295</v>
      </c>
      <c r="C59" s="5" t="n">
        <v>10493</v>
      </c>
    </row>
    <row r="60" spans="1:3">
      <c r="A60" s="4" t="s">
        <v>61</v>
      </c>
      <c r="B60" s="5" t="n">
        <v>461</v>
      </c>
      <c r="C60" s="5" t="n">
        <v>534</v>
      </c>
    </row>
    <row r="61" spans="1:3">
      <c r="A61" s="4" t="s">
        <v>719</v>
      </c>
    </row>
    <row r="62" spans="1:3">
      <c r="A62" s="3" t="s">
        <v>759</v>
      </c>
    </row>
    <row r="63" spans="1:3">
      <c r="A63" s="4" t="s">
        <v>760</v>
      </c>
      <c r="B63" s="5" t="n">
        <v>2000</v>
      </c>
      <c r="C63" s="5" t="n">
        <v>2000</v>
      </c>
    </row>
    <row r="64" spans="1:3">
      <c r="A64" s="4" t="s">
        <v>764</v>
      </c>
      <c r="B64" s="7" t="n">
        <v>802324</v>
      </c>
      <c r="C64" s="7" t="n">
        <v>792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17"/>
    <col customWidth="1" max="5" min="5" width="27"/>
    <col customWidth="1" max="6" min="6" width="46"/>
    <col customWidth="1" max="7" min="7" width="11"/>
  </cols>
  <sheetData>
    <row r="1" spans="1:7">
      <c r="A1" s="1" t="s">
        <v>158</v>
      </c>
      <c r="B1" s="2" t="s">
        <v>159</v>
      </c>
      <c r="C1" s="2" t="s">
        <v>160</v>
      </c>
      <c r="D1" s="2" t="s">
        <v>161</v>
      </c>
      <c r="E1" s="2" t="s">
        <v>162</v>
      </c>
      <c r="F1" s="2" t="s">
        <v>163</v>
      </c>
      <c r="G1" s="2" t="s">
        <v>164</v>
      </c>
    </row>
    <row r="2" spans="1:7">
      <c r="A2" s="4" t="s">
        <v>165</v>
      </c>
      <c r="B2" s="7" t="n">
        <v>2955</v>
      </c>
      <c r="C2" s="7" t="n">
        <v>-2015</v>
      </c>
      <c r="D2" s="7" t="n">
        <v>35097</v>
      </c>
      <c r="E2" s="7" t="n">
        <v>21436</v>
      </c>
      <c r="F2" s="7" t="n">
        <v>-1985</v>
      </c>
      <c r="G2" s="7" t="n">
        <v>55488</v>
      </c>
    </row>
    <row r="3" spans="1:7">
      <c r="A3" s="4" t="s">
        <v>130</v>
      </c>
      <c r="E3" s="5" t="n">
        <v>2666</v>
      </c>
      <c r="G3" s="5" t="n">
        <v>2666</v>
      </c>
    </row>
    <row r="4" spans="1:7">
      <c r="A4" s="4" t="s">
        <v>166</v>
      </c>
      <c r="F4" s="5" t="n">
        <v>914</v>
      </c>
      <c r="G4" s="5" t="n">
        <v>914</v>
      </c>
    </row>
    <row r="5" spans="1:7">
      <c r="A5" s="4" t="s">
        <v>167</v>
      </c>
      <c r="B5" s="5" t="n">
        <v>36</v>
      </c>
      <c r="D5" s="5" t="n">
        <v>765</v>
      </c>
      <c r="G5" s="5" t="n">
        <v>801</v>
      </c>
    </row>
    <row r="6" spans="1:7">
      <c r="A6" s="4" t="s">
        <v>168</v>
      </c>
      <c r="B6" s="5" t="n">
        <v>-16</v>
      </c>
      <c r="D6" s="5" t="n">
        <v>-421</v>
      </c>
      <c r="G6" s="5" t="n">
        <v>-437</v>
      </c>
    </row>
    <row r="7" spans="1:7">
      <c r="A7" s="4" t="s">
        <v>169</v>
      </c>
      <c r="D7" s="5" t="n">
        <v>64</v>
      </c>
      <c r="G7" s="5" t="n">
        <v>64</v>
      </c>
    </row>
    <row r="8" spans="1:7">
      <c r="A8" s="4" t="s">
        <v>170</v>
      </c>
      <c r="E8" s="5" t="n">
        <v>-598</v>
      </c>
      <c r="G8" s="5" t="n">
        <v>-598</v>
      </c>
    </row>
    <row r="9" spans="1:7">
      <c r="A9" s="4" t="s">
        <v>171</v>
      </c>
      <c r="C9" s="5" t="n">
        <v>130</v>
      </c>
      <c r="D9" s="5" t="n">
        <v>68</v>
      </c>
      <c r="G9" s="5" t="n">
        <v>198</v>
      </c>
    </row>
    <row r="10" spans="1:7">
      <c r="A10" s="4" t="s">
        <v>172</v>
      </c>
      <c r="C10" s="5" t="n">
        <v>80</v>
      </c>
      <c r="D10" s="5" t="n">
        <v>41</v>
      </c>
      <c r="G10" s="5" t="n">
        <v>121</v>
      </c>
    </row>
    <row r="11" spans="1:7">
      <c r="A11" s="4" t="s">
        <v>173</v>
      </c>
      <c r="B11" s="5" t="n">
        <v>2975</v>
      </c>
      <c r="C11" s="5" t="n">
        <v>-1805</v>
      </c>
      <c r="D11" s="5" t="n">
        <v>35614</v>
      </c>
      <c r="E11" s="5" t="n">
        <v>23504</v>
      </c>
      <c r="F11" s="5" t="n">
        <v>-1071</v>
      </c>
      <c r="G11" s="5" t="n">
        <v>59217</v>
      </c>
    </row>
    <row r="12" spans="1:7">
      <c r="A12" s="4" t="s">
        <v>174</v>
      </c>
      <c r="B12" s="5" t="n">
        <v>4351</v>
      </c>
      <c r="C12" s="5" t="n">
        <v>-1730</v>
      </c>
      <c r="D12" s="5" t="n">
        <v>68973</v>
      </c>
      <c r="E12" s="5" t="n">
        <v>25520</v>
      </c>
      <c r="F12" s="5" t="n">
        <v>-2274</v>
      </c>
      <c r="G12" s="5" t="n">
        <v>94840</v>
      </c>
    </row>
    <row r="13" spans="1:7">
      <c r="A13" s="4" t="s">
        <v>130</v>
      </c>
      <c r="E13" s="5" t="n">
        <v>7138</v>
      </c>
      <c r="G13" s="5" t="n">
        <v>7138</v>
      </c>
    </row>
    <row r="14" spans="1:7">
      <c r="A14" s="4" t="s">
        <v>166</v>
      </c>
      <c r="F14" s="5" t="n">
        <v>264</v>
      </c>
      <c r="G14" s="5" t="n">
        <v>264</v>
      </c>
    </row>
    <row r="15" spans="1:7">
      <c r="A15" s="4" t="s">
        <v>167</v>
      </c>
      <c r="B15" s="5" t="n">
        <v>13</v>
      </c>
      <c r="D15" s="5" t="n">
        <v>308</v>
      </c>
      <c r="G15" s="5" t="n">
        <v>321</v>
      </c>
    </row>
    <row r="16" spans="1:7">
      <c r="A16" s="4" t="s">
        <v>175</v>
      </c>
      <c r="B16" s="5" t="n">
        <v>9</v>
      </c>
      <c r="D16" s="5" t="n">
        <v>-9</v>
      </c>
    </row>
    <row r="17" spans="1:7">
      <c r="A17" s="4" t="s">
        <v>168</v>
      </c>
      <c r="D17" s="5" t="n">
        <v>-189</v>
      </c>
      <c r="G17" s="5" t="n">
        <v>-189</v>
      </c>
    </row>
    <row r="18" spans="1:7">
      <c r="A18" s="4" t="s">
        <v>170</v>
      </c>
      <c r="E18" s="5" t="n">
        <v>-895</v>
      </c>
      <c r="G18" s="5" t="n">
        <v>-895</v>
      </c>
    </row>
    <row r="19" spans="1:7">
      <c r="A19" s="4" t="s">
        <v>171</v>
      </c>
      <c r="C19" s="5" t="n">
        <v>151</v>
      </c>
      <c r="D19" s="5" t="n">
        <v>62</v>
      </c>
      <c r="G19" s="5" t="n">
        <v>213</v>
      </c>
    </row>
    <row r="20" spans="1:7">
      <c r="A20" s="4" t="s">
        <v>172</v>
      </c>
      <c r="C20" s="5" t="n">
        <v>77</v>
      </c>
      <c r="D20" s="5" t="n">
        <v>115</v>
      </c>
      <c r="G20" s="5" t="n">
        <v>192</v>
      </c>
    </row>
    <row r="21" spans="1:7">
      <c r="A21" s="4" t="s">
        <v>176</v>
      </c>
      <c r="B21" s="7" t="n">
        <v>4373</v>
      </c>
      <c r="C21" s="7" t="n">
        <v>-1502</v>
      </c>
      <c r="D21" s="7" t="n">
        <v>69260</v>
      </c>
      <c r="E21" s="7" t="n">
        <v>31763</v>
      </c>
      <c r="F21" s="7" t="n">
        <v>-2010</v>
      </c>
      <c r="G21" s="7" t="n">
        <v>101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7</v>
      </c>
      <c r="B1" s="2" t="s">
        <v>1</v>
      </c>
    </row>
    <row r="2" spans="1:3">
      <c r="B2" s="2" t="s">
        <v>2</v>
      </c>
      <c r="C2" s="2" t="s">
        <v>83</v>
      </c>
    </row>
    <row r="3" spans="1:3">
      <c r="A3" s="3" t="s">
        <v>178</v>
      </c>
    </row>
    <row r="4" spans="1:3">
      <c r="A4" s="4" t="s">
        <v>179</v>
      </c>
      <c r="C4" s="5" t="n">
        <v>18079</v>
      </c>
    </row>
    <row r="5" spans="1:3">
      <c r="A5" s="4" t="s">
        <v>180</v>
      </c>
      <c r="B5" s="5" t="n">
        <v>9264</v>
      </c>
    </row>
    <row r="6" spans="1:3">
      <c r="A6" s="4" t="s">
        <v>181</v>
      </c>
      <c r="B6" s="8" t="n">
        <v>0.21</v>
      </c>
      <c r="C6" s="8" t="n">
        <v>0.21</v>
      </c>
    </row>
    <row r="7" spans="1:3">
      <c r="A7" s="4" t="s">
        <v>182</v>
      </c>
      <c r="B7" s="5" t="n">
        <v>8366</v>
      </c>
      <c r="C7" s="5" t="n">
        <v>7111</v>
      </c>
    </row>
    <row r="8" spans="1:3">
      <c r="A8" s="4" t="s">
        <v>183</v>
      </c>
      <c r="B8" s="5" t="n">
        <v>4313</v>
      </c>
      <c r="C8" s="5" t="n">
        <v>4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83</v>
      </c>
    </row>
    <row r="3" spans="1:3">
      <c r="A3" s="3" t="s">
        <v>185</v>
      </c>
    </row>
    <row r="4" spans="1:3">
      <c r="A4" s="4" t="s">
        <v>130</v>
      </c>
      <c r="B4" s="7" t="n">
        <v>7138</v>
      </c>
      <c r="C4" s="7" t="n">
        <v>2666</v>
      </c>
    </row>
    <row r="5" spans="1:3">
      <c r="A5" s="3" t="s">
        <v>186</v>
      </c>
    </row>
    <row r="6" spans="1:3">
      <c r="A6" s="4" t="s">
        <v>187</v>
      </c>
      <c r="B6" s="5" t="n">
        <v>1253</v>
      </c>
      <c r="C6" s="5" t="n">
        <v>1178</v>
      </c>
    </row>
    <row r="7" spans="1:3">
      <c r="A7" s="4" t="s">
        <v>101</v>
      </c>
      <c r="B7" s="5" t="n">
        <v>1285</v>
      </c>
      <c r="C7" s="5" t="n">
        <v>630</v>
      </c>
    </row>
    <row r="8" spans="1:3">
      <c r="A8" s="4" t="s">
        <v>188</v>
      </c>
      <c r="B8" s="5" t="n">
        <v>321</v>
      </c>
      <c r="C8" s="5" t="n">
        <v>801</v>
      </c>
    </row>
    <row r="9" spans="1:3">
      <c r="A9" s="4" t="s">
        <v>189</v>
      </c>
      <c r="B9" s="5" t="n">
        <v>-25</v>
      </c>
      <c r="C9" s="5" t="n">
        <v>-431</v>
      </c>
    </row>
    <row r="10" spans="1:3">
      <c r="A10" s="4" t="s">
        <v>190</v>
      </c>
      <c r="B10" s="5" t="n">
        <v>121</v>
      </c>
      <c r="C10" s="5" t="n">
        <v>164</v>
      </c>
    </row>
    <row r="11" spans="1:3">
      <c r="A11" s="4" t="s">
        <v>191</v>
      </c>
      <c r="B11" s="5" t="n">
        <v>-80</v>
      </c>
      <c r="C11" s="5" t="n">
        <v>-1180</v>
      </c>
    </row>
    <row r="12" spans="1:3">
      <c r="A12" s="4" t="s">
        <v>192</v>
      </c>
      <c r="B12" s="5" t="n">
        <v>-165</v>
      </c>
      <c r="C12" s="5" t="n">
        <v>-166</v>
      </c>
    </row>
    <row r="13" spans="1:3">
      <c r="A13" s="4" t="s">
        <v>193</v>
      </c>
      <c r="B13" s="5" t="n">
        <v>260</v>
      </c>
      <c r="C13" s="5" t="n">
        <v>-330</v>
      </c>
    </row>
    <row r="14" spans="1:3">
      <c r="A14" s="4" t="s">
        <v>194</v>
      </c>
      <c r="B14" s="5" t="n">
        <v>3698</v>
      </c>
      <c r="C14" s="5" t="n">
        <v>8200</v>
      </c>
    </row>
    <row r="15" spans="1:3">
      <c r="A15" s="4" t="s">
        <v>195</v>
      </c>
      <c r="B15" s="5" t="n">
        <v>-3936</v>
      </c>
      <c r="C15" s="5" t="n">
        <v>-8011</v>
      </c>
    </row>
    <row r="16" spans="1:3">
      <c r="A16" s="4" t="s">
        <v>196</v>
      </c>
      <c r="B16" s="5" t="n">
        <v>-112</v>
      </c>
      <c r="C16" s="5" t="n">
        <v>-189</v>
      </c>
    </row>
    <row r="17" spans="1:3">
      <c r="A17" s="4" t="s">
        <v>197</v>
      </c>
      <c r="B17" s="5" t="n">
        <v>2142</v>
      </c>
      <c r="C17" s="5" t="n">
        <v>525</v>
      </c>
    </row>
    <row r="18" spans="1:3">
      <c r="A18" s="4" t="s">
        <v>198</v>
      </c>
      <c r="B18" s="5" t="n">
        <v>-2010</v>
      </c>
      <c r="C18" s="5" t="n">
        <v>-486</v>
      </c>
    </row>
    <row r="19" spans="1:3">
      <c r="A19" s="4" t="s">
        <v>109</v>
      </c>
      <c r="B19" s="5" t="n">
        <v>-132</v>
      </c>
      <c r="C19" s="5" t="n">
        <v>-39</v>
      </c>
    </row>
    <row r="20" spans="1:3">
      <c r="A20" s="4" t="s">
        <v>199</v>
      </c>
      <c r="B20" s="5" t="n">
        <v>-224</v>
      </c>
      <c r="C20" s="5" t="n">
        <v>-229</v>
      </c>
    </row>
    <row r="21" spans="1:3">
      <c r="A21" s="4" t="s">
        <v>200</v>
      </c>
      <c r="B21" s="5" t="n">
        <v>101</v>
      </c>
      <c r="C21" s="5" t="n">
        <v>-6505</v>
      </c>
    </row>
    <row r="22" spans="1:3">
      <c r="A22" s="4" t="s">
        <v>201</v>
      </c>
      <c r="B22" s="5" t="n">
        <v>-73</v>
      </c>
      <c r="C22" s="5" t="n">
        <v>-16</v>
      </c>
    </row>
    <row r="23" spans="1:3">
      <c r="A23" s="4" t="s">
        <v>202</v>
      </c>
      <c r="B23" s="5" t="n">
        <v>2716</v>
      </c>
      <c r="C23" s="5" t="n">
        <v>1439</v>
      </c>
    </row>
    <row r="24" spans="1:3">
      <c r="A24" s="4" t="s">
        <v>203</v>
      </c>
      <c r="B24" s="5" t="n">
        <v>12278</v>
      </c>
      <c r="C24" s="5" t="n">
        <v>-1979</v>
      </c>
    </row>
    <row r="25" spans="1:3">
      <c r="A25" s="3" t="s">
        <v>204</v>
      </c>
    </row>
    <row r="26" spans="1:3">
      <c r="A26" s="4" t="s">
        <v>205</v>
      </c>
      <c r="B26" s="5" t="n">
        <v>3030</v>
      </c>
      <c r="C26" s="5" t="n">
        <v>43913</v>
      </c>
    </row>
    <row r="27" spans="1:3">
      <c r="A27" s="4" t="s">
        <v>206</v>
      </c>
      <c r="B27" s="5" t="n">
        <v>19318</v>
      </c>
      <c r="C27" s="5" t="n">
        <v>50660</v>
      </c>
    </row>
    <row r="28" spans="1:3">
      <c r="A28" s="4" t="s">
        <v>207</v>
      </c>
      <c r="B28" s="5" t="n">
        <v>-15093</v>
      </c>
      <c r="C28" s="5" t="n">
        <v>-62646</v>
      </c>
    </row>
    <row r="29" spans="1:3">
      <c r="A29" s="4" t="s">
        <v>208</v>
      </c>
      <c r="B29" s="5" t="n">
        <v>737</v>
      </c>
      <c r="C29" s="5" t="n">
        <v>757</v>
      </c>
    </row>
    <row r="30" spans="1:3">
      <c r="A30" s="4" t="s">
        <v>209</v>
      </c>
      <c r="B30" s="5" t="n">
        <v>641</v>
      </c>
      <c r="C30" s="5" t="n">
        <v>6864</v>
      </c>
    </row>
    <row r="31" spans="1:3">
      <c r="A31" s="4" t="s">
        <v>210</v>
      </c>
      <c r="B31" s="5" t="n">
        <v>-1407</v>
      </c>
      <c r="C31" s="5" t="n">
        <v>-13507</v>
      </c>
    </row>
    <row r="32" spans="1:3">
      <c r="A32" s="4" t="s">
        <v>211</v>
      </c>
      <c r="B32" s="5" t="n">
        <v>-990</v>
      </c>
      <c r="C32" s="5" t="n">
        <v>-176</v>
      </c>
    </row>
    <row r="33" spans="1:3">
      <c r="A33" s="4" t="s">
        <v>212</v>
      </c>
      <c r="B33" s="5" t="n">
        <v>-6074</v>
      </c>
      <c r="C33" s="5" t="n">
        <v>-27979</v>
      </c>
    </row>
    <row r="34" spans="1:3">
      <c r="A34" s="4" t="s">
        <v>213</v>
      </c>
      <c r="C34" s="5" t="n">
        <v>1180</v>
      </c>
    </row>
    <row r="35" spans="1:3">
      <c r="A35" s="4" t="s">
        <v>214</v>
      </c>
      <c r="B35" s="5" t="n">
        <v>310</v>
      </c>
    </row>
    <row r="36" spans="1:3">
      <c r="A36" s="4" t="s">
        <v>215</v>
      </c>
      <c r="B36" s="5" t="n">
        <v>-576</v>
      </c>
      <c r="C36" s="5" t="n">
        <v>-2892</v>
      </c>
    </row>
    <row r="37" spans="1:3">
      <c r="A37" s="4" t="s">
        <v>216</v>
      </c>
      <c r="B37" s="5" t="n">
        <v>-15</v>
      </c>
      <c r="C37" s="5" t="n">
        <v>-954</v>
      </c>
    </row>
    <row r="38" spans="1:3">
      <c r="A38" s="4" t="s">
        <v>217</v>
      </c>
      <c r="B38" s="5" t="n">
        <v>596</v>
      </c>
      <c r="C38" s="5" t="n">
        <v>432</v>
      </c>
    </row>
    <row r="39" spans="1:3">
      <c r="A39" s="4" t="s">
        <v>218</v>
      </c>
      <c r="B39" s="5" t="n">
        <v>477</v>
      </c>
      <c r="C39" s="5" t="n">
        <v>-4348</v>
      </c>
    </row>
    <row r="40" spans="1:3">
      <c r="A40" s="3" t="s">
        <v>219</v>
      </c>
    </row>
    <row r="41" spans="1:3">
      <c r="A41" s="4" t="s">
        <v>220</v>
      </c>
      <c r="B41" s="5" t="n">
        <v>-13859</v>
      </c>
      <c r="C41" s="5" t="n">
        <v>39268</v>
      </c>
    </row>
    <row r="42" spans="1:3">
      <c r="A42" s="4" t="s">
        <v>221</v>
      </c>
      <c r="B42" s="5" t="n">
        <v>-24133</v>
      </c>
      <c r="C42" s="5" t="n">
        <v>-10000</v>
      </c>
    </row>
    <row r="43" spans="1:3">
      <c r="A43" s="4" t="s">
        <v>222</v>
      </c>
      <c r="B43" s="5" t="n">
        <v>19848</v>
      </c>
    </row>
    <row r="44" spans="1:3">
      <c r="A44" s="4" t="s">
        <v>223</v>
      </c>
      <c r="B44" s="5" t="n">
        <v>3494</v>
      </c>
      <c r="C44" s="5" t="n">
        <v>-12933</v>
      </c>
    </row>
    <row r="45" spans="1:3">
      <c r="A45" s="4" t="s">
        <v>224</v>
      </c>
      <c r="B45" s="5" t="n">
        <v>-39</v>
      </c>
      <c r="C45" s="5" t="n">
        <v>-33</v>
      </c>
    </row>
    <row r="46" spans="1:3">
      <c r="A46" s="4" t="s">
        <v>225</v>
      </c>
      <c r="B46" s="5" t="n">
        <v>-895</v>
      </c>
      <c r="C46" s="5" t="n">
        <v>-598</v>
      </c>
    </row>
    <row r="47" spans="1:3">
      <c r="A47" s="4" t="s">
        <v>226</v>
      </c>
      <c r="B47" s="5" t="n">
        <v>-189</v>
      </c>
      <c r="C47" s="5" t="n">
        <v>-437</v>
      </c>
    </row>
    <row r="48" spans="1:3">
      <c r="A48" s="4" t="s">
        <v>227</v>
      </c>
      <c r="C48" s="5" t="n">
        <v>64</v>
      </c>
    </row>
    <row r="49" spans="1:3">
      <c r="A49" s="4" t="s">
        <v>228</v>
      </c>
      <c r="B49" s="5" t="n">
        <v>405</v>
      </c>
      <c r="C49" s="5" t="n">
        <v>319</v>
      </c>
    </row>
    <row r="50" spans="1:3">
      <c r="A50" s="4" t="s">
        <v>229</v>
      </c>
      <c r="B50" s="5" t="n">
        <v>-15368</v>
      </c>
      <c r="C50" s="5" t="n">
        <v>15650</v>
      </c>
    </row>
    <row r="51" spans="1:3">
      <c r="A51" s="4" t="s">
        <v>230</v>
      </c>
      <c r="B51" s="5" t="n">
        <v>-2613</v>
      </c>
      <c r="C51" s="5" t="n">
        <v>9323</v>
      </c>
    </row>
    <row r="52" spans="1:3">
      <c r="A52" s="4" t="s">
        <v>231</v>
      </c>
      <c r="B52" s="5" t="n">
        <v>22103</v>
      </c>
      <c r="C52" s="5" t="n">
        <v>21119</v>
      </c>
    </row>
    <row r="53" spans="1:3">
      <c r="A53" s="4" t="s">
        <v>232</v>
      </c>
      <c r="B53" s="5" t="n">
        <v>19490</v>
      </c>
      <c r="C53" s="5" t="n">
        <v>30442</v>
      </c>
    </row>
    <row r="54" spans="1:3">
      <c r="A54" s="3" t="s">
        <v>233</v>
      </c>
    </row>
    <row r="55" spans="1:3">
      <c r="A55" s="4" t="s">
        <v>234</v>
      </c>
      <c r="B55" s="5" t="n">
        <v>4200</v>
      </c>
      <c r="C55" s="5" t="n">
        <v>2134</v>
      </c>
    </row>
    <row r="56" spans="1:3">
      <c r="A56" s="4" t="s">
        <v>235</v>
      </c>
      <c r="B56" s="5" t="n">
        <v>2536</v>
      </c>
      <c r="C56" s="7" t="n">
        <v>875</v>
      </c>
    </row>
    <row r="57" spans="1:3">
      <c r="A57" s="3" t="s">
        <v>236</v>
      </c>
    </row>
    <row r="58" spans="1:3">
      <c r="A58" s="4" t="s">
        <v>237</v>
      </c>
      <c r="B58" s="5" t="n">
        <v>65</v>
      </c>
    </row>
    <row r="59" spans="1:3">
      <c r="A59" s="4" t="s">
        <v>238</v>
      </c>
      <c r="B59" s="7" t="n">
        <v>2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39:47Z</dcterms:created>
  <dcterms:modified xmlns:dcterms="http://purl.org/dc/terms/" xmlns:xsi="http://www.w3.org/2001/XMLSchema-instance" xsi:type="dcterms:W3CDTF">2017-11-13T11:39:47Z</dcterms:modified>
</cp:coreProperties>
</file>